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ACQUISITIONS" sheetId="10" state="visible" r:id="rId10"/>
    <sheet xmlns:r="http://schemas.openxmlformats.org/officeDocument/2006/relationships" name="INVESTMENT SECURITIES" sheetId="11" state="visible" r:id="rId11"/>
    <sheet xmlns:r="http://schemas.openxmlformats.org/officeDocument/2006/relationships" name="CORRESPONDENT BANK STOCK" sheetId="12" state="visible" r:id="rId12"/>
    <sheet xmlns:r="http://schemas.openxmlformats.org/officeDocument/2006/relationships" name="LOANS AND THE ALLOWANCE FOR LOA" sheetId="13" state="visible" r:id="rId13"/>
    <sheet xmlns:r="http://schemas.openxmlformats.org/officeDocument/2006/relationships" name="PREMISES AND EQUIPMENT, NET" sheetId="14" state="visible" r:id="rId14"/>
    <sheet xmlns:r="http://schemas.openxmlformats.org/officeDocument/2006/relationships" name="GOODWILL AND OTHER INTANGIBLE A" sheetId="15" state="visible" r:id="rId15"/>
    <sheet xmlns:r="http://schemas.openxmlformats.org/officeDocument/2006/relationships" name="LEAS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COMMITMENTS AND CONTINGENCIES" sheetId="19" state="visible" r:id="rId19"/>
    <sheet xmlns:r="http://schemas.openxmlformats.org/officeDocument/2006/relationships" name="SHAREHOLDERS EQUITY" sheetId="20" state="visible" r:id="rId20"/>
    <sheet xmlns:r="http://schemas.openxmlformats.org/officeDocument/2006/relationships" name="EARNINGS PER COMMON SHARE"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RELATED-PARTY TRANSACTIONS" sheetId="24" state="visible" r:id="rId24"/>
    <sheet xmlns:r="http://schemas.openxmlformats.org/officeDocument/2006/relationships" name="FAIR VALUE" sheetId="25" state="visible" r:id="rId25"/>
    <sheet xmlns:r="http://schemas.openxmlformats.org/officeDocument/2006/relationships" name="ASSETS AND LIABILITIES CLASSIFI" sheetId="26" state="visible" r:id="rId26"/>
    <sheet xmlns:r="http://schemas.openxmlformats.org/officeDocument/2006/relationships" name="SEGMENT REPORTING" sheetId="27" state="visible" r:id="rId27"/>
    <sheet xmlns:r="http://schemas.openxmlformats.org/officeDocument/2006/relationships" name="CONDENSED FINANCIAL STATEMENTS " sheetId="28" state="visible" r:id="rId28"/>
    <sheet xmlns:r="http://schemas.openxmlformats.org/officeDocument/2006/relationships" name="OTHER NON-INTEREST EXPENSE" sheetId="29" state="visible" r:id="rId29"/>
    <sheet xmlns:r="http://schemas.openxmlformats.org/officeDocument/2006/relationships" name="REGULATORY CAPITAL MATTERS" sheetId="30" state="visible" r:id="rId30"/>
    <sheet xmlns:r="http://schemas.openxmlformats.org/officeDocument/2006/relationships" name="SUBSEQUENT EVENTS" sheetId="31" state="visible" r:id="rId31"/>
    <sheet xmlns:r="http://schemas.openxmlformats.org/officeDocument/2006/relationships" name="ORGANIZATION AND SUMMARY OF S_2" sheetId="32" state="visible" r:id="rId32"/>
    <sheet xmlns:r="http://schemas.openxmlformats.org/officeDocument/2006/relationships" name="INVESTMENT SECURITIES (Tables)" sheetId="33" state="visible" r:id="rId33"/>
    <sheet xmlns:r="http://schemas.openxmlformats.org/officeDocument/2006/relationships" name="CORRESPONDENT BANK STOCK (Table" sheetId="34" state="visible" r:id="rId34"/>
    <sheet xmlns:r="http://schemas.openxmlformats.org/officeDocument/2006/relationships" name="LOANS AND THE ALLOWANCE FOR L_2" sheetId="35" state="visible" r:id="rId35"/>
    <sheet xmlns:r="http://schemas.openxmlformats.org/officeDocument/2006/relationships" name="PREMISES AND EQUIPMENT, NET (Ta" sheetId="36" state="visible" r:id="rId36"/>
    <sheet xmlns:r="http://schemas.openxmlformats.org/officeDocument/2006/relationships" name="GOODWILL AND OTHER INTANGIBLE_2" sheetId="37" state="visible" r:id="rId37"/>
    <sheet xmlns:r="http://schemas.openxmlformats.org/officeDocument/2006/relationships" name="LEASES (Tables)" sheetId="38" state="visible" r:id="rId38"/>
    <sheet xmlns:r="http://schemas.openxmlformats.org/officeDocument/2006/relationships" name="DEPOSITS (Tables)" sheetId="39" state="visible" r:id="rId39"/>
    <sheet xmlns:r="http://schemas.openxmlformats.org/officeDocument/2006/relationships" name="BORROWINGS (Tables)" sheetId="40" state="visible" r:id="rId40"/>
    <sheet xmlns:r="http://schemas.openxmlformats.org/officeDocument/2006/relationships" name="COMMITMENTS AND CONTINGENCIES (" sheetId="41" state="visible" r:id="rId41"/>
    <sheet xmlns:r="http://schemas.openxmlformats.org/officeDocument/2006/relationships" name="SHAREHOLDERS EQUITY (Tables)" sheetId="42" state="visible" r:id="rId42"/>
    <sheet xmlns:r="http://schemas.openxmlformats.org/officeDocument/2006/relationships" name="EARNINGS PER COMMON SHARE (Tabl" sheetId="43" state="visible" r:id="rId43"/>
    <sheet xmlns:r="http://schemas.openxmlformats.org/officeDocument/2006/relationships" name="INCOME TAXES (Tables)" sheetId="44" state="visible" r:id="rId44"/>
    <sheet xmlns:r="http://schemas.openxmlformats.org/officeDocument/2006/relationships" name="RELATED-PARTY TRANSACTIONS (Tab" sheetId="45" state="visible" r:id="rId45"/>
    <sheet xmlns:r="http://schemas.openxmlformats.org/officeDocument/2006/relationships" name="FAIR VALUE (Tables)" sheetId="46" state="visible" r:id="rId46"/>
    <sheet xmlns:r="http://schemas.openxmlformats.org/officeDocument/2006/relationships" name="ASSETS AND LIABILITIES CLASSI_2" sheetId="47" state="visible" r:id="rId47"/>
    <sheet xmlns:r="http://schemas.openxmlformats.org/officeDocument/2006/relationships" name="SEGMENT REPORTING (Tables)" sheetId="48" state="visible" r:id="rId48"/>
    <sheet xmlns:r="http://schemas.openxmlformats.org/officeDocument/2006/relationships" name="CONDENSED FINANCIAL STATEMENT_2" sheetId="49" state="visible" r:id="rId49"/>
    <sheet xmlns:r="http://schemas.openxmlformats.org/officeDocument/2006/relationships" name="OTHER NON-INTEREST EXPENSE (Tab" sheetId="50" state="visible" r:id="rId50"/>
    <sheet xmlns:r="http://schemas.openxmlformats.org/officeDocument/2006/relationships" name="REGULATORY CAPITAL MATTERS (Tab" sheetId="51" state="visible" r:id="rId51"/>
    <sheet xmlns:r="http://schemas.openxmlformats.org/officeDocument/2006/relationships" name="ORGANIZATION AND SUMMARY OF S_3" sheetId="52" state="visible" r:id="rId52"/>
    <sheet xmlns:r="http://schemas.openxmlformats.org/officeDocument/2006/relationships" name="ORGANIZATION AND SUMMARY OF S_4" sheetId="53" state="visible" r:id="rId53"/>
    <sheet xmlns:r="http://schemas.openxmlformats.org/officeDocument/2006/relationships" name="ORGANIZATION AND SUMMARY OF S_5" sheetId="54" state="visible" r:id="rId54"/>
    <sheet xmlns:r="http://schemas.openxmlformats.org/officeDocument/2006/relationships" name="ORGANIZATION AND SUMMARY OF S_6" sheetId="55" state="visible" r:id="rId55"/>
    <sheet xmlns:r="http://schemas.openxmlformats.org/officeDocument/2006/relationships" name="ACQUISITIONS (Details)" sheetId="56" state="visible" r:id="rId56"/>
    <sheet xmlns:r="http://schemas.openxmlformats.org/officeDocument/2006/relationships" name="INVESTMENT SECURITIES - Amortiz" sheetId="57" state="visible" r:id="rId57"/>
    <sheet xmlns:r="http://schemas.openxmlformats.org/officeDocument/2006/relationships" name="INVESTMENT SECURITIES - Amort_2" sheetId="58" state="visible" r:id="rId58"/>
    <sheet xmlns:r="http://schemas.openxmlformats.org/officeDocument/2006/relationships" name="INVESTMENT SECURITIES - Securit" sheetId="59" state="visible" r:id="rId59"/>
    <sheet xmlns:r="http://schemas.openxmlformats.org/officeDocument/2006/relationships" name="CORRESPONDENT BANK STOCK - CORR" sheetId="60" state="visible" r:id="rId60"/>
    <sheet xmlns:r="http://schemas.openxmlformats.org/officeDocument/2006/relationships" name="LOANS AND THE ALLOWANCE FOR L_3" sheetId="61" state="visible" r:id="rId61"/>
    <sheet xmlns:r="http://schemas.openxmlformats.org/officeDocument/2006/relationships" name="LOANS AND THE ALLOWANCE FOR L_4" sheetId="62" state="visible" r:id="rId62"/>
    <sheet xmlns:r="http://schemas.openxmlformats.org/officeDocument/2006/relationships" name="LOANS AND THE ALLOWANCE FOR L_5" sheetId="63" state="visible" r:id="rId63"/>
    <sheet xmlns:r="http://schemas.openxmlformats.org/officeDocument/2006/relationships" name="LOANS AND THE ALLOWANCE FOR L_6" sheetId="64" state="visible" r:id="rId64"/>
    <sheet xmlns:r="http://schemas.openxmlformats.org/officeDocument/2006/relationships" name="LOANS AND THE ALLOWANCE FOR L_7" sheetId="65" state="visible" r:id="rId65"/>
    <sheet xmlns:r="http://schemas.openxmlformats.org/officeDocument/2006/relationships" name="LOANS AND THE ALLOWANCE FOR L_8" sheetId="66" state="visible" r:id="rId66"/>
    <sheet xmlns:r="http://schemas.openxmlformats.org/officeDocument/2006/relationships" name="LOANS AND THE ALLOWANCE FOR L_9" sheetId="67" state="visible" r:id="rId67"/>
    <sheet xmlns:r="http://schemas.openxmlformats.org/officeDocument/2006/relationships" name="PREMISES AND EQUIPMENT, NET - c" sheetId="68" state="visible" r:id="rId68"/>
    <sheet xmlns:r="http://schemas.openxmlformats.org/officeDocument/2006/relationships" name="GOODWILL AND OTHER INTANGIBLE_3" sheetId="69" state="visible" r:id="rId69"/>
    <sheet xmlns:r="http://schemas.openxmlformats.org/officeDocument/2006/relationships" name="GOODWILL AND OTHER INTANGIBLE_4" sheetId="70" state="visible" r:id="rId70"/>
    <sheet xmlns:r="http://schemas.openxmlformats.org/officeDocument/2006/relationships" name="LEASES - Leases Balance Sheets " sheetId="71" state="visible" r:id="rId71"/>
    <sheet xmlns:r="http://schemas.openxmlformats.org/officeDocument/2006/relationships" name="LEASES - Leases Costs (Details)" sheetId="72" state="visible" r:id="rId72"/>
    <sheet xmlns:r="http://schemas.openxmlformats.org/officeDocument/2006/relationships" name="LEASES - Lease Maturity (Detail" sheetId="73" state="visible" r:id="rId73"/>
    <sheet xmlns:r="http://schemas.openxmlformats.org/officeDocument/2006/relationships" name="DEPOSITS (Details)" sheetId="74" state="visible" r:id="rId74"/>
    <sheet xmlns:r="http://schemas.openxmlformats.org/officeDocument/2006/relationships" name="DEPOSITS - Time Deposits (Detai" sheetId="75" state="visible" r:id="rId75"/>
    <sheet xmlns:r="http://schemas.openxmlformats.org/officeDocument/2006/relationships" name="BORROWINGS (Details)" sheetId="76" state="visible" r:id="rId76"/>
    <sheet xmlns:r="http://schemas.openxmlformats.org/officeDocument/2006/relationships" name="COMMITMENTS AND CONTINGENCIES_2" sheetId="77" state="visible" r:id="rId77"/>
    <sheet xmlns:r="http://schemas.openxmlformats.org/officeDocument/2006/relationships" name="SHAREHOLDERS EQUITY - Common St" sheetId="78" state="visible" r:id="rId78"/>
    <sheet xmlns:r="http://schemas.openxmlformats.org/officeDocument/2006/relationships" name="SHAREHOLDERS EQUITY - Stock bas" sheetId="79" state="visible" r:id="rId79"/>
    <sheet xmlns:r="http://schemas.openxmlformats.org/officeDocument/2006/relationships" name="SHAREHOLDERS EQUITY - Stock b_2" sheetId="80" state="visible" r:id="rId80"/>
    <sheet xmlns:r="http://schemas.openxmlformats.org/officeDocument/2006/relationships" name="SHAREHOLDERS EQUITY - Stock b_3" sheetId="81" state="visible" r:id="rId81"/>
    <sheet xmlns:r="http://schemas.openxmlformats.org/officeDocument/2006/relationships" name="SHAREHOLDERS EQUITY - Stock b_4" sheetId="82" state="visible" r:id="rId82"/>
    <sheet xmlns:r="http://schemas.openxmlformats.org/officeDocument/2006/relationships" name="SHAREHOLDERS EQUITY - Stock b_5" sheetId="83" state="visible" r:id="rId83"/>
    <sheet xmlns:r="http://schemas.openxmlformats.org/officeDocument/2006/relationships" name="SHAREHOLDERS EQUITY - Stock b_6" sheetId="84" state="visible" r:id="rId84"/>
    <sheet xmlns:r="http://schemas.openxmlformats.org/officeDocument/2006/relationships" name="SHAREHOLDERS EQUITY - Stock b_7" sheetId="85" state="visible" r:id="rId85"/>
    <sheet xmlns:r="http://schemas.openxmlformats.org/officeDocument/2006/relationships" name="SHAREHOLDERS EQUITY - Stock b_8" sheetId="86" state="visible" r:id="rId86"/>
    <sheet xmlns:r="http://schemas.openxmlformats.org/officeDocument/2006/relationships" name="EARNINGS PER COMMON SHARE (Deta" sheetId="87" state="visible" r:id="rId87"/>
    <sheet xmlns:r="http://schemas.openxmlformats.org/officeDocument/2006/relationships" name="EARNINGS PER COMMON SHARE - Ant" sheetId="88" state="visible" r:id="rId88"/>
    <sheet xmlns:r="http://schemas.openxmlformats.org/officeDocument/2006/relationships" name="INCOME TAXES - Income tax (bene" sheetId="89" state="visible" r:id="rId89"/>
    <sheet xmlns:r="http://schemas.openxmlformats.org/officeDocument/2006/relationships" name="INCOME TAXES - Reconciliation o" sheetId="90" state="visible" r:id="rId90"/>
    <sheet xmlns:r="http://schemas.openxmlformats.org/officeDocument/2006/relationships" name="INCOME TAXES - Deferred tax ite" sheetId="91" state="visible" r:id="rId91"/>
    <sheet xmlns:r="http://schemas.openxmlformats.org/officeDocument/2006/relationships" name="INCOME TAXES Narrative (Details" sheetId="92" state="visible" r:id="rId92"/>
    <sheet xmlns:r="http://schemas.openxmlformats.org/officeDocument/2006/relationships" name="EMPLOYEE BENEFIT PLANS (Details" sheetId="93" state="visible" r:id="rId93"/>
    <sheet xmlns:r="http://schemas.openxmlformats.org/officeDocument/2006/relationships" name="RELATED-PARTY TRANSACTIONS (Det" sheetId="94" state="visible" r:id="rId94"/>
    <sheet xmlns:r="http://schemas.openxmlformats.org/officeDocument/2006/relationships" name="FAIR VALUE - General (Details)" sheetId="95" state="visible" r:id="rId95"/>
    <sheet xmlns:r="http://schemas.openxmlformats.org/officeDocument/2006/relationships" name="FAIR VALUE - Summary of assets " sheetId="96" state="visible" r:id="rId96"/>
    <sheet xmlns:r="http://schemas.openxmlformats.org/officeDocument/2006/relationships" name="FAIR VALUE - Summary of asset_2" sheetId="97" state="visible" r:id="rId97"/>
    <sheet xmlns:r="http://schemas.openxmlformats.org/officeDocument/2006/relationships" name="FAIR VALUE - Summary of asset_3" sheetId="98" state="visible" r:id="rId98"/>
    <sheet xmlns:r="http://schemas.openxmlformats.org/officeDocument/2006/relationships" name="FAIR VALUE - Summary of carryin" sheetId="99" state="visible" r:id="rId99"/>
    <sheet xmlns:r="http://schemas.openxmlformats.org/officeDocument/2006/relationships" name="ASSETS AND LIABILITIES CLASSI_3" sheetId="100" state="visible" r:id="rId100"/>
    <sheet xmlns:r="http://schemas.openxmlformats.org/officeDocument/2006/relationships" name="SEGMENT REPORTING (Details)" sheetId="101" state="visible" r:id="rId101"/>
    <sheet xmlns:r="http://schemas.openxmlformats.org/officeDocument/2006/relationships" name="CONDENSED FINANCIAL STATEMENT_3" sheetId="102" state="visible" r:id="rId102"/>
    <sheet xmlns:r="http://schemas.openxmlformats.org/officeDocument/2006/relationships" name="CONDENSED FINANCIAL STATEMENT_4" sheetId="103" state="visible" r:id="rId103"/>
    <sheet xmlns:r="http://schemas.openxmlformats.org/officeDocument/2006/relationships" name="CONDENSED FINANCIAL STATEMENT_5" sheetId="104" state="visible" r:id="rId104"/>
    <sheet xmlns:r="http://schemas.openxmlformats.org/officeDocument/2006/relationships" name="SUPPLEMENTAL FINANCIAL DATA (De" sheetId="105" state="visible" r:id="rId105"/>
    <sheet xmlns:r="http://schemas.openxmlformats.org/officeDocument/2006/relationships" name="REGULATORY CAPITAL MATTERS (Det" sheetId="106" state="visible" r:id="rId106"/>
    <sheet xmlns:r="http://schemas.openxmlformats.org/officeDocument/2006/relationships" name="SUBSEQUENT EVENTS (Details)" sheetId="107" state="visible" r:id="rId107"/>
    <sheet xmlns:r="http://schemas.openxmlformats.org/officeDocument/2006/relationships" name="Uncategorized Items - myfw-2019" sheetId="108" state="visible" r:id="rId108"/>
  </sheets>
  <definedNames/>
  <calcPr calcId="124519" fullCalcOnLoad="1"/>
</workbook>
</file>

<file path=xl/sharedStrings.xml><?xml version="1.0" encoding="utf-8"?>
<sst xmlns="http://schemas.openxmlformats.org/spreadsheetml/2006/main" uniqueCount="1066">
  <si>
    <t>Document and Entity Information - USD ($) $ in Millions</t>
  </si>
  <si>
    <t>12 Months Ended</t>
  </si>
  <si>
    <t>Dec. 31, 2019</t>
  </si>
  <si>
    <t>Mar. 09, 2020</t>
  </si>
  <si>
    <t>Jun. 30, 2019</t>
  </si>
  <si>
    <t>Document And Entity Information Abstract</t>
  </si>
  <si>
    <t>Document Type</t>
  </si>
  <si>
    <t>10-K</t>
  </si>
  <si>
    <t>Document Period End Date</t>
  </si>
  <si>
    <t>Dec. 31,
		2019</t>
  </si>
  <si>
    <t>Entity Registrant Name</t>
  </si>
  <si>
    <t>First Western Financial Inc</t>
  </si>
  <si>
    <t>Entity Well-known Seasoned Issuer</t>
  </si>
  <si>
    <t>No</t>
  </si>
  <si>
    <t>Entity Voluntary Filers</t>
  </si>
  <si>
    <t>Entity Current Reporting Status</t>
  </si>
  <si>
    <t>Yes</t>
  </si>
  <si>
    <t>Entity Interactive Data Current</t>
  </si>
  <si>
    <t>Entity Filer Category</t>
  </si>
  <si>
    <t>Accelerated Filer</t>
  </si>
  <si>
    <t>Entity Small Business</t>
  </si>
  <si>
    <t>true</t>
  </si>
  <si>
    <t>Entity Emerging Growth Company</t>
  </si>
  <si>
    <t>Entity Ex Transition Period</t>
  </si>
  <si>
    <t>Entity Shell Company</t>
  </si>
  <si>
    <t>false</t>
  </si>
  <si>
    <t>Entity Public Float</t>
  </si>
  <si>
    <t>Entity Common Stock, Shares Outstanding</t>
  </si>
  <si>
    <t>Entity Central Index Key</t>
  </si>
  <si>
    <t>0001327607</t>
  </si>
  <si>
    <t>Current Fiscal Year End Date</t>
  </si>
  <si>
    <t>--12-31</t>
  </si>
  <si>
    <t>Document Fiscal Year Focus</t>
  </si>
  <si>
    <t>2019</t>
  </si>
  <si>
    <t>Document Fiscal Period Focus</t>
  </si>
  <si>
    <t>FY</t>
  </si>
  <si>
    <t>Amendment Flag</t>
  </si>
  <si>
    <t>CONSOLIDATED BALANCE SHEETS - USD ($) $ in Thousands</t>
  </si>
  <si>
    <t>Dec. 31, 2018</t>
  </si>
  <si>
    <t>Cash and cash equivalents:</t>
  </si>
  <si>
    <t>Cash and due from banks</t>
  </si>
  <si>
    <t>Interest-bearing deposits in other financial institutions</t>
  </si>
  <si>
    <t>Total cash and cash equivalents</t>
  </si>
  <si>
    <t>Total securities available-for-sale</t>
  </si>
  <si>
    <t>Correspondent bank stock, at cost</t>
  </si>
  <si>
    <t>Mortgage loans held for sale</t>
  </si>
  <si>
    <t>Loans, net of allowance of $7,875 and $7,451</t>
  </si>
  <si>
    <t>Premises and equipment, net</t>
  </si>
  <si>
    <t>Accrued interest receivable</t>
  </si>
  <si>
    <t>Accounts receivable</t>
  </si>
  <si>
    <t>Other receivables</t>
  </si>
  <si>
    <t>Other real estate owned, net</t>
  </si>
  <si>
    <t>Goodwill</t>
  </si>
  <si>
    <t>Other intangible assets, net</t>
  </si>
  <si>
    <t>Deferred tax assets, net</t>
  </si>
  <si>
    <t>Company-owned life insurance</t>
  </si>
  <si>
    <t>Other assets</t>
  </si>
  <si>
    <t>Intangibles held for sale</t>
  </si>
  <si>
    <t>Total assets</t>
  </si>
  <si>
    <t>Deposits:</t>
  </si>
  <si>
    <t>Noninterest-bearing</t>
  </si>
  <si>
    <t>Interest-bearing</t>
  </si>
  <si>
    <t>Total deposits</t>
  </si>
  <si>
    <t>Borrowings:</t>
  </si>
  <si>
    <t>Federal Home Loan Bank Topeka borrowings</t>
  </si>
  <si>
    <t>Subordinated notes</t>
  </si>
  <si>
    <t>Accrued interest payable</t>
  </si>
  <si>
    <t>Other liabilities</t>
  </si>
  <si>
    <t>Liabilities held for sale</t>
  </si>
  <si>
    <t>Total liabilities</t>
  </si>
  <si>
    <t>COMMITMENTS AND CONTINGENCIES</t>
  </si>
  <si>
    <t xml:space="preserve"> </t>
  </si>
  <si>
    <t>SHAREHOLDERS’ EQUITY</t>
  </si>
  <si>
    <t>Preferred stock - no par value; 10,000,000 shares authorized; 0 issued and outstanding</t>
  </si>
  <si>
    <t>Convertible preferred stock - no par value; 150,000 shares authorized; 0 shares issued and outstanding</t>
  </si>
  <si>
    <t>Common stock - no par value; 90,000,000 shares authorized; 7,940,168 and 7,968,420 shares issued and outstanding at December 31, 2019 and December 31, 2018, respectively</t>
  </si>
  <si>
    <t>Additional paid-in capital</t>
  </si>
  <si>
    <t>Accumulated deficit</t>
  </si>
  <si>
    <t>Accumulated other comprehensive loss</t>
  </si>
  <si>
    <t>Total shareholders’ equity</t>
  </si>
  <si>
    <t>Total liabilities and shareholders’ equity</t>
  </si>
  <si>
    <t>CONSOLIDATED BALANCE SHEETS (Parenthetical) - USD ($) $ in Thousands</t>
  </si>
  <si>
    <t>Allowance for loan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eries D</t>
  </si>
  <si>
    <t>CONSOLIDATED STATEMENTS OF INCOME - USD ($) $ in Thousands</t>
  </si>
  <si>
    <t>Interest and dividend income:</t>
  </si>
  <si>
    <t>Loans, including fees</t>
  </si>
  <si>
    <t>Investment securities</t>
  </si>
  <si>
    <t>Federal funds sold and other</t>
  </si>
  <si>
    <t>Total interest and dividend income</t>
  </si>
  <si>
    <t>Interest expense:</t>
  </si>
  <si>
    <t>Deposits</t>
  </si>
  <si>
    <t>Other borrowed funds</t>
  </si>
  <si>
    <t>Total interest expense</t>
  </si>
  <si>
    <t>Net interest income</t>
  </si>
  <si>
    <t>Less: provision for loan losses</t>
  </si>
  <si>
    <t>Net interest income, after provision for loan losses</t>
  </si>
  <si>
    <t>Non-interest income:</t>
  </si>
  <si>
    <t>Trust and investment management fees</t>
  </si>
  <si>
    <t>Net gain on mortgage loans sold</t>
  </si>
  <si>
    <t>Bank fees</t>
  </si>
  <si>
    <t>Risk management and insurance fees</t>
  </si>
  <si>
    <t>Income on company-owned life insurance</t>
  </si>
  <si>
    <t>Net gain on sale of securities</t>
  </si>
  <si>
    <t>Net gain on sale of assets</t>
  </si>
  <si>
    <t>Total non-interest income</t>
  </si>
  <si>
    <t>Total income before non-interest expense</t>
  </si>
  <si>
    <t>Non-interest expense:</t>
  </si>
  <si>
    <t>Salaries and employee benefits</t>
  </si>
  <si>
    <t>Occupancy and equipment</t>
  </si>
  <si>
    <t>Professional services</t>
  </si>
  <si>
    <t>Technology and information systems</t>
  </si>
  <si>
    <t>Data processing</t>
  </si>
  <si>
    <t>Marketing</t>
  </si>
  <si>
    <t>Amortization of other intangible assets</t>
  </si>
  <si>
    <t>Goodwill impairment</t>
  </si>
  <si>
    <t>Other</t>
  </si>
  <si>
    <t>Total non-interest expense</t>
  </si>
  <si>
    <t>Income (loss) before income tax</t>
  </si>
  <si>
    <t>Income tax expense</t>
  </si>
  <si>
    <t>Net income</t>
  </si>
  <si>
    <t>Preferred stock dividends</t>
  </si>
  <si>
    <t>Net income available to common shareholders</t>
  </si>
  <si>
    <t>Earnings per common share:</t>
  </si>
  <si>
    <t>Basic</t>
  </si>
  <si>
    <t>Diluted</t>
  </si>
  <si>
    <t>CONSOLIDATED STATEMENTS OF COMPREHENSIVE INCOME - USD ($) $ in Thousands</t>
  </si>
  <si>
    <t>CONSOLIDATED STATEMENTS OF COMPREHENSIVE INCOME</t>
  </si>
  <si>
    <t>Other comprehensive income (loss) items:</t>
  </si>
  <si>
    <t>Net change in unrealized gains (losses) on available-for-sale securities</t>
  </si>
  <si>
    <t>Reclassification adjustment for realized gains included in earnings</t>
  </si>
  <si>
    <t>Total other comprehensive income (loss) items</t>
  </si>
  <si>
    <t>Income tax provision</t>
  </si>
  <si>
    <t>Income tax effect</t>
  </si>
  <si>
    <t>Total other comprehensive income (loss)</t>
  </si>
  <si>
    <t>Comprehensive income</t>
  </si>
  <si>
    <t>CONSOLIDATED STATEMENTS OF SHAREHOLDERS’ EQUITY - USD ($) $ in Thousands</t>
  </si>
  <si>
    <t>Preferred StockSeries A-C</t>
  </si>
  <si>
    <t>Preferred Stock</t>
  </si>
  <si>
    <t>Convertible Preferred StockSeries D</t>
  </si>
  <si>
    <t>Convertible Preferred Stock</t>
  </si>
  <si>
    <t>Common Stock</t>
  </si>
  <si>
    <t>Additional Paid-In CapitalSeries A-C</t>
  </si>
  <si>
    <t>Additional Paid-In CapitalSeries D</t>
  </si>
  <si>
    <t>Additional Paid-In Capital</t>
  </si>
  <si>
    <t>Accumulated DeficitSeries A-C</t>
  </si>
  <si>
    <t>Accumulated DeficitSeries D</t>
  </si>
  <si>
    <t>Accumulated Deficit</t>
  </si>
  <si>
    <t>Accumulated Other Comprehensive Income (loss)</t>
  </si>
  <si>
    <t>Series A-C</t>
  </si>
  <si>
    <t>Total</t>
  </si>
  <si>
    <t>Balance at Beginning at Dec. 31, 2017</t>
  </si>
  <si>
    <t>Balance at Beginning (in shares) at Dec. 31, 2017</t>
  </si>
  <si>
    <t>Increase (Decrease) in Stockholders' Equity</t>
  </si>
  <si>
    <t>Issuance of common stock, net of issuance costs</t>
  </si>
  <si>
    <t>Issuance of common stock (in shares)</t>
  </si>
  <si>
    <t>Make whole share issuance (in shares)</t>
  </si>
  <si>
    <t>Reclassification on unrealized loss on equity securities</t>
  </si>
  <si>
    <t>Preferred stock redemption</t>
  </si>
  <si>
    <t>Preferred stock redemption (in shares)</t>
  </si>
  <si>
    <t>Other comprehensive income (loss), net of tax</t>
  </si>
  <si>
    <t>Settlement of share awards</t>
  </si>
  <si>
    <t>Settlement of share awards (in shares)</t>
  </si>
  <si>
    <t>Stock-based compensation</t>
  </si>
  <si>
    <t>Balance at Ending at Dec. 31, 2018</t>
  </si>
  <si>
    <t>Balance at Ending (in shares) at Dec. 31, 2018</t>
  </si>
  <si>
    <t>Adoption of ASU 2018-02</t>
  </si>
  <si>
    <t>Stock repurchases</t>
  </si>
  <si>
    <t>Stock repurchases (in shares)</t>
  </si>
  <si>
    <t>Balance at Ending at Dec. 31, 2019</t>
  </si>
  <si>
    <t>Balance at Ending (in shares) at Dec. 31, 2019</t>
  </si>
  <si>
    <t>CONSOLIDATED STATEMENTS OF SHAREHOLDERS’ EQUITY (Parenthetical) $ in Thousands</t>
  </si>
  <si>
    <t>Dec. 31, 2018USD ($)</t>
  </si>
  <si>
    <t>CONSOLIDATED STATEMENTS OF SHAREHOLDERS’ EQUITY</t>
  </si>
  <si>
    <t>Common stock issuance costs</t>
  </si>
  <si>
    <t>CONSOLIDATED STATEMENTS OF CASH FLOWS - USD ($) $ in Thousands</t>
  </si>
  <si>
    <t>Dec. 31, 2017</t>
  </si>
  <si>
    <t>Cash flows from operating activities</t>
  </si>
  <si>
    <t>Adjustments to reconcile net income to net cash provided by (used in) operating activities:</t>
  </si>
  <si>
    <t>Depreciation and amortization</t>
  </si>
  <si>
    <t>Deferred income tax expense (benefit)</t>
  </si>
  <si>
    <t>Provision for loan losses</t>
  </si>
  <si>
    <t>Net amortization of investment securities</t>
  </si>
  <si>
    <t>Stock dividends received on correspondent bank stock</t>
  </si>
  <si>
    <t>Increase in cash surrender value of company-owned life insurance</t>
  </si>
  <si>
    <t>Origination of mortgage loans held for sale</t>
  </si>
  <si>
    <t>Proceeds from mortgage loans sold</t>
  </si>
  <si>
    <t>Gain on sale of securities</t>
  </si>
  <si>
    <t>Gain on sale of assets</t>
  </si>
  <si>
    <t>Loss on impairment of goodwill</t>
  </si>
  <si>
    <t>Net changes in operating assets and liabilities:</t>
  </si>
  <si>
    <t>Accrued interest receivable and other assets</t>
  </si>
  <si>
    <t>Accrued interest payable and other liabilities</t>
  </si>
  <si>
    <t>Net cash provided by (used in) operating activities</t>
  </si>
  <si>
    <t>Activity in available-for-sale securities:</t>
  </si>
  <si>
    <t>Maturities, prepayments, and calls</t>
  </si>
  <si>
    <t>Sales</t>
  </si>
  <si>
    <t>Purchases</t>
  </si>
  <si>
    <t>Purchases of correspondent bank stock</t>
  </si>
  <si>
    <t>Redemption of correspondent bank stock</t>
  </si>
  <si>
    <t>Purchases of premises and equipment</t>
  </si>
  <si>
    <t>Payments received on promissory notes from related parties</t>
  </si>
  <si>
    <t>Loan and note receivable originations and principal collections, net</t>
  </si>
  <si>
    <t>Net cash used in investing activities</t>
  </si>
  <si>
    <t>Cash flows from financing activities</t>
  </si>
  <si>
    <t>Net change in deposits</t>
  </si>
  <si>
    <t>Payments on subordinated notes</t>
  </si>
  <si>
    <t>Proceeds from issuance of common stock, net</t>
  </si>
  <si>
    <t>Repurchase of common stock</t>
  </si>
  <si>
    <t>Settlement of restricted stock</t>
  </si>
  <si>
    <t>Dividends paid on preferred stock</t>
  </si>
  <si>
    <t>Redemption of preferred stock Series A-C</t>
  </si>
  <si>
    <t>Redemption of preferred stock Series D</t>
  </si>
  <si>
    <t>Redemption costs</t>
  </si>
  <si>
    <t>Payments to Federal Home Loan Bank Topeka borrowings</t>
  </si>
  <si>
    <t>Proceeds from Federal Home Loan Bank Topeka borrowings</t>
  </si>
  <si>
    <t>Net cash provided by financing activities</t>
  </si>
  <si>
    <t>Net change in cash and cash equivalents</t>
  </si>
  <si>
    <t>Cash and cash equivalents, beginning of year</t>
  </si>
  <si>
    <t>Cash and cash equivalents, end of period</t>
  </si>
  <si>
    <t>Supplemental cash flow information:</t>
  </si>
  <si>
    <t>Interest paid on deposits and borrowed funds</t>
  </si>
  <si>
    <t>Cash paid for amounts included in the measurement of lease liabilities</t>
  </si>
  <si>
    <t>Income tax payment, net of refunds received</t>
  </si>
  <si>
    <t>Supplemental noncash disclosures:</t>
  </si>
  <si>
    <t>Lease right-of-use-asset obtained in exchange for lease liabilities</t>
  </si>
  <si>
    <t>Reclass of held for sale intangibles net of liabilities</t>
  </si>
  <si>
    <t>Adoption of ASU 2018-02 - Reclassification of stranded tax effects</t>
  </si>
  <si>
    <t>Reclass of promissory note to loans</t>
  </si>
  <si>
    <t>Available-for-sale reclass of equity securities</t>
  </si>
  <si>
    <t>Reclass of unrealized loss on equity securities</t>
  </si>
  <si>
    <t>ORGANIZATION AND SUMMARY OF SIGNIFICANT ACCOUNTING POLICIES</t>
  </si>
  <si>
    <t xml:space="preserve">NOTE 1 - ORGANIZATION AND SUMMARY OF SIGNIFICANT ACCOUNTING POLICIES
Business and Basis of Presentation : The consolidated financial statements include the accounts of First Western Financial, Inc. ("FWFI"), incorporated in Colorado on July 18, 2002, and its direct and indirect wholly‑owned subsidiaries listed below (collectively referred to as the "Company").
FWFI is a bank holding company with financial holding company status registered with the Board of Governors of the Federal Reserve System. FWFI wholly owns the following subsidiaries: First Western Trust Bank (the " Bank " ), First Western Capital Management Company ( " FWCM " ), and Ryder, Stilwell Inc. ( " RSI " ). The Bank wholly owns the following subsidiaries, which are therefore indirectly wholly‑owned by FWFI: First Western Merger Corporation, and RRI, LLC ( " RRI " ). RSI and RRI are not active operating entities.
The Company provides a fully‑integrated suite of wealth management services including private banking, personal trust, investment management, mortgage loans, and institutional asset management services to individual and corporate customers principally in Colorado (metro Denver, Aspen, Boulder, Vail and Fort Collins), Arizona (Phoenix and Scottsdale), California (Century City, Los Angeles) and Wyoming (Jackson Hole and Larami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selling mortgage loans.
The consolidated financial statements have been prepared in conformity with accounting principles generally accepted in the United States of America ( " GAAP " ) for financial information and where applicable, reporting practices prescribed for the banking and investment advisory industries.
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
Use of Estimates :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
Concentration of Credit Risk : Most of the Company’s lending activity is to customers located in and around Denver, Colorado; Phoenix and Scottsdale, Arizona; and Jackson Hole, Wyoming. The Company does not believe it has significant concentrations in any one industry or customer. At December 31, 2019 and December 31, 2018, 71.7% and 73.6% of the Company’s loan portfolio was secured by real estate collateral. Declines in real estate values in the primary markets the Company operates in could negatively impact the Company.
Cash and Cash Equivalents : Cash and cash equivalents include cash on hand, deposits at other financial institutions with original maturities fewer than 90 days, and federal funds sold. Net cash flows are reported for customer loan and deposit transactions, interest bearing deposits in other financial institutions, and federal funds purchased and repurchase agreements.
Investment Securities : Investments in debt securities the Company intends to hold for an indefinite period of time, but not necessarily to maturity, are classified as available-for-sale and are recorded at fair value, with unrealized holding gains and losses reported in other comprehensive income (loss), net of tax. As of December 31, 2019 and 2018, all investment securities were classified as available-for-sale. As of December 31, 2019, equity mutual funds have been recorded at fair value within the other assets line item in the consolidated balance sheet with changes recorded in the other line item in the consolidated statement of income (in thousands).
Net purchase premiums and discounts are recognized in interest income using the interest method over the terms of the securities, without anticipating prepayments, except for mortgage-backed securities where prepayments are anticipated. Declines in the fair value of available-for-sale securities below their cost that are deemed to be other-than-temporary are recorded in earnings as realized losses in noninterest income.
Management evaluates securities for other-than-temporary impairment ("OTTI") on a quarterly basis, or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loss on securities, which must be recognized in the income statement and 2) OTTI related to other factors, which is recognized in other comprehensive income (loss). The loan loss is defined as the difference between the present value of the cash flows expected to be collected and the amortized cost basis. At December 31, 2019 and 2018, no securities were determined to be other-than-temporarily impaired.
Gains and losses on the sale of securities are recorded on the trade date and are determined using the specific identification method.
Correspondent Bank Stock : Correspondent bank stock includes stock in both the Federal Home Loan Bank of Topeka ("FHLB Topeka") and Bankers’ Bank of the West ("BBW"), which are considered restricted securities because the Company may be required to hold the stock in order to maintain the correspondent banking relationship with these institutions. No ready market exists for the stock and therefore, no quoted market values exist. For financial reporting purposes, this stock is carried at cost, classified as a restricted security and periodically evaluated for impairment based on ultimate recovery of par value. No impairment was recorded at December 31, 2019 and 2018. Both cash and stock dividends are reported as income when received.
Mortgage Loans Held for Sale : Mortgage loans originated and intended for sale in the secondary market are carried at the lower of aggregate cost or fair value, as determined by outstanding commitments from investors. Net unrealized losses, if any, are recorded and charged to earnings. Servicing rights are released when the associated mortgage loans are sold. Gains and losses on sales of mortgage loans are based on the difference between the selling price and the carrying value of the related loan sold.
Loans : Loans the Company has the intent and ability to hold for the foreseeable future, until maturity, or until payoff are reported at their outstanding unpaid principal balances, adjusted for charge-offs and recoveries, net of deferred loan fees and costs, and the allowance for loan losses. Interest income is accrued on unpaid principal balances. Fees received at origination, net of certain direct origination costs for providing loan commitments and letters of credit that result in loans, are deferred and amortized to interest income, using the level yield method without anticipating prepayments, over the life of the related loan or until payoff, at which time the remaining unamortized fee is recorded as interest income. Fees net of certain direct origination costs on commitments and letters of credit are amortized to interest income over the commitment period.
Past Due Loans : The accrual of interest on loans is discontinued at the time the loan becomes 90 days delinquent unless the loan is well secured and in the process of collection. Past due status is based on the contractual terms of the loan. In all cases, loans are placed on nonaccrual status or charged off if collection of interest or principal is considered doubtful.
Interest accrued but not collected is charged off against interest income at the time a loan is placed on non-accrual status. The interest collected on non-accrual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can be returned to accrual status when there is a sustained period of repayment performance (usually six-months or longer) and the collectability of future payments is reasonably assured.
Troubled Debt Restructurings : A troubled debt restructuring ("TDR") is a loan the Company, for reasons related to a borrower’s financial difficulties, grants a concession to the borrower the Company would not otherwise consider.
The loan terms which have been modified or restructured due to a borrower’s financial difficulty, include but are not limited to (i) a reduction in the stated interest rate of the loan, (ii) an extension of the maturity date of the loan at an interest rate below market, or (iii) a reduction of the accrued interest.
Loan modifications granted by the Company are reviewed on a case-by-case basis to determine if they should be considered a restructured loan.
Allowance for Loan Losses: The Company’s reserve for loan losses is an estimate of the probable incurred loan losses and is comprised of (i) the allowance for loan losses and (ii) the reserve for unfunded commitments. The reserve for unfunded commitments is included in other liabilities in the accompanying consolidated balance sheets and the loan balances in the accompanying consolidated balance sheets are reported net of the allowance for loan losses. The allowance for loan losses is established through a provision for loan losses, which is a noncash charge to earnings. Loan losses are charged against the allowance when management believes the uncollecti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dollar volume of the loan portfolio, adverse situations that may affect the borrower’s ability to repay, the estimated value of any underlying collateral and prevailing economic conditions. Allocations of the allowance may be made for specific loans, but the entire allowance is available for any loan that, in management’s judgment, should be charged off. This evaluation is inherently subjective as it requires estimates that are susceptible to significant revision as more information becomes available.
A loan is considered impaired when, based on current information and events, it is probable the Company will be unable to collect the scheduled payments of principal or interest when due according to the contractual terms of the loan agreement.
TDR and non-accrual loans are separately evaluated for impairment and included in the separately identified impairment disclosures. If cash flow dependent, TDR and non-accrual loans will be measured at the present value of estimated future cash flows using the loan’s effective rate at inception. If a TDR or non-accrual loan is considered to be a collateral dependent loan, the loan is reported, net, at the fair value of the collateral. For TDR and non-accrual loans that subsequently default, the Company determines the amount of reserve in accordance with the accounting policy for the allowance for loan losses on loans individually identified as impaired.
Factors considered by management in determining impairment include payment status, collateral value, and the probability of collecting all scheduled principal and interest payment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allowance for loan losses is comprised of specific loan loss reserves and general loan loss reserves. The impairment of a specific loan is measured based either on (i) the present value of expected future cash flows discounted at the loan’s effective interest rate, or (ii) the fair value of the underlying collateral, less costs to sell, if the repayment is expected to be provided predominantly by the sale of the underlying collateral. Specific impairments are measured on a loan-by-loan basis if risk characteristics are unique to an individual borrower. The general loan loss reserve covers non-impaired loans and is established by evaluating the incurred loss on homogenous pools of loans, not specifically reviewed for impairment as noted above, that have common risk characteristics. The general loan loss reserve is based on historical loss experiences adjusted for eight qualitative factors on all loans in the portfolio not considered impaired. Certain factors are applied to each pool and certain factors are applied to all non-individually reviewed loans. The eight qualitative factors the Company considers are:
1.
Changes in relevant economic and business conditions and developments that affect the collectability of the portfolio, including the condition of various market segments.
2.
Levels and trends in net charge-offs.
3.
The existence and effect of any concentrations of credit and changes in the level of such concentrations.
4.
Changes in the nature or volume of the loan portfolio and in the terms of loans.
5.
Changes in the experience, ability, and depth of lending management and other relevant staff.
6.
Changes in the volume and severity of past due loans.
7.
Changes in the quality of the loan review system and associated grading changes.
8.
Change in the level of overdrafts.
The following portfolio segments have been identified:
·
1-4 Family Residential—consists of loans and home equity lines of credit secured by one to four family residential properties. These loans typically enable borrowers to purchase or refinance existing homes, most of which serve as the primary residence of the owner. In addition, some borrowers secure a commercial purpose loan with owner occupied or non-owner occupied one to four family residential properties. Loans in this segment are dependent on the industries tied to these loans as well as the national and local economies, and local residential and commercial real estate markets.
·
Cash, Securities and Other—consists of consumer and commercial purpose loans that are primarily secured by securities managed and under custody with the Company, cash on deposit with the Company or life insurance policies. In addition, loans in this portfolio are collateralized with other sources of consumer collateral and a minimal amount may be unsecured. This segment of our portfolio is affected by a variety of local and national economic factors affecting borrowers’ employment prospects, income levels, and overall economic sentiment.
·
Commercial and Industrial—consists of commercial and industrial loans, including working capital lines of credit, permanent working capital term loans, business asset loans, acquisition, expansion and development loans, and other loan products, primarily in the Company’s target markets. This portfolio primarily consists of term loans and lines of credit which are dependent on the strength of the industries of the related borrowers and the success of their businesses.
·
Commercial Real Estate ( " CRE " ), Owner Occupied and Non-Owner Occupied—consists of commercial loans collateralized by real estate. These loans may be collateralized by owner occupied or non-owner occupied real estate, as well as multi-family residential real estate. These loans are dependent on the strength of the industries of the related borrowers and the success of their businesses.
·
Construction and Development—consists of loans to finance the construction of residential and non-residential properties. These loans are dependent on the strength of the industries of the related borrowers and the risks consistent with construction projects.
The reserve for unfunded commitments represents the estimate for probable loan losses inherent in unfunded commitments to extend credit. Unfunded commitments to extend credit include commercial and standby letters of credit, unused lines of credit, and unfunded loan commitments expected to be funded.
The process used to determine the reserve for unfunded commitments is consistent with the process for determining the allowance for loan losses, adjusted for estimated funding probabilities. Changes to the level of the reserve for unfunded commitments are recognized through the provision for loan losses for off-balance sheet credit exposures, included in other operational expenses in the accompanying consolidated statements of income.
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Premises and Equipment : Premises and equipment are carried at cost, net of accumulated depreciation, with the exception of artwork, which is carried at cost. Leasehold improvements are depreciated using the straight-line method and recognized over the shorter of the lease term or estimated useful lives of the assets, ranging from 4 to 15 years. Furniture/equipment and software are depreciated using the straight-line method and recognized over the estimated useful lives of the assets, ranging from 3 to 8 years.
Goodwill and Other Intangible Assets : Goodwill represents the excess of purchase price over the fair value of net identifiable tangible and intangible assets acquired in business combinations. The Company has acquired other identifiable intangible assets, primarily consisting of customer relationships, non-competition agreements and recorded goodwill through its acquisition of financial services companies. Goodwill and other indefinite-lived intangible assets are not amortized, but are tested for impairment at the reporting unit level at least annually by applying a fair value-based test using discounted estimated future net cash flows. The Company has selected October 31 as the date to perform its annual impairment tests. Impairment exists when the carrying amount of the goodwill and other intangible assets exceeds their implied fair values. Impairment losses, if any, are recognized as a charge to non-interest expense and an adjustment to the carrying value of the goodwill or other intangible assets. Subsequent reversals of impairment charges are prohibited. Goodwill is the only intangible asset with an indefinite life on the Company’s consolidated balance sheets. Other definite-lived intangible assets, including customer relationship intangibles, are amortized on a straight-line basis over periods representing the estimated remaining lives of the assets of one to fifteen years, and are evaluated for impairment when events or changes in circumstances indicate the carrying values of such assets may not be recoverable. At December 31, 2019, the Company believes the carrying value of its goodwill not to be impaired and other intangible assets to be recoverable.
Accounts Receivable : Accounts receivable represents the billed but unpaid fees from trust and investment advisory services owed by clients, which are typically calculated as a percentage of average invested balances. The majority of the Company’s investment advisory clients are billed quarterly in arrears based on the daily average balance in the client’s trust or investment accounts for that quarter.
Other Receivables : Other accounts receivable represents compensation paid to employees that is contingent on future employment and recognized in the consolidated statements of income over the estimated service period and sales of investments and assets in which the Company has obtained a firm commitment as of the balance sheet dates.
Leases : Leases represent a contract that conveys the right to control the use of identified property, plant, or equipment (an identified asset) for a period of time in exchange for consideration. The Company adopted Accounting Standards Update (“ASU”) 2016-02 – Leases as of January 1, 2019 and recognized lease liabilities and right-of-use assets of $16.6 million and $12.9 million, respectively, on the adoption date.
Other Real Estate Owned : Assets acquired through, or in lieu of, loan foreclosure are held for sale and are initially recorded at fair value, less selling costs, at the date of foreclosure, establishing a new cost basis in the asset. Physical possession of residential real estate property collateralizing a residential mortgage loan occurs when legal title is obtained upon completion of foreclosure or when the borrower conveys all interest in the property to satisfy the loan through completion of a deed in lieu of foreclosure or through similar legal agreement. Subsequent to foreclosure, valuations are periodically performed by management, with any subsequent declines in value recorded as a charge to expense through an impairment recorded directly against the other real estate owned assets or to a valuation allowance account. Changes in the valuation allowance are recorded as provision for losses on other real estate owned. Revenue and expenses from operations related to other real estate owned are included in other operational expenses.
Company-Owned Life Insurance : The Company has purchased life insurance policies on certain current and former officers and key employees. Company-owned life insurance is recorded at the amount that can be realized under the insurance contract at the balance sheet date, which is the cash surrender value adjusted for other charges or other amounts due that are probable at settlement.
Mortgage Banking Derivatives : Commitments to fund mortgage loans (interest rate locks and forward delivery commitments) to be sold in the secondary market for the future delivery of thes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net gains on mortgage loans sold.
Stock-Based Compensation : The Company has stock-based compensation plans that provide for the granting of stock options, restricted stock awards, restricted stock units and performance stock units to associates and non-associate directors who perform services for the Company. The Company estimates the fair value of its stock option awards on the date of grant using the Black-Scholes option-pricing model. The Company determines the fair value of the restricted and performance stock units as well as restricted stock awards based on the estimated market value of the underlying shares at the date of grant.
Compensation cost is recognized over the required service period, generally defined as the vesting period. For awards with graded vesting, compensation cost is recognized on a straight-line basis over the requisite service period for the entire award. The Company’s policy is to recognize forfeitures as they occur.
Income Taxes : Income tax expense is the total of the current year income tax due and the change in the deferred tax assets and liabilities. Deferred income tax assets and liabilities are determined using the liability method. Under this method, the net deferred tax asset or liability is determined based on the tax effects of temporary differences between the book and tax basis of the various balance sheet assets and liabilities and gives current recognition to changes in tax rates and laws. A valuation allowance, if needed, reduces deferred tax assets to the amount expected to be realized.
The Company recognizes tax benefits from uncertain tax positions when it is more-likely-than-not, based on the technical merits of the position, the tax position will be sustained upon examination, including the resolution of any appeals or litigation. Tax benefits recognized in the consolidated financial statements from such a position are measured as the largest benefit that has a greater than fifty percent likelihood of being realized upon resolution.
The Company may from time to time be assessed interest or penalties by major tax jurisdictions, although any such assessments have historically been minimal and immaterial to financial results. The Company classifies interest and penalties, if any, as a component of income tax expense.
Comprehensive Income : Comprehensive income consists of net income and other comprehensive income (loss). Other comprehensive income (loss) includes unrealized gains and losses on securities available-for-sale, net of taxes, which is also recognized as a separate component of equity.
Earnings per Common Share : Earnings per common share is computed by dividing net income available to common shareholders by the weighted average number of shares outstanding during each period. See Note 13 – Earnings Per Common Share for the common share equivalents that have been included and excluded from the calculation of earnings per common share.
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
Fair Value of Financial Instruments : Fair values of financial instruments are estimated using relevant market information and other assumptions, as more fully disclosed in Note 17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Loan Commitments and Related Financial Instruments : Financial instruments include off-balance sheet credit instruments, such as unused lines of credit, commitments to make loans and commercial and standby letters of credit. The face amount for these items represents the exposure to loss, before considering customer collateral or ability to repay. Such financial instruments are recorded when they are funded.
Revenue Recognition : In accordance with the Financial Accounting Standards Board ( " FASB " ), Revenue Contracts with Customers ( " Topic 606 " ), Trust and investment management fees are earned by providing trust and investment services to customers. The Company’s performance obligation under these contracts is satisfied over time as the services are provided. Fees are recognized monthly based on the average monthly value of the assets under management and the corresponding fee rate based on the terms of the contract. Performance based incentive fees earned with respect to investment management contracts. Receivables are recorded on the consolidated balance sheet in the accounts receivable line item. Income related to trust and investment management fees, bank fees, and risk management and insurance fees on the consolidated statement of operations for the year ended December 31, 2019 are considered in scope of Topic 606.
Restrictions on Cash : Cash on hand or on deposit with the Federal Reserve Bank was required to meet regulatory reserve and clearing requirements of $15.1 million at December 31, 2019.
Reclassifications : Certain items in prior year financial statements were reclassified to conform to the current presentation. Such reclassifications had no impact on net income or total shareholders’ equity.
Recently adopted accounting pronouncements : The following reflect recent accounting pronouncements that have been adopted by the Company during the end of the Company’s fiscal year ended December 31, 2019.
On January 1, 2019, the Company adopted ASU 2016-02 “Leases (Topic 842)” and subsequent amendments thereto, which requires the Company to recognize most leases on the balance sheet. We adopted the standard under a modified retrospective approach as of the date of adoption and elected to apply several of the available practical expedient, including:
·
Carry-over of historical lease determination and lease classification conclusions
·
Carry-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of $12.9 million, and operating lease liabilities of $16.6 million as of January 1, 2019. These amounts were determined based on the present value of remaining minimum lease payments, discounted using the Company’s incremental borrowing rate as of the date of adoption. There was no material impact to the timing of expense or income recognitions in the Company’s Consolidated Income Statements. Prior periods were not restated and continue to be presented under legacy GAAP. See Note 8 – Leases, for further information.
In March 2017, the FASB issued ASU 2017-08, Receivables—Nonrefundable Fees and Other Costs (Subtopic 310-20) ( " ASU 2017-08 " ). ASU 2017-08 amends the amortization period for certain purchased callable debt securities held at a premium. Prior to the issuance of this guidance, premiums were amortized as an adjustment of yield over the contractual life of the instrument. ASU 2017-08 requires premiums on purchased callable debt securities that have explicit, non-contingent call features that are callable at fixed prices to be amortized to the earliest call date. There are no accounting changes for securities held at a discount. ASU 2017-08 became effective for the Company beginning January 1, 2019 and did not have a significant impact on the financial statements and disclosures.
In August 2017, the FASB issued ASU 2017-12, Derivatives and Hedging (Topic 815): Targeted Improvements to Accounting for Hedging Activities ( " ASU 2017-12 " ), which provided guidance to improve the financial reporting of hedging relationships to better portray the economic results of an entity’s risk management activities in its financial statements. ASU 2017-12 was effective for the Company on January 1, 2019 and did not have a significant impact on the financial statements and disclosures.
In February 2018, the FASB issued ASU 2018-02, Income Statement—Reporting Comprehensive Income (Topic 220) ( " ASU 2018-02 " ). ASU 2018-02 allows an entity to elect to reclassify the stranded tax effects related to the Tax Cuts and Jobs Act of 2017 from accumulated other comprehensive income into retained earnings. ASU 2018-02 was effective for the Company beginning </t>
  </si>
  <si>
    <t>ACQUISITIONS</t>
  </si>
  <si>
    <t>NOTE 2 – ACQUISITIONS
On August 18, 2017, the Company entered into an Asset Purchase Agreement (the "Mortgage Purchase Agreement") with EMC Holdings, LLC ("EMC") whereby the Company acquired assets related to the mortgage operations of the Englewood Mortgage Company, a residential mortgage loan origination company. The Company accounted for the acquisition of EMC as a business combination. The purpose of the acquisition was to expand the Company’s mortgage capabilities and enhance the products and services offered within the markets the Company serves.
Of the cash paid, $1.0 million was deemed purchase consideration and was allocated to the identifiable tangible and intangible assets acquired pursuant to the Mortgage Purchase Agreement. The tangible assets were not material to the consolidated financial statements. The intangible assets primarily consist of a non-competition agreement in the amount of $0.6 million and acquired mortgage loans that were locked but not funded as of the acquisition date in the amount of $0.4 million. The non-competition agreement has an estimated economic life of two years, and is recorded in intangible assets in the accompanying consolidated financial statements, net of amortization. Due to the value of the intangible assets received in the purchase exceeding the consideration of $1.0 million, the Company recorded an immaterial gain on bargain purchase.
The Company also issued 105,264 shares of common stock ( " Restricted Stock Awards " ) with a value of $3.0 million to the sole member of EMC Holdings, LLC ( " EMC " ), subject to forfeiture based on his continued employment with the Company. Half of the Restricted Stock Awards ($1.5 million or 52,632 shares) vests ratably over five-years. The remaining $1.5 million, or 52,632 shares, may be earned based on performance of the mortgage division of the Company.</t>
  </si>
  <si>
    <t>INVESTMENT SECURITIES</t>
  </si>
  <si>
    <t xml:space="preserve">NOTE 3 - INVESTMENT SECURITIES
The following presents the amortized cost and fair value of securities available‑for‑sale, with gross unrealized gains and losses recognized in accumulated other comprehensive loss as of December 31, 2019 and December 31, 2018 (in thousands):
Gross
Gross
Amortized
Unrealized
Unrealized
Fair
December 31, 2019
Cost
Gains
Losses
Value
Investment securities available-for-sale:
U.S. Treasury debt
$
250
$
4
$
—
$
254
Government National Mortgage Association ("GNMA") mortgage-backed securities – residential
45,490
157
(335)
45,312
Federal National Mortgage Association ("FNMA") mortgage-backed securities – residential
2,935
11
(29)
2,917
Corporate collateralized mortgage obligations ("CMO") and mortgage-backed securities ("MBS")
10,425
40
(45)
10,420
Total securities available-for-sale
$
59,100
$
212
$
(409)
$
58,903
Gross
Gross
Amortized
Unrealized
Unrealized
Fair
December 31, 2018
Cost
Gains
Losses
Value
Investment securities available-for-sale:
U.S. Treasury debt
$
250
$
—
$
—
$
250
GNMA
35,591
8
(1,597)
34,002
FNMA
4,076
2
(208)
3,870
Securities issued by U.S. government sponsored entities and agencies
4,525
—
(223)
4,302
Corporate collateralized mortgage obligations ("CMO") and mortgage-backed securities ("MBS")
1,281
1
(11)
1,271
Total securities available-for-sale
$
45,723
$
11
$
(2,039)
$
43,695
Net amortization of premiums and discounts related to mortgage securities during each of the years ended December 31, 2019 and 2018 was $0.2 million and is included in interest income.
In 2014 the Company began investing in a small business investment company ("SBIC") fund administered by the Small Business Administration. During 2019 and 2018, the Company invested $0.4 million and $0.3 million, respectively, in SBIC. At December 31, 2019 the Company held a balance of $1.6 million with SBIC, which is included in other assets in the accompanying consolidated balance sheets . The Company may be obligated to invest up to an additional $1.4 million in future SBIC investments.
At December 31, 2019, the amortized cost and estimated fair value of available‑for‑sale securities, excluding SBIC, have contractual maturity dates shown in the table below (in thousands). Expected maturities will differ from contractual maturities because borrowers may have the right to call or prepay obligations with or without call or prepayment penalties. Securities not due at a single maturity date are shown separately (in thousands).
Amortized
Fair
December 31, 2019
Cost
Value
Due after one year through five years
$
250
$
254
Securities (agency and CMO)
58,850
58,649
Total
$
59,100
$
58,903
At December 31, 2019 and December 31, 2018, securities with carrying values totaling $5.5 million and $5.4 million, respectively, were pledged to secure various public deposits and credit facilities of the Company.
At December 31, 2019 and December 31, 2018, there were no holdings of securities of any one issuer, other than the U.S. Government and its agencies, in an amount greater than 10% of shareholders’ equity.
At December 31, 2019 and December 31, 2018, twenty-six securities and thirty-three securities were in an unrealized loss position, with unrealized losses totaling $0.4 million and $2.0 million, respectively. Three of the securities in an unrealized loss position at December 31, 2019 have been in a continuous unrealized loss position for more than twelve months, the remaining securities in a loss position have been in a continuous unrealized loss position for less than twelve months. The unrealized loss positions were caused primarily by interest rate changes and market assumptions about prepayments of principal and interest on the underlying mortgages. Because the decline in market value is attributable to market conditions, not credit quality, and because the Company has the ability and intent to hold these investments until a recovery of fair value, which may be near or at maturity, the Company does not consider these investments to be other‑than‑temporarily impaired at December 31, 2019.
The following table summarizes securities with unrealized losses at December 31, 2019 and December 31, 2018, aggregated by major security type and length of time in a continuous unrealized loss position (in thousands, before tax):
Less than 12 Months
12 Months or Longer
Total
Fair
Unrealized
Fair
Unrealized
Fair
Unrealized
December 31, 2019
Value
Losses
Value
Losses
Value
Losses
GNMA
$
28,203
$
(193)
$
4,450
$
(142)
$
32,653
$
(335)
FNMA
—
—
2,347
(29)
2,347
(29)
Corporate CMO and MBS
7,780
(45)
—
—
7,780
(45)
Total
$
35,983
$
(238)
$
6,797
$
(171)
$
42,780
$
(409)
Less than 12 Months
12 Months or Longer
Total
Fair
Unrealized
Fair
Unrealized
Fair
Unrealized
December 31, 2018
Value
Losses
Value
Losses
Value
Losses
GNMA
$
201
$
—
$
32,696
$
(1,597)
$
32,897
$
(1,597)
FNMA
436
(3)
3,215
(205)
3,651
(208)
Securities issued by U.S. government sponsored entities and agencies
—
—
4,302
(223)
4,302
(223)
Corporate CMO and MBS
1,145
(9)
63
(2)
1,208
(11)
Total
$
1,782
$
(12)
$
40,276
$
(2,027)
$
42,058
$
(2,039)
The Company sold $7.5 million of securities and realized $0.1 million of gains and realized no losses, from the sale of securities using the specific identification method for the year ended December 31, 2019. The Company did not sell any securities during the year ended December 31, 2018. </t>
  </si>
  <si>
    <t>CORRESPONDENT BANK STOCK</t>
  </si>
  <si>
    <t>NOTE 4 – CORRESPONDENT BANK STOCK
The following presents the Company’s investments in correspondent bank stock, at cost, as of the dates noted (in thousands):
December 31,
2019
2018
FHLB Topeka
$
559
$
2,413
BBW
26
75
Total
$
585
$
2,488</t>
  </si>
  <si>
    <t>LOANS AND THE ALLOWANCE FOR LOAN LOSSES</t>
  </si>
  <si>
    <t>NOTE 5 - LOANS AND THE ALLOWANCE FOR LOAN LOSSES
The following presents a summary of the Company’s loans as of the dates noted (in thousands):
December 31,
December 31,
2019
2018
Cash, Securities and Other
$
146,701
$
114,165
Construction and Development
28,120
31,897
1-4 Family Residential
400,134
350,852
Non-Owner Occupied CRE
165,179
173,741
Owner Occupied CRE
127,968
108,480
Commercial and Industrial
128,457
113,660
Total loans
996,559
892,795
Deferred costs, net
1,448
1,171
Allowance for loan losses
(7,875)
(7,451)
Loans, net
$
990,132
$
886,515
The following presents, by class, an aging analysis of the recorded investments (excluding accrued interest receivable, deferred loan fees and deferred costs which are not material) in loans past due as of December 31, 2019 and December 31, 2018 (in thousands):
30-59
60-89
90 or
Total
Total
Days
Days
More Days
Loans
Recorded
December 31, 2019
Past Due
Past Due
Past Due
Past Due
Current
Investment
Cash, Securities and Other
$
525
$
—
$
—
$
525
$
146,176
$
146,701
Construction and Development
—
—
—
—
28,120
28,120
1-4 Family Residential
5,688
—
—
5,688
394,446
400,134
Non-Owner Occupied CRE
—
—
—
—
165,179
165,179
Owner Occupied CRE
—
—
—
—
127,968
127,968
Commercial and Industrial
—
3,110
907
4,017
124,440
128,457
Total
$
6,213
$
3,110
$
907
$
10,230
$
986,329
$
996,559
30-59
60-89
90 or
Total
Total
Days
Days
More Days
Loans
Recorded
December 31, 2018
Past Due
Past Due
Past Due
Past Due
Current
Investment
Cash, Securities and Other
$
331
$
—
$
11,252
$
11,583
$
102,582
$
114,165
Construction and Development
—
—
—
—
31,897
31,897
1-4 Family Residential
—
—
1,217
1,217
349,635
350,852
Non-Owner Occupied CRE
567
—
—
567
173,174
173,741
Owner Occupied CRE
—
—
—
—
108,480
108,480
Commercial and Industrial
—
—
1,735
1,735
111,925
113,660
Total
$
898
$
—
$
14,204
$
15,102
$
877,693
$
892,795
At December 31, 2018, the Company had a 1‑4 family residential loan totaling $1.2 million which was more than 90 days delinquent, accruing interest, and in the process of collection. The Company foreclosed on this loan in 2019 and prior to taking possession of the assets the balance was paid in full.
Non‑Accrual Loans and Troubled Debt Restructurings
The following presents the recorded investment in non‑accrual loans by class as of the dates noted (in thousands):
December 31,
December 31,
2019
2018
Cash, Securities and Other
$
2,803
$
11,252
Construction and Development
—
—
1-4 Family Residential
—
—
Non-Owner Occupied CRE
—
—
Owner Occupied CRE
—
—
Commercial and Industrial
4,412
1,735
Total
$
7,215
$
12,987
At December 31, 2019,
The following presents a summary of the unpaid principal balance of loans classified as TDRs as of the dates noted (in thousands):
December 31,
December 31,
2019
2018
Accruing
Commercial and Industrial
$
5,055
$
4,848
Non-accrual
Cash, Securities, and Other
2,803
11,252
Commercial and Industrial
4,412
1,735
Allowance for loan associated with TDR
(833)
(940)
Net recorded investment
$
11,437
$
16,895
At December 31, 2019, the Company extended an additional $0.2 million to a Commercial and Industrial borrower with a loan classified as a TDR for operational needs as allowed under the commitment. The majority owner for this borrower provided $1.5 million of pledged cash as collateral in exchange for this additional funding. At December 31, 2018, the Company had not committed any additional funds to a borrower with a loan classified as a TDR.
The Company modified one borrower relationship with two loans into a TDR during the year ended December 31, 2019. The borrower, who has loans that are classified as Commercial and Industrial, was not making payments in accordance with the original contract terms. Both loans were placed on non-accrual and classified as a TDR at December 31, 2019. The modification of one loan included an extension of maturity date that the Company would not have otherwise considered as a result of the Borrower’s difficulties. The extension of maturity was for a period of approximately nine months.
The Company modified two loans into a TDR during the year ended December 31, 2018. The modification of two loans in TDR performed during the year ended December 31, 2018 included an extension of the maturity dates at the same rates as before that the Company would not have otherwise considered as a result of the Borrowers’ financial difficulties. The extensions ranged from three months to a year.
Two of the loans classified as TDRs have defaulted on the modified terms of the agreements during the year ended December 31, 2019. All loans classified as TDRs were making payments in accordance with their modified terms during the year ended December 31, 2018.
TDRs are reviewed individually for impairment and are included in the Company’s specific reserves in the allowance for loan losses. If charged off, the amount of the charge off is included in the Company’s charge off factors, which impact the Company’s reserves on non-impaired loans.
The following table presents impaired loans by portfolio and related valuation allowance as of the periods presented (in thousands):
December 31, 2019
December 31, 2018
Unpaid
Allowance
Unpaid
Allowance
Total
Contractual
for
Total
Contractual
for
Recorded
Principal
Loan
Recorded
Principal
Loan
Investment
Balance
Losses
Investment
Balance
Losses
Impaired loans with a valuation allowance:
Commercial and Industrial
$
4,412
$
4,412
$
833
$
1,735
$
1,735
$
940
Total
$
4,412
$
4,412
$
833
$
1,735
$
1,735
$
940
Impaired loans with no related valuation allowance:
Cash, Securities, and Other
$
2,803
$
2,803
$
—
$
11,252
$
11,252
$
—
Commercial and Industrial
5,055
5,055
—
4,848
4,848
—
Total
$
7,858
$
7,858
$
—
$
16,100
$
16,100
$
—
Total impaired loans:
Cash, Securities, and Other
$
2,803
$
2,803
$
—
$
11,252
$
11,252
$
—
Commercial and Industrial
9,467
9,467
833
6,583
6,583
940
Total
$
12,270
$
12,270
$
833
$
17,835
$
17,835
$
940
The recorded investment in loans in the previous tables excludes accrued interest and deferred loan fees and costs due to their immateriality.
The average balance of impaired loans and interest income recognized on impaired loans during the years ended December 31, 2019 and 2018 are included in the table below (in thousands):
Year Ended December 31,
2019
2018
Average
Interest
Average
Interest
Recorded
Income
Recorded
Income
Investment
Recognized
Investment
Recognized
Impaired loans with a valuation allowance:
Commercial and Industrial
$
1,686
$
—
$
922
$
—
Impaired loans with no related valuation allowance:
Cash, Securities, and Other
$
6,217
$
—
$
4,506
$
—
Commercial and Industrial
4,499
427
970
34
Total
$
10,716
$
427
$
5,476
$
34
Total impaired loans:
Cash, Securities, and Other
$
6,217
$
—
$
4,506
$
—
Commercial and Industrial
6,185
427
1,892
34
Total
$
12,402
$
427
$
6,398
$
34
Allowance for Loan Losses
Allocation of a portion of the allowance for loan losses to one category of loans does not preclude its availability to absorb losses in other categories. The following presents the activity in the Company’s allowance for loan losses by portfolio class for the periods presented (in thousands):
Cash,
Construction
1-4
Non-Owner
Owner
Commercial
Securities
and
Family
Occupied
Occupied
and
and Other
Development
Residential
CRE
CRE
Industrial
Total
Changes in allowance for loan losses for the year ended December 31, 2019
Beginning balance
$
764
$
232
$
2,552
$
1,264
$
789
$
1,850
$
7,451
Provision for (recovery of) loan losses
532
(32)
298
(88)
122
(170)
662
Charge-offs
(248)
—
—
—
—
—
(248)
Recoveries
10
—
—
—
—
—
10
Ending balance
$
1,058
$
200
$
2,850
$
1,176
$
911
$
1,680
$
7,875
Allowance for loan losses at December 31, 2019 allocated to loans evaluated for impairment:
Individually
$
—
$
—
$
—
$
—
$
—
$
833
$
833
Collectively
1,058
200
2,850
1,176
911
847
7,042
Ending balance
$
1,058
$
200
$
2,850
$
1,176
$
911
$
1,680
$
7,875
Loans at December 31, 2019, evaluated for impairment:
Individually
$
2,803
$
—
$
—
$
—
$
—
$
9,467
$
12,270
Collectively
143,898
28,120
400,134
165,179
127,968
118,990
984,289
Ending balance
$
146,701
$
28,120
$
400,134
$
165,179
$
127,968
$
128,457
$
996,559
Cash,
Construction
1-4
Non-Owner
Owner
Commercial
Securities
and
Family
Occupied
Occupied
and
and Other
Development
Residential
CRE
CRE
Industrial
Total
Changes in allowance for loan losses for the year ended December 31, 2018
Beginning balance
$
1,066
$
202
$
2,283
$
1,433
$
751
$
1,552
$
7,287
Provision for (recovery of) loan losses
(286)
30
269
(169)
38
298
180
Charge-offs
(16)
—
—
—
—
—
(16)
Recoveries
—
—
—
—
—
—
—
Ending balance
$
764
$
232
$
2,552
$
1,264
$
789
$
1,850
$
7,451
Allowance for loan losses at December 31, 2018 allocated to loans evaluated for impairment:
Individually
$
—
$
—
$
—
$
—
$
—
$
940
$
940
Collectively
764
232
2,552
1,264
789
910
6,511
Ending balance
$
764
$
232
$
2,552
$
1,264
$
789
$
1,850
$
7,451
Loans at December 31, 2018, evaluated for impairment:
Individually
$
11,252
$
—
$
—
$
—
$
—
$
6,583
$
17,835
Collectively
102,913
31,897
350,852
173,741
108,480
107,077
874,960
Ending balance
$
114,165
$
31,897
$
350,852
$
173,741
$
108,480
$
113,660
$
892,795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by credit risk on a quarterly basis. The Company uses the following definitions for risk ratings:
Special Mention—Loans classified as special mention have a potential weakness or borrowing relationships that require more than the usual amount of management attention. Adverse industry conditions, deteriorating financial conditions, declining trends, management problems, documentation deficiencies or other similar weaknesses may be evident. Ability to meet current payment schedules may be questionable, even though interest and principal are still being paid as agreed. The asset has potential weaknesses that may result in deteriorating repayment prospects if left uncorrected. Loans in this risk grade are not considered adversely classified.
Substandard—Substandard loans are considered "classified" and are inadequately protected by the current net worth and paying capacity of the obligor or by the collateral pledged, if any. Loans so classified have a well‑defined weakness or weaknesses that jeopardizes the liquidation of the debt. They are characterized by the distinct possibility that the bank will sustain some loss if the deficiencies are not corrected. Loans in this category may be placed on non‑accrual status and may individually be evaluated for impairment if indicators of impairment exist.
Doubtful—Loans graded Doubtful are considered "classified" and have all the weaknesses inherent in those classified as Substandard with the added characteristic that the weaknesses make collection or liquidation in full, on the basis of currently known facts, conditions and values, highly questionable and improbable. However, the amount of certainty of eventual loss is not known because of specific pending factors.
Loans not meeting any of the three criteria above are considered to be pass‑rated loans. The following presents, by class and by credit quality indicator, the recorded investment in the Company’s loans as of December 31, 2019 and December 31, 2018 (in thousands):
Special
December 31, 2019
Pass
Mention
Substandard
Total
Cash, Securities and Other
$
143,898
$
—
$
2,803
$
146,701
Construction and Development
28,120
—
—
28,120
1-4 Family Residential
395,224
—
4,910
400,134
Non-Owner Occupied CRE
164,021
1,158
—
165,179
Owner Occupied CRE
127,968
—
—
127,968
Commercial and Industrial
114,241
—
14,216
128,457
Total
$
973,472
$
1,158
$
21,929
$
996,559
Special
December 31, 2018
Pass
Mention
Substandard
Total
Cash, Securities and Other
$
102,913
$
—
$
11,252
$
114,165
Construction and Development
31,897
—
—
31,897
1-4 Family Residential
349,635
—
1,217
350,852
Non-Owner Occupied CRE
165,164
8,117
460
173,741
Owner Occupied CRE
108,480
—
—
108,480
Commercial and Industrial
100,929
—
12,731
113,660
Total
$
859,018
$
8,117
$
25,660
$
892,795</t>
  </si>
  <si>
    <t>PREMISES AND EQUIPMENT, NET</t>
  </si>
  <si>
    <t>NOTE 6 – PREMISES AND EQUIPMENT, NET
The following presents a summary of the cost and accumulated depreciation of premises and equipment at December 31 (in thousands):
2019
2018
Leasehold improvements, including artwork
$
10,174
$
10,026
Equipment and software
4,658
6,916
Gross premise and equipment
14,832
16,942
Less: accumulated depreciation
(9,614)
(10,842)
Premises and equipment, net
$
5,218
$
6,100
During the year ended December 31, 2019, the Company retired leasehold improvements, equipment and software in the amount of $2.5 million that were fully depreciated and no longer in service. Assets retired in the amount of $2.2 million originated in the Wealth Management segment and assets retired in the amount of $0.3 million originated in the Capital Management segment.
Depreciation expense for premises and equipment for the years ended December 31, 2019 and 2018 totaled $1.3 million and $1.4 million, respectively.</t>
  </si>
  <si>
    <t>GOODWILL AND OTHER INTANGIBLE ASSETS</t>
  </si>
  <si>
    <t>NOTE 7 – GOODWILL AND OTHER INTANGIBLE ASSETS
Changes in the carrying amount of goodwill were as follows (in thousands):
Wealth
Capital
Management
Management
Consolidated
Balance at December 31, 2018
$
15,994
$
8,817
$
24,811
Impairment
—
(1,572)
(1,572)
Reclass of goodwill held for sale
—
(3,553)
(3,553)
Balance at December 31, 2019
$
15,994
$
3,692
$
19,686
Goodwill is tested annually for impairment on October 31 or earlier upon the occurrence of certain events. During the second quarter of 2019, the Company received an unsolicited offer to purchase its Los Angeles-based fixed income team, a portion of the Capital Management segment. This resulted in performing an interim goodwill analysis and we recorded a goodwill impairment loss of $1.6 million during the second quarter of 2019 in the Capital Management segment.
Additionally, goodwill was allocated based on the relative fair value for the portion of the segment held for sale, in the amount of $3.6 million, and was reclassified to assets held for sale at the end of the third quarter 2019. The remaining value of goodwill in the Capital Management segment is $3.7 million.
At October 31, 2019, the Company’s reporting unit had positive equity and the Company elected to perform a qualitative assessment to determine if it was more likely than not that the fair value of the reporting unit exceeded its carrying value including goodwill. The qualitative assessment indicated that it was more likely than not that the carrying value of the reporting unit exceeded its fair value. Therefore, the Company proceeded to complete the two-step impairment test.
Step 1 of the goodwill impairment analysis includes the determination of the carrying value of the reporting unit, including the existing goodwill, and estimating the fair value of the reporting unit. If the carrying amount of a reporting unit exceeds its fair value, we are required to perform the second step to the impairment test.
Our Step 1 goodwill impairment analysis as of October 31, 2019, indicated that the Step 2 analysis was unnecessary.
At December 31, 2019, the Company’s reporting units had positive equity and the Company elected to perform a qualitative assessment to determine if it was more likely than not that the fair value of the reporting unit exceeded its carrying value including goodwill. The qualitative assessment indicated that it was not more likely than not that the carrying value of the reporting unit exceeded its fair value. Therefore, the Company did not complete the two-step impairment test.
The following presents the Company’s intangible assets and related accumulated amortization as of December 31 (in thousands):
December 31,
December 31,
2019
2018
Other intangibles
$
4,540
$
9,327
Less accumulated amortization on other intangibles
(4,512)
(8,925)
Other intangible assets, net
$
28
$
402
During the year ended December 31, 2019, the Company retired intangible assets in the amount of $4.8 million that were fully amortized and no longer in service. All intangible assets retired originated in the Capital Management segment.
Amortization expense on definite-lived customer relationship and non-compete intangible assets for the years ended December 31, 2019 and 2018, was $0.4 million and $0.8 million, respectively. The following presents the expected amortization expense on definite-lived intangible assets existing at December 31, 2019 (in thousands):
Year
Expense
2020
$
9
Thereafter
19
Total
$
28</t>
  </si>
  <si>
    <t>LEASES</t>
  </si>
  <si>
    <t>NOTE 8 - LEASES
A lease is defined as a contract that conveys the right to control the use of identified property, plant, or equipment (an identified asset) for a period of time in exchange for consideration. The Company adopted ASC 842 on January 1, 2019 and recorded an initial right-of-use asset and related lease liability of $12.9 million and $16.6 million, respectively, on the adoption date. There was no cumulative effect upon adoption.
Leases in which the Company is determined to be the lessee are primarily operating leases comprised of real estate property and office space for our corporate headquarters and profit centers with terms that extend to 2025. Certain properties contain portions that are subleased with terms that extend through 2020. In accordance with ASC 842, operating leases are required to be recognized as a right-of-use asset with a corresponding lease liability.
The following table presents the classification of the right-of-use asset and corresponding liability within the consolidated balance sheet. The Company elected to not include short-term leases with initial terms of twelve months or less, on the consolidated balance sheet (in thousands).
December 31,
2019
Lease Right-of-Use Assets
Classification
Operating lease right-of-use assets
Other assets
$
10,308
Lease Liabilities
Classification
Operating lease liabilities
Other liabilities
$
13,480
The Company’s operating lease agreements typically include an option to renew the lease at the Company’s discretion. To the extent the Company is reasonably certain it will exercise the renewal option at the inception of the lease, the Company will include the extended term in the calculation of the right-of-use asset and lease liability. ASC 842 requires the use of the rate implicit in the lease when it is readily determinable. As this rate is typically not readily determinable, at the inception of the lease, the Company uses its collateralized incremental borrowing rate over a similar term. The amount of the right-of-use asset and lease liability are impacted by the discount rate used to calculate the present value of the minimum lease payments over the term of the lease.
December 31,
2019
Weighted-Average Remaining Lease Term
Operating leases
4.91
years
Weighted-Average Discount Rate
Operating leases
3.71
%
The Company’s operating leases contain fixed and variable lease components and it has elected to account for all classes of underlying assets as a single lease component. Variable lease costs primarily represent common area maintenance and parking. The following table represents the Company’s net lease costs (in thousands).
Year Ended
December 31, 2019
Lease Costs
Operating lease cost
$
3,186
Variable lease cost
1,513
Sublease income
(397)
Lease costs, net
$
4,302
The Company recognized lease costs, which includes rent expense, in occupancy and equipment expense in the accompanying consolidated statements of income of $4.7 million for the year ended December 31, 2019.
The following table presents a maturity analysis of the Company’s operating lease liabilities on an annual basis for each of the first five years and total amounts thereafter as of December 31, 2019 (in thousands).
Year
Operating Leases
2020
$
3,446
2021
2,839
2022
2,675
2023
2,358
2024
2,190
Thereafter
1,256
Total future minimum lease payments
$
14,764
Less: Imputed interest
(1,284)
Present value of net future minimum lease payments
$
13,480
Total rent expense for the years ended December 31, 2019 and 2018 totaled $3.2 million and $2.8 million, respectively, and is included in occupancy and equipment expense in the accompanying consolidated statements of income.</t>
  </si>
  <si>
    <t>DEPOSITS</t>
  </si>
  <si>
    <t>NOTE 9 - DEPOSITS
The following presents the Company’s interest bearing deposits at the dates noted (in thousands):
December 31,
December 31,
2019
2018
Money market deposit accounts
$
615,575
$
489,506
Time deposits
134,913
178,743
Negotiable order of withdrawal accounts
91,921
64,853
Savings accounts
4,307
1,800
Total interest bearing deposits
$
846,716
$
734,902
Aggregate time deposits of $250,000 or greater
$
61,596
$
83,550
Overdraft balances classified as loans totaled an immaterial amount and $0.3 million at December 31, 2019 and December 31, 2018, respectively.
The following presents the scheduled maturities of all time deposits for the next five years ending December 31 (in thousands):
Year Ending
Time Deposits
2020
$
103,819
2021
9,516
2022
8,762
2023
11,639
2024
1,177
Thereafter
—
Total
$
134,913</t>
  </si>
  <si>
    <t>BORROWINGS</t>
  </si>
  <si>
    <t>NOTE 10 - BORROWINGS
FHLB Topeka Borrowings
The Bank has executed a blanket pledge and security agreement with the FHLB Topeka that requires certain loans and securities be pledged as collateral for any outstanding borrowings under the agreement. The collateral pledged as of December 31, 2019 and December 31, 2018 amounted to $515.5 million and $475.4 million, respectively. Based on this collateral and the Company’s holdings of FHLB Topeka stock, the Company was eligible to borrow an additional $349.9 million at December 31, 2019. Each advance is payable at its maturity date.
The Company had the following borrowings from FHLB Topeka at the dates noted (in thousands):
December 31,
December 31,
Maturity Date
Rate %
2019
2018
August 2, 2019
2.65
—
5,000
August 26, 2020
1.94
10,000
10,000
Total
$
10,000
$
15,000
As of December 31, 2019, the Bank had borrowing capacity associated with three unsecured federal funds lines of credit up to $10.0 million, $19.0 million, and $25.0 million. As of December 31, 2018, the Bank had borrowing capacity associated with three unsecured federal funds lines of credit up to $10.0 million, $13.0 million, and $25.0 million. As of December 31, 2019 and December 31, 2018, there were no amounts outstanding on any of the federal funds lines.
The Company’s borrowing facilities included various financial and other covenants, including, but not limited to, a requirement that the Bank maintains regulatory capital that is deemed " well capitalized " by federal banking agencies (see Note 22 – Regulatory Capital Matters). As of December 31, 2019 and December 31, 2018, the Company was in compliance with the covenant requirements.
Subordinated Notes
As of December 31, 2019 and 2018, subordinated notes (the "2016 Sub Notes") issued to various investors totaled $6.6 million. The 2016 Sub Notes accrue interest at a rate of 7.25% per annum until December 31, 2021, at which time the rate will adjust each quarter to the then current 90 day London Interbank Offered Rate ("LIBOR") plus 587 basis points, mature on December 31, 2026, are redeemable at the option of the Company after January 1, 2022, and pay interest quarterly.
Effective July 26, 2018, the Company redeemed all of its subordinated notes due 2020 for an aggregate redemption price of $6.9 million, including accrued and unpaid interest. The subordinated notes due 2020 were redeemed using the proceeds from the Company’s initial public offering, which closed on July 23, 2018.
For the years ended December 31, 2019 and 2018, the Company recorded $0.5 million and $0.8 million, respectively, of interest expense related to the 2016 Sub Notes and 2012 Sub Notes. The 2016 Sub Notes are included in Tier 2 capital under current regulatory guidelines and interpretations, subject to limitations.
Promissory and Credit Note
On June 30, 2019, the Company entered into an Amended and Restated Promissory Note (the "Promissory Note") and an Amended and Restated Revolving Credit Note (the "Credit Note") with a correspondent lending partner. The Credit Note is secured by stock of the Bank and bears interest at the 30 day LIBOR plus 3.5%. The Promissory Note is secured by stock of the Bank and bears interest at the 30 day LIBOR plus 4.0%. As of December 31, 2019, there were no amounts outstanding on either the Promissory Note or the Credit Note and the borrowing capacity associated with these facilities was $10.0 million. As of December 31, 2018, there were no amounts outstanding on either the Promissory Note or the Credit Note and the borrowing capacity associated with these facilities was $7.2 million.</t>
  </si>
  <si>
    <t xml:space="preserve">NOTE 11 – COMMITMENTS AND CONTINGENCIES
The Bank is party to credit‑related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s. Commitments may expire without being utilized. The Bank’s exposure to loan loss is represented by the contractual amount of these commitments, although material losses are not anticipated. The Bank follows the same credit policies in making commitments as it does for on‑balance sheet instruments.
The following presents the Company’s financial instruments whose contract amounts represent credit risk, as of the dates noted (in thousands):
December 31, 2019
December 31, 2018
Fixed Rate
Variable Rate
Fixed Rate
Variable Rate
Unused lines of credit
$
32,896
$
290,653
$
33,571
$
271,580
Standby letters of credit
1,759
24,197
40
23,508
Commitments to make loans to sell
$
47,354
$
—
$
17,207
$
—
Unused lines of credit are agreements to lend to a customer as long as there is no violation of any condition established in the contract. Commitments generally have fixed expiration dates or other termination clauses and may require payment of a fee. Several of the commitments may expire without being drawn upon. Therefore, the total commitment amounts do not necessarily represent future cash requirements. The amount of collateral obtained, if it is deemed necessary by the Bank, is based on management’s credit evaluation of the customer.
Unused lines of credit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Bank is committed.
Standby letters of credit are conditional commitments issued by the Bank to guarantee the performance of a customer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ustomers. The Bank holds collateral supporting those commitments if deemed necessary.
Commitments to make loans to sell are agreements to sell a loan to an investor in the secondary market for which the interest rate has been locked with the customer provided there is no violation of any condition within the contract with either party. Commitments to make loans to sell have fixed interest rates. Since commitments may expire without being extended, total commitment amounts may not necessarily represent cash requirements.
Commitments to make loans are agreements to lend to a customer provided there is no violation of any condition within the contract. Commitments to make loans generally have fixed expiration dates or other termination clauses. Since commitments may expire without being extended, total commitment amounts may not necessarily represent cash requirements. As of December 31, 2019 and 2018 there were no commitments to make loans.
Litigation, Claims and Settlements
The Company is, from time to time, involved in various legal actions arising in the normal course of business. While the ultimate outcome of any such proceedings cannot be predicted with certainty, it is the opinion of management, based on advice from legal counsel, that no proceedings exist, either individually or in the aggregate, which, if determined adversely to the Company, would have a material effect on the Company’s consolidated financial statements. </t>
  </si>
  <si>
    <t>SHAREHOLDERS EQUITY</t>
  </si>
  <si>
    <t>NOTE 12 – SHAREHOLDERS’ EQUITY
Common Stock
The Company’s common stock has no par value and each holder of common stock is entitled to one vote for each share (though certain voting restrictions may exist on non‑vested restricted stock) held.
On June 14, 2019, the Company announced that its Board of Directors had authorized a share repurchase program under which the Company may repurchase up to 300,000 shares of its common stock and that the Board of Governors of the Federal Reserve System advised the Company that it had no objection to the Company’s stock repurchase program. The repurchase program authorizes the Company to purchase its common stock from time to time in privately negotiated transactions, in the open market, including pursuant to any trading plan that may be adopted in accordance with Rule 10b5-1 plan promulgated by the Securities and Exchange Commissions, or otherwise in a manner that complies with applicable federal securities laws. The program will be in effect for a one-year period, with the timing of purchases and the number of shares repurchased under the program dependent upon a variety of factors including price, trading volume, corporate and regulatory requirements and market conditions. The repurchase program may be suspended or discontinued at any time without notice. During the year ended December 31, 2019, the Company repurchased 43,698 shares at an average price of $16.51 and as of December 31, 2019, 256,302 shares may yet be purchased under the program.
During the year ended December 31, 2019 the Company sold no shares of common stock. During the year ended December 31, 2018, the Company sold 67,242 shares of its common stock through Private Placement Memorandums resulting in proceeds to the Company of $1.9 million (net of issuance costs of $0.1 million).
On July 23, 2018, the Company completed its initial public offering of 1,921,775 shares of its common stock at a price of $19.00 per share, which included 296,250 shares pursuant to the full exercise by the underwriters of their option to purchase additional shares of common stock from the Company, resulting in net proceeds of $32.5 million (net of issuance costs of $4.4 million).
Effective July 26, 2018, the Company redeemed at par value all of its outstanding shares of preferred stock, which consisted of 8,559 shares of Series A preferred stock, 428 shares of Series B preferred stock, 11,881 shares of Series C preferred stock, and 41,000 shares of Series D preferred stock. The aggregate redemption amount for the preferred stock was $25.0 million. The preferred stock was redeemed using the proceeds from the Company’s completed initial public offering, which closed on July 23, 2018.
Certain of our common stock holders received Make Whole Rights pursuant to an Investor Agreement in connection with the conversion of Series D preferred stock into common stock and our private placement conducted from August 2017 to February 2018, which entitled the holder of such Make Whole Rights to, among other things, receive additional shares of our common stock ( " Make Whole Shares " ), subject to the satisfaction of the conditions of the Investor Agreements. As a result, the Company issued 128,978 Make Whole Shares on September 10, 2018. The Company’s issuance of the Make Whole Shares was exempt from the registration statement of the Securities Act pursuant to Section 4(a)(2) thereof.
Restricted Stock Awards
In 2017, the Company issued 105,264 shares of common stock ( " Restricted Stock Awards " ) with a value of $3.0 million to the sole member of EMC Holdings, LLC ( " EMC " ), subject to forfeiture based on his continued employment with the Company. Half of the Restricted Stock Awards ($1.5 million or 52,632 shares) vests ratably over five-years. The remaining $1.5 million, or 52,632 shares, may be earned based on performance of the mortgage division of the Company. During the year ended December 31, 2019, the Company recognized compensation expense of $0.6 million, representing 38,518 shares with 14,114 shares remaining to vest, related to the performance based awards.
As of December 31, 2019 and 2018, the Restricted Stock Awards have a weighted-average grant date fair value of $28.50 per share. During the years ended December 31, 2019 and 2018, the Company has recognized compensation expense of $0.9 million and $0.3 million, respectively, for the Restricted Stock Awards. As of December 31, 2019, the Company has $1.4 million of unrecognized stock-based compensation expense related to the shares issued, which is expected to be recognized over a weighted average period of 1.2 years. Restricted Stock Awards of 33,070 vested during the year ended December 31, 2019.
Stock‑Based Compensation Plans
As of December 31, 2019, there were a total of 652,269 shares available for issuance under the First Western Financial, Inc. 2016 Omnibus Incentive Plan ( " the 2016 Plan " ). If the Awards outstanding under the First Western 2008 Stock Incentive Plan or the 2016 Plan are forfeited, cancelled or terminated with no consideration paid to the Company, those amounts will increase the number of shares eligible to be granted under the 2016 Plan.
Stock Options
The Company did not grant any stock options during the years ended December 31, 2019 and 2018.
During the years ended December 31, 2019 and 2018, the Company recognized stock‑based compensation expense of $0.3 million and $0.5 million, respectively. As of December 31, 2019, the Company has $0.3 million of unrecognized stock‑based compensation expense related to stock options which are unvested. That cost is expected to be recognized over a weighted‑average period of approximately 0.6 years.
The following summarizes activity for nonqualified stock options for the year ended December 31, 2019:
Weighted
Weighted
Average
Number
Average
Remaining
Aggregate
of
Exercise
Contractual
Intrinsic
Options
Price
Term
Value
Outstanding at December 31, 2018
465,947
$
28.84
Granted
—
—
Exercised
—
—
Forfeited or expired
(46,750)
$
27.22
Outstanding at December 31, 2019
419,197
$
29.02
3.6
(a)
Options fully vested / exercisable at December 31, 2019
394,020
$
29.24
3.4
(a)
(a)
Nonqualified stock options outstanding at the end of the period and those fully vested / exercisable had immaterial aggregate intrinsic values.
As of December 31, 2019 and December 31, 2018, there were 394,020 and 402,872 options, respectively, that were exercisable. Exercise prices are between $20.00 and $40.00 per share, and the options are exercisable for a period of ten years from the original grant date and expire on various dates between 2022 and 2026.
Restricted Stock Units
Pursuant to the 2016 Plan, the Company can grant associates and non‑associate directors long‑term cash and stock‑based compensation. During the year ended December 31, 2019, the Company granted certain associates restricted stock units which are earned over time or based on various performance measures and convert to common stock upon vesting, which are summarized here and expanded further below:
The following summarizes the activity for the Time Vesting Units, the Financial Performance Units and the Market Performance Units for the year ended December 31, 2019:
Time
Financial
Market
Vesting
Performance
Performance
Units
Units
Units
Outstanding at December 31, 2018
184,369
15,932
17,258
Granted
74,343
62,569
—
Vested
(23,281)
—
—
Forfeited
(25,987)
(9,075)
(2,396)
Outstanding at December 31, 2019
During the year ended December 31, 2019, the Company issued 15,446 shares of common stock upon the settlement of Time Vesting Units. The remaining 7,835 shares were surrendered with a combined market value at the dates of settlement of $0.1 million to cover employee withholding taxes. During the year ended December 31, 2018, the Company issued 16,969 shares of common stock upon the settlement of Time Vesting Units. The remaining 6,313 shares were surrendered with a combined market value at the dates of settlement of $0.2 million to cover employee withholding taxes.
Time Vesting Units
The Time Vesting Units are granted to full‑time associates and board members at the date approved by the Company’s board of directors. The Company granted Time Vesting Units of 3,779 with a five‑year service period in 2019 that vest in equal installments of 50% on the third and fifth anniversaries of the grant date, assuming continuous employment through the scheduled vesting dates. The Company granted 70,564 Time Vesting Units with a five year service period in 2019, which vest in equal installments of 20% on the anniversary of the grant date, assuming continuous employment through the scheduled vesting dates. The Time Vesting Units granted in 2019 have a weighted‑average grant‑date fair value of $13.93 per unit. During both years ended December 31, 2019 and 2018, the Company recognized compensation expense of $1.0 million for the Time Vesting Units. As of December 31, 2019, there was $3.4 million of unrecognized compensation expense related to the Time Vesting Units, which is expected to be recognized over a weighted‑average period of 1.9 years.
Financial Performance Units Granted Prior to 2019
Financial Performance Units were granted to certain key associates and are earned based on the Company achieving various financial performance metrics beginning on the grant date and ending on December 31, 2019. If the Company achieves the financial metrics, which include various thresholds from 0% up to 150%, then the Financial Performance Units will have a subsequent two-year service period vesting requirement ending on December 31, 2021. As of December 31, 2019, the Company is accruing at the target threshold of 100% for 50% of the awards and at 50% for the remainder. The amount of shares that could have been issued as of December 31, 2019 was approximately 10,000 shares. During the years ended December 31, 2019 and 2018, the Company recognized an immaterial amount of compensation expense for the Financial Performance Units. As of December 31, 2019, there was $0.2 million of unrecognized compensation expense related to the Financial Performance Units. As of December 31, 2019, the unrecognized stock-based compensation expense is expected to be recognized over a weighted-average period of 2.0 years.
Financial Performance Units Granted in 2019
In 2019, the Company granted an additional 62,569 Financial Performance Units to officers and other key employees. All Financial Performance Units granted in 2019, have a five-year term and are earned based on the Company achieving various financial metrics beginning on the grant date and ending on December 31, 2021, which include various thresholds from 0% to 150%, then the Financial Performance Units will have a subsequent two-year service period vesting requirement ending on December 31, 2023. As of December 31, 2019, the Company is accruing at the target threshold of 100% for the awards. The amount of shares that could have been issued as of December 31, 2019 was approximately 56,000 shares. During the year ended December 31, 2019, the Company recognized compensation expense of $0.1 million for the Financial Performance Units. As of December 31, 2019, there was $0.7 million of unrecognized compensation expense related to the Financial Performance Units. As of December 31, 2019, the unrecognized stock-based compensation expense is expected to be recognized over a weighted-average period of 4.0 years.
Market Performance Units
Market Performance Units were granted to certain key associates and are earned based on growth in the value of the Company’s common stock, and were dependent on the Company completing an initial public offering of stock during a defined period of time. If the Company’s common stock is trading at or above certain prices, over a performance period ending on June 30, 2020, the Market Performance Units will be determined to be earned and vest following the completion of a subsequent service period ending on June 30, 2022.
On July 23, 2018, the Company completed its initial public offering and the Market Performance Units performance condition was met. Subsequent to the performance condition there is also a market condition as a vesting requirement for the Market Performance Units which affects the determination of the grant date fair value. The Company estimated the grant date fair value using various valuation assumptions. During years ended December 31, 2019 and 2018, the Company recognized an immaterial amount of compensation expense for the Market Performance Units. As of December 31, 2019, there was $0.4 of unrecognized compensation expense related to the Market Performance Units which is expected to be recognized over a weighted‑average period of 2.5 years.</t>
  </si>
  <si>
    <t>EARNINGS PER COMMON SHARE</t>
  </si>
  <si>
    <t>NOTE 13 - EARNINGS PER COMMON SHARE
The table below presents the calculation of basic and diluted earnings per common share for the periods indicated (amounts in thousands, except share and per share amounts):
Year Ended December 31,
2019
2018
Earnings per common share - Basic
Numerator:
Net income
$
8,009
$
5,647
Dividends on preferred stock
—
(1,378)
Net income available for common shareholders
$
8,009
$
4,269
Denominator:
Basic weighted average shares
7,890,266
6,712,754
Earnings per common share - basic
$
1.02
$
0.64
Earnings per common share - Diluted
Numerator:
Net income
$
8,009
$
5,647
Dividends on preferred stock
—
(1,378)
Net income available for common shareholders
$
8,009
$
4,269
Denominator:
Basic weighted average shares
7,890,266
6,712,754
Diluted effect of common stock equivalents:
Stock options
—
15,645
Time Vesting Units
9,315
11,131
Financial Performance Units
2,071
4,879
Market Performance Units
7,217
Restricted Stock Awards
—
2,632
Total diluted effect of common stock equivalents
24,695
41,504
Diluted weighted average shares
7,914,961
6,754,258
Earnings per common share - diluted
$
1.01
$
0.63
Diluted earnings per share was computed without consideration to potentially dilutive instruments as their inclusion would have been anti‑dilutive. For the years ended December 31, 2019 and 2018, potentially dilutive securities excluded from the diluted loss per share calculation are as follows:
Year Ended December 31,
2019
2018
Stock options
433,572
339,199
Convertible Preferred D shares
—
75,850
Time Vesting Units
144,560
88,333
Financial Performance Units
35,256
8,069
Restricted Stock Awards
78,202
34,642
Total potentially dilutive securities
691,590
546,093</t>
  </si>
  <si>
    <t>INCOME TAXES</t>
  </si>
  <si>
    <t>NOTE 14 - INCOME TAXES
The components of the Company’s income tax expense (benefit) as of December 31 (in thousands):
2019
2018
Current:
Federal
$
3,076
$
(118)
State and local
323
87
Total current tax expense (benefit)
3,399
(31)
Deferred:
Federal
$
(1,338)
$
1,567
State and local
122
239
Total deferred tax expense (benefit)
(1,216)
1,806
Income tax expense
$
2,183
$
1,775
The following is a reconciliation of income taxes reflected on the statements of income for the years ended December 31 with income tax expense computed by applying the United States federal income tax rate of 21% to income before income taxes (in thousands):
2019
2018
Income tax expense computed at 21% statutory rate
$
2,140
$
1,558
Differences:
Permanent differences
(30)
(89)
State taxes, net of federal expense
394
258
Other, net
(321)
(1)
48
Income tax expense
$
2,183
$
1,775
(1)
Includes the impact of R&amp;D tax credits.
The following were the principal components of the Company’s deferred tax items as of December 31 (in thousands):
2019
2018
Deferred tax assets:
Net operating loss carryforwards
$
545
$
995
Allowance for loan losses
1,925
1,921
Deferred rent
797
960
Stock-based compensation
1,400
1,277
Allowance for losses on other real estate owned
438
461
Other intangible assets
723
747
Unrealized losses on securities
55
530
Accrued Bonuses
474
127
Loan fees
352
245
Other
685
310
Total deferred tax assets
7,394
7,573
Deferred tax liabilities:
Goodwill
$
(1,354)
$
(1,772)
Depreciation
(961)
(980)
Other
(32)
(515)
Total deferred tax liabilities
(2,347)
(3,267)
Net deferred tax asset
$
5,047
$
4,306
The net operating loss ("NOL") carryforwards expire in tax years 2028 through 2032. As of December 31, 2019, the Company has $0.7 million of California NOLs available for utilization. In general, a corporation’s ability to utilize its NOL carryforwards may be substantially limited due to ownership changes that have occurred or that could occur in the future, as required by Section 382 of the Internal Revenue Code of 1986, as amended (the "Code"), as well as similar state provisions. These ownership changes may limit the amount of NOL carryforwards that can be utilized annually to offset future taxable income and tax. In general, an "ownership change," as defined by Section 382 of the Code, results from a transaction or series of transactions over a three-year period resulting in an ownership change of more than 50 percent of the capital (as defined) of a company by certain stockholders or public groups.
The Company identified no material uncertain tax positions for which it is reasonably possible the total amount of unrecognized tax benefits will significantly increase or decrease within 12 months. The Company and its subsidiaries file tax returns for the United States and for multiple states and localities. The United States federal income tax returns of the Company are eligible to be examined for the years 2016 and forward. There are no federal or state tax examinations currently in progress.</t>
  </si>
  <si>
    <t>EMPLOYEE BENEFIT PLANS</t>
  </si>
  <si>
    <t>NOTE 15 – EMPLOYEE BENEFIT PLANS
The Company sponsors a 401(k) Plan, which is a defined contribution plan, in which substantially all associates are eligible to participate in and associates may contribute up to 100% of their compensation subject to certain limits based on federal tax laws. The Company may elect to make matching contributions as defined by the plan. For the years ended December 31, 2019 and 2018, the Company expensed matching contributions to the plan totaling $0.7 million and $0.6 million, respectively. The Company did not pay any expenses attributable to the plan during the years ended December 31, 2019 and 2018.</t>
  </si>
  <si>
    <t>RELATED-PARTY TRANSACTIONS</t>
  </si>
  <si>
    <t xml:space="preserve">NOTE 16 – RELATED‑PARTY TRANSACTIONS
The Bank extends credit under Regulation O to certain covered parties including Company directors, executive officers and their affiliates. At December 31, 2019 and December 31, 2018, there were no delinquent or non‑performing loans to any executive officer or director of the Company. These covered parties, along with principal owners, management, immediate family of management or principal owners, a parent company and its subsidiaries, trusts for the benefit of employees, and other parties, may be considered related parties. The following presents a summary of related‑party loan activity as of the dates noted (in thousands):
December 31, 2019
December 31, 2018
Balance, beginning of year
$
2,659
$
14,077
Funded loans
9,118
1,466
Payments collected
(8,579)
(9,386)
Changes in related parties
—
(3,498)
Balance, end of year
$
3,198
$
2,659
Deposits from related parties held by the Bank at December 31, 2019 and December 31, 2018 totaled $28.5 million and $36.7 million, respectively.
The Company leases office spaces from entities controlled by one of the Company’s board members. During the years ended December 31, 2019 and 2018, the Company incurred $0.3 million and $0.3 million, respectively, of expense related to these leases.
The Company earned trust and investment management fees of $0.2 million and $0.1 million from related parties during the years ended December 31, 2019 and 2018. Assets under management for those related parties totaled $137.1 million and $89.3 million at December 31, 2019 and 2018, respectively.
Effective July 23, 2018, the Company redeemed its subordinated notes due 2020. A director of the Company was a subscription holder of such notes. Upon redemption, the Company incurred a principal and interest payment of $0.1 million.
The Company had a note receivable from a former executive officer of $2.1 million and as of December 31, 2018, the former executive officer is no longer a related party. The note receivable from the former executive officer was reclassified from Promissory notes from related parties to the Loans, net line item on the consolidated balance sheet, during the year ended December 31, 2018. </t>
  </si>
  <si>
    <t>FAIR VALUE</t>
  </si>
  <si>
    <t>NOTE 17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re were no transfers between levels during 2019 or 2018.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nterest Rate Locks and Forward Delivery Commitments : Fair values of these mortgage derivatives are estimated based on changes in mortgage interest rates from the date the commitment related to the loan is locked. The fair value estimate is based on valuation models using market data from secondary market loan sales and direct contacts with third party investors as of the measurement date (Level 3).
Derivative instruments are carried at fair value in the Company’s financial statements. Changes in the fair value of a derivative instrument are accounted for within the consolidated statements of income.
The following presents assets measured on a recurring basis at December 31, 2019 and December 31, 2018 (in thousands):
Quoted
Prices in
Significant
Active Markets
Other
Significant
for Identical
Observable
Unobservable
Assets
Inputs
Inputs
Reported
December 31, 2019
(Level 1)
(Level 2)
(Level 3)
Balance
Investment securities available-for-sale:
U.S. Treasury debt
$
254
$
—
$
—
$
254
GNMA
—
45,312
—
45,312
FNMA
—
2,917
—
2,917
Corporate CMO and MBS
—
10,420
—
10,420
Total securities available-for-sale
$
254
$
58,649
$
—
$
58,903
Equity securities
$
713
$
—
$
—
$
713
Interest rate lock and forward delivery commitments
$
—
$
1,184
$
—
$
1,184
Quoted
Prices in
Significant
Active Markets
Other
Significant
for Identical
Observable
Unobservable
Assets
Inputs
Inputs
Reported
December 31, 2018
(Level 1)
(Level 2)
(Level 3)
Balance
Investment securities available-for-sale:
U.S. Treasury debt
$
250
$
—
$
—
$
250
GNMA
—
34,002
—
34,002
FNMA
—
3,870
—
3,870
Securities issued by U.S. government sponsored entities and agencies
—
4,302
—
4,302
Corporate CMO and MBS
—
1,271
—
1,271
Total securities available-for-sale
$
250
$
43,445
$
—
$
43,695
Equity securities
$
693
$
—
$
—
$
693
Interest rate lock and forward delivery commitments
$
—
$
890
$
—
$
890
Mutual funds and U.S. Treasury debt are reported at fair value utilizing Level 1 inputs. The remaining portfolio of securities are reported at fair value with Level 2 inputs provided by a pricing service. As of December 31, 2019 and December 31, 2018, the majority of the securities had credit support provided by the Federal Home Loan Mortgage Corporation, GNMA, the Federal National Mortgage Association or the Small Business Administration. Factors used to value the securities by the pricing service include: benchmark yields, reported trades, interest spreads, prepayments, and other market research. In addition, ratings and collateral quality are considered.
Other Real Estate Owned : Assets acquired through or instead of loan foreclosure are initially recorded at fair value less costs to sell when acquired, establishing a new cost basis. They are subsequently accounted for at lower of cost or fair value less estimated costs to sell. Fair value is commonly based on recent real estate appraisals which are updated no less frequently than on an annual basis. Appraisals may utilize a single valuation approach or a combination of approaches including comparable sales and the income approach. Adjustments are routinely made in the appraisal process by the independent appraisers to adjust for differences between comparable sales and income data available. Such adjustments can be significant and typically result in Level 3 classifications of the inputs for determining fair value. Other real estate owned is evaluated annually for additional impairment and adjusted accordingly.
Impaired Loans : The fair value of impaired loans with specific allocations of the allowance for loan losses is generally based on recent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Level 3 classifications of the inputs for determining fair value. Impaired loans are evaluated monthly for additional impairment and adjusted accordingly.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The following presents assets measured on a nonrecurring basis as of December 31, 2019 and December 31, 2018 (in thousands):
Quoted
Prices in
Significant
Active Markets
Other
Significant
for Identical
Observable
Unobservable
Assets
Inputs
Inputs
Reported
December 31, 2019
(Level 1)
(Level 2)
(Level 3)
Balance
Other real estate owned:
Commercial properties
$
—
$
—
$
658
$
658
Total impaired loans:
Commercial and industrial
$
—
$
—
$
3,579
$
3,579
Quoted
Prices in
Significant
Active Markets
Other
Significant
for Identical
Observable
Unobservable
Assets
Inputs
Inputs
Reported
December 31, 2018
(Level 1)
(Level 2)
(Level 3)
Balance
Other real estate owned:
Commercial properties
$
—
$
—
$
658
$
658
Total impaired loans:
Commercial and industrial
$
—
$
—
$
795
$
795
The sales comparison approach was utilized for estimating the fair value of non‑recurring assets.
At December 31, 2019, other real estate owned remained unchanged from December 31, 2018 and had a carrying amount of $0.7 million, which is the cost basis of $2.4 million net of a valuation allowance of $1.7 million.
At December 31, 2019, total impaired loans measured for impairment using the fair value of the collateral for collateral dependent loans had carrying values of $4.4 million with valuation allowances of $0.8 million and were classified as Level 3. As of December 31, 2018, impaired loans measured for impairment using the fair value of the collateral for collateral dependent loans had carrying values of $1.7 million with valuation allowances of $0.9 million and were classified as Level 3.
Impaired loans accounted for specific reserves of $0.8 million and $0.9 million for the year ended December 31, 2019 and December 31, 2018. The Bank charged off $0.2 million during the year ended December 31, 2019 from the specific reserve. During the year ended December 31, 2018 no charge offs occurred affecting the provision.
For Level 3 assets and liabilities measured at fair value on a recurring or nonrecurring, the significant unobservable inputs used in the fair value measurements were as follows (in thousands):
Quantitative Information about Level 3 Fair Value Measurements at December 31, 2019
Valuation
Significant
Range
Fair Value
Technique
Unobservable Input
(Weighted Average)
Other real estate owned:
Commercial properties
$
658
Appraisal Value
Discount
50% (50%)
Commission and Cost to Sell
1% - 10% (7%)
Total impaired loans:
Commercial and industrial
$
3,579
Sales comparison, Market Approach - Guideline Transaction Method
Management discount for asset/property type
0% - 50% (23%)
Quantitative Information about Level 3 Fair Value Measurements at December 31, 2018
Valuation
Significant
Range
Fair Value
Technique
Unobservable Input
(Weighted Average)
Other real estate owned:
Commercial properties
$
658
Appraisal Value
Discount
50% (50%)
Commission and Cost to Sell
1% - 10% (7%)
Total impaired loans:
Commercial and industrial
$
795
Discounted Cash Flow
Discount Rate
9% (9%)
The following presents carrying amounts and estimated fair values for financial instruments as of December 31, 2019 and December 31, 2018 (in thousands):
Carrying
Fair Value Measurements Using:
December 31, 2019
Amount
Level 1
Level 2
Level 3
Assets:
Cash and cash equivalents
$
78,638
$
78,638
$
—
$
—
Securities available-for-sale
58,903
254
58,649
—
Loans, net
990,132
—
—
974,142
Mortgage loans held for sale
48,312
—
48,312
—
Accrued interest receivable
3,048
—
3,048
—
Other assets
713
713
—
—
Liabilities:
Deposits
$
1,086,784
$
—
$
1,089,261
$
—
Borrowings:
FHLB Topeka Borrowings – fixed rate
10,000
—
10,003
—
2016 subordinated notes – fixed-to-floating rate
6,560
—
—
6,004
Accrued interest payable
299
—
299
—
Carrying
Fair Value Measurements Using:
December 31, 2018
Amount
Level 1
Level 2
Level 3
Assets:
Cash and cash equivalents
$
73,357
$
73,357
$
—
$
—
Securities available-for-sale
43,695
250
43,445
—
Loans, net
886,515
—
—
868,828
Mortgage loans held for sale
14,832
—
14,832
—
Accrued interest receivable
2,844
—
2,844
—
Other assets
693
693
—
—
Liabilities:
Deposits
$
937,758
$
—
$
940,039
$
—
Borrowings:
FHLB Topeka Borrowings – fixed rate
15,000
—
14,833
—
2016 subordinated notes – fixed-to-floating rate
6,560
—
—
6,434
Accrued interest payable
231
—
231
—
The fair value estimates presented and discussed above are based on pertinent information available to management as of the dates specified. The estimated fair value amounts are based on the exit price. Although management is not aware of any factors that would significantly affect the estimated fair values, such amounts have not been comprehensively revalued for purposes of these consolidated financial statements since the balance sheet dates. Therefore, current estimates of fair value may differ significantly from the amounts presented herein.
The methods and assumptions, not previously presented, used to estimate fair values are described as follows.
Cash and Cash Equivalents and Restricted Cash : The carrying amounts of cash and cash equivalents and restricted cash approximate fair values as maturities are less than 90 days and balances are generally in accounts bearing current market interest rates.
Loans, net : The fair values for all fixed-rate and variable-rate performing loans were estimated using the income approach and by discounting the projected cash flows of such loans. Principal and interest cash flows were projected based on the contractual terms of the loans, including maturity, contractual amortization and adjustments for prepayments and expected losses, where appropriate. A discount rate was developed based on the relative risk of the cash flows, taking into account the loan type, maturity and a required return on capital.
Mortgage Loans Held for Sale : The fair value of mortgage loans held for sale is estimated based upon binding contracts and quotes from third party investors resulting in a Level 2 classification.
Accrued Interest Receivable and Payable : The carrying amounts of accrued interest approximate fair value due to their short-term nature.
Deposits : The fair values disclosed for demand deposits (e.g., interest and noninterest checking, passbook savings, and certain types of money market accounts) are, by definition, equal to the amounts payable on demand at the reporting date (i.e., their carrying amounts). The carrying amounts of variable-rate, fixed-term money market accounts and certificates of deposit approximate their fair values at the reporting dates. Fair values for fixed-rate certificates of deposit are estimated using a discounted cash flow calculation that applies interest rates currently being offered on certificates to a schedule of aggregated expected monthly maturities on time deposits.
Borrowings:
Variable Rate Borrowings : The carrying amounts of borrowings with variable rates approximate their fair values since the interest rates change to reflect current market borrowing rates for similar instruments and borrowers with similar credit ratings.
Fixed Rate Borrowings : Borrowings with fixed rates are valued using inputs such as discounted cash flows and current interest rates for similar instruments and borrowers with similar credit ratings.</t>
  </si>
  <si>
    <t>ASSETS AND LIABILITIES CLASSIFIED AS HELD FOR SALE</t>
  </si>
  <si>
    <t>NOTE 18 – INTANGIBLE ASSETS AND OTHER LIABILITIES CLASSIFIED AS HELD FOR SALE
During the year ended December 31, 2019, Company was actively seeking to sell its Los Angeles-based fixed income portfolio management team and certain advisory and sub-advisory arrangements. Management will continue to evaluate opportunities to divest the Los Angeles-based fixed income portfolio management team and therefore these assets and liabilities are classified as a disposal group held for sale and are presented separately in the consolidated balance sheet.
Intangible assets and other liabilities in disposal groups held for sale, all of which are included in the Capital Management segment, are as follows at the dates noted (in thousands):
December 31,
December 31,
2019
2018
ASSETS
Goodwill
$
3,553
$
—
Assets in disposal groups held for sale
$
3,553
$
—
LIABILITIES
Other liabilities
$
117
$
—
Liabilities in disposal groups held for sale
$
117
$
—</t>
  </si>
  <si>
    <t>SEGMENT REPORTING</t>
  </si>
  <si>
    <t>NOTE 19 - SEGMENT REPORTING
The Company’s reportable segments consist of Wealth Management, Capital Management, and Mortgage. The chief operating decision maker ("CODM") is the Chief Executive Officer. The measure of profit or loss used by the CODM to identify and measure the Company’s reportable segments is income before income tax.
The Wealth Management segment consists of operations relative to the Company’s fully integrated wealth management products and services. Services provided include deposit, loan, insurance, and trust and investment management advisory products and services.
The Capital Management segment consists of operations relative to the Company’s institutional investment management services over proprietary fixed income, high yield, and equity strategies, including acting as the advisor of three owned, managed, and rated mutual funds. Capital management products and services are financial in nature for which revenues are generally based on a percentage of assets under management or paid premiums.
The Mortgage segment consists of operations relative to the Company’s residential mortgage service offerings. Mortgage products and services are financial in nature for which premiums are recognized, net of expenses, upon the sale of mortgage loans to third parties.
The tables below present the financial information for each segment that is specifically identifiable or based on allocations using internal methods for the years ended December 31, 2019 and 2018 (in thousands):
Year Ended December 31, 2019
Wealth
Capital
Mortgage
Consolidated
Income Statement
Total interest income
$
45,051
$
—
$
—
$
45,051
Total interest expense
12,990
—
—
12,990
Provision for loan losses
662
—
—
662
Net interest income
31,399
—
—
31,399
Non-interest income
18,748
3,154
10,675
32,577
Total income
50,147
3,154
10,675
63,976
Depreciation and amortization expense
1,183
270
218
1,671
All other non-interest expense
41,285
4,411
(1)
6,417
52,113
Income (loss) before income tax
$
7,679
$
(1,527)
$
4,040
$
10,192
Goodwill
$
15,994
$
3,692
$
—
$
19,686
Intangibles held for sale
—
3,553
—
3,553
Total assets
$
1,195,679
$
8,941
$
47,062
$
1,251,682
_________________________________________________
(1)
Includes goodwill impairment charge of $1.6 million.
Year Ended December 31, 2018
Wealth
Capital
Mortgage
Consolidated
Income Statement
Total interest income
$
38,796
$
—
$
—
$
38,796
Total interest expense
8,172
—
—
8,172
Provision for loan losses
180
—
—
180
Net interest income
30,444
—
—
30,444
Non-interest income
19,196
3,350
4,627
27,173
Total income
49,640
3,350
4,627
57,617
Depreciation and amortization expense
1,283
524
415
2,222
All other non-interest expense
38,955
3,564
5,454
47,973
Income (loss) before income tax
$
9,402
$
(738)
$
(1,242)
$
7,422
Goodwill
$
15,994
$
8,817
$
—
$
24,811
Total assets
$
1,059,557
$
9,935
$
14,832
$
1,084,324</t>
  </si>
  <si>
    <t>CONDENSED FINANCIAL STATEMENTS OF PARENT COMPANY</t>
  </si>
  <si>
    <t>NOTE 20 – CONDENSED FINANCIAL STATEMENTS OF PARENT COMPANY
The tables below present condensed financial statements pertaining only to FWFI (in thousands). Investments in subsidiaries are stated using the equity method of accounting.
December 31,
Condensed Balance Sheets
2019
2018
ASSETS
Cash and cash equivalents
$
9,301
$
9,669
Investment in subsidiaries
122,792
110,675
Loans, net
2,091
2,091
Other assets
597
1,081
Total assets
$
134,781
$
123,516
LIABILITIES
Subordinated notes
$
6,560
$
6,560
Other liabilities
543
81
Total liabilities
7,103
6,641
SHAREHOLDERS’ EQUITY
Total shareholders’ equity
127,678
116,875
Total liabilities and shareholders’ equity
$
134,781
$
123,516
Year Ended December 31,
Condensed Statements of Income
2019
2018
Income
Interest income
$
93
$
178
Expense
Interest expense
476
791
Non-interest expense
267
173
Total expense
743
964
Loss before income tax and equity in undistributed income of subsidiaries
(650)
(786)
Income tax benefit
49
101
Loss before equity in undistributed income of subsidiaries
(601)
(685)
Equity in undistributed income to subsidiaries
8,610
6,332
Net income
$
8,009
$
5,647
Year Ended December 31,
Condensed Statements of Cash Flows
2019
2018
Cash flows from operating activities
Net income
$
8,009
$
5,647
Adjustments:
Deferred income tax expense
282
911
Stock-based compensation
2,291
1,857
Undistributed equity in subsidiaries
(8,610)
(6,332)
Change in other assets
665
369
Change in other liabilities
—
(3,183)
Net cash (used in) provided by operating activities
2,637
(731)
Cash flows from investing activities
Investment in subsidiaries
(2,152)
(1,284)
Payments received on promissory notes from related parties
—
3,701
Net cash (used in) provided by investing activities
(2,152)
2,417
Cash flows from financing activities
Repurchase of common stock
(743)
—
Settlement of restricted stock
(110)
(181)
Payment on redemption of subordinated notes
—
(6,875)
Proceeds from issuance of common stock, net
—
34,450
Redemption of preferred stock Series A-C
—
(20,783)
Redemption of convertible preferred stock Series D
—
(4,054)
Redemption costs
—
(131)
Dividends paid on preferred stock
—
(1,378)
Net cash (used in) provided by financing activities
(853)
1,048
Net change in cash and cash equivalents
(368)
2,734
Cash and cash equivalents, beginning of year
9,669
6,935
Cash and cash equivalents, end of year
$
9,301
$
9,669
Supplemental cash flow information:
Interest paid on borrowed funds
$
476
$
Supplemental noncash disclosures:
Reclass of promissory note to loans
$
—
$
2,091</t>
  </si>
  <si>
    <t>OTHER NON-INTEREST EXPENSE</t>
  </si>
  <si>
    <t>NOTE 21 – OTHER NON-INTEREST EXPENSE
Other non‑interest expense as shown in the consolidated statements of income is detailed in the following schedule to the extent the components exceed one percent of the aggregate of total interest income and other non-interest income (in thousands).
Year Ended December 31,
Other non-interest expense
2019
2018
Corporate development and related
$
1,468
$
1,249
Loan and deposit related
729
717
Office supplies and deliveries
223
209
Other
197
196
Total other non-interest expense
$
2,617
$
2,371</t>
  </si>
  <si>
    <t>REGULATORY CAPITAL MATTERS</t>
  </si>
  <si>
    <t>NOTE 22 - REGULATORY CAPITAL MATTERS
The Bank is subject to various regulatory capital adequacy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additionally for banks,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is also subject to qualitative judgments by the regulators regarding components, risk weightings and other factors. The final rules implementing Basel Committee on Banking Supervision’s capital guidelines for U.S. banks ( " Basel III rules " ) became effective for the Company on January 1, 2015 with full compliance with all of the requirements being phased in over a multi‑year schedule, and fully phased in by January 1, 2019. The net unrealized gain or loss on available‑for‑sale securities is not included in computing regulatory capital.
Prompt corrective action regulations for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ndard ratios established by the Bank’s primary regulators to measure capital require the Bank to maintain minimum amounts and ratios, set forth in the following table. These ratios are common equity Tier 1 capital ( " CET 1 " ), Tier 1 capital and total capital (as defined in the regulations) to risk‑weighted assets (as defined), and Tier 1 capital (as defined) to average assets (as defined).
Actual capital ratios of the Bank, along with the applicable regulatory capital requirements as of December 31, 2019, which were calculated in accordance with the requirements of Basel III, became effective January 1, 2015. The final rules of Basel III also established a " capital conservation buffer " of 2.5% above new regulatory minimum capital ratios, and when fully effective in 2019, will result in the following minimum ratios: (i) a CET 1 ratio of 7.0%; (ii) a Tier 1 capital ratio of 8.5%; and (iii) a total capital ratio of 10.5%. The new capital conservation buffer requirement began phasing in, in January 2016 at 0.625% of risk‑weighted assets and will increase each year until fully implemented in January 2019. Banks are subject to limitations on paying dividends, engaging in share repurchases, and paying discretionary bonuses if its capital level falls below the buffer amount. These limitations establish a maximum percentage of eligible retained income that can be utilized for such activities. At December 31, 2019, required ratios including the capital conservation buffer were (i) CET 1 of 6.375%; (ii) a Tier 1 capital ratio of 7.875%; and (iii) a total capital ratio of 9.875%.
As of December 31, 2019, the most recent filings with the Federal Deposit Insurance Corporation ( " FDIC " ) categorized the Bank as well capitalized under the regulatory guidelines. To be categorized as well capitalized, an institution must maintain minimum CET 1 risk‑based, Tier 1 risk‑based, total risk‑based, and Tier 1 leverage ratios as set forth in the following table. Management believes there are no conditions or events since December 31, 2019 that have changed the categorization of the Bank as well capitalized. Management believes the Bank met all capital adequacy requirements to which it is subject as of December 31, 2019 and December 31, 2018.
The following presents the actual and required capital amounts and ratios as of December 31, 2019 and December 31, 2018 (in thousands):
To be Well Capitalized
Under Prompt
Required for Capital
Corrective Action
Actual
Adequacy Purposes
Regulations
December 31, 2019
Amount
Ratio
Amount
Ratio
Amount
Ratio
Tier 1 capital to risk-weighted assets
Bank
$
99,461
10.67
%
$
55,954
6.0
%
$
74,606
8.0
%
Consolidated
105,821
11.31
N/A
N/A
N/A
N/A
Common Equity Tier 1(CET1) to risk-weighted assets
Bank
99,461
10.67
41,966
4.5
60,617
6.5
Consolidated
105,821
11.31
N/A
N/A
N/A
N/A
Total capital to risk-weighted assets
Bank
107,509
11.53
74,606
8.0
93,257
10.0
Consolidated
120,429
12.87
N/A
N/A
N/A
N/A
Tier 1 capital to average assets
Bank
99,461
8.09
49,166
4.0
61,458
5.0
Consolidated
105,821
8.58
N/A
N/A
N/A
N/A
To be Well Capitalized
Under Prompt
Required for Capital
Corrective Action
Actual
Adequacy Purposes
Regulations
December 31, 2018
Amount
Ratio
Amount
Ratio
Amount
Ratio
Tier 1 capital to risk-weighted assets
Bank
$
87,291
10.55
%
$
49,653
6.0
%
$
66,204
8.0
%
Consolidated
94,335
11.35
N/A
N/A
N/A
N/A
Common Equity Tier 1(CET1) to risk-weighted assets
Bank
87,291
10.55
37,240
4.5
53,791
6.5
Consolidated
94,335
11.35
N/A
N/A
N/A
N/A
Total capital to risk-weighted assets
Bank
94,906
11.47
66,204
8.0
82,755
10.0
Consolidated
108,510
13.06
N/A
N/A
N/A
N/A
Tier 1 capital to average assets
Bank
87,291
8.63
40,459
4.0
50,574
5.0
Consolidated
94,335
9.28
N/A
N/A
N/A
N/A</t>
  </si>
  <si>
    <t>SUBSEQUENT EVENTS</t>
  </si>
  <si>
    <t>NOTE 23 – SUBSEQUENT EVENTS
On February 10, 2020, the Company entered into a branch purchase and assumption agreement with Simmons Bank (“Simmons”), pursuant to which the Company will acquire all of Simmons’ Colorado locations, including three Simmons branches and one loan production office located in metro Denver, as well as certain of Simmons’ deposits and loans and other assets. As of December 31, 2019, the combined deposit and loan balances of the branches to be acquired (excluding certain deposits and loans not included in the transaction) were approximately $58 million and $105 million, respectively. Closing of the transaction is expected in the second or third quarter of 2020 and is subject to certain closing conditions, including customary regulatory approvals.
*****</t>
  </si>
  <si>
    <t>ORGANIZATION AND SUMMARY OF SIGNIFICANT ACCOUNTING POLICIES (Policies)</t>
  </si>
  <si>
    <t>Consolidation</t>
  </si>
  <si>
    <t>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t>
  </si>
  <si>
    <t>Use of Estimates</t>
  </si>
  <si>
    <t>Use of Estimates : To prepare financial statements in conformity with GAAP, management makes estimates and assumptions based on available information. These estimates and assumptions affect the amounts reported in the consolidated financial statements and the disclosures provided, and actual results could differ.</t>
  </si>
  <si>
    <t>Concentration of Credit Risk</t>
  </si>
  <si>
    <t>Concentration of Credit Risk : Most of the Company’s lending activity is to customers located in and around Denver, Colorado; Phoenix and Scottsdale, Arizona; and Jackson Hole, Wyoming. The Company does not believe it has significant concentrations in any one industry or customer. At December 31, 2019 and December 31, 2018, 71.7% and 73.6% of the Company’s loan portfolio was secured by real estate collateral. Declines in real estate values in the primary markets the Company operates in could negatively impact the Company.</t>
  </si>
  <si>
    <t>Cash and Cash Equivalents</t>
  </si>
  <si>
    <t>Cash and Cash Equivalents : Cash and cash equivalents include cash on hand, deposits at other financial institutions with original maturities fewer than 90 days, and federal funds sold. Net cash flows are reported for customer loan and deposit transactions, interest bearing deposits in other financial institutions, and federal funds purchased and repurchase agreements.</t>
  </si>
  <si>
    <t>Investment Securities</t>
  </si>
  <si>
    <t>Investment Securities : Investments in debt securities the Company intends to hold for an indefinite period of time, but not necessarily to maturity, are classified as available-for-sale and are recorded at fair value, with unrealized holding gains and losses reported in other comprehensive income (loss), net of tax. As of December 31, 2019 and 2018, all investment securities were classified as available-for-sale. As of December 31, 2019, equity mutual funds have been recorded at fair value within the other assets line item in the consolidated balance sheet with changes recorded in the other line item in the consolidated statement of income (in thousands).
Net purchase premiums and discounts are recognized in interest income using the interest method over the terms of the securities, without anticipating prepayments, except for mortgage-backed securities where prepayments are anticipated. Declines in the fair value of available-for-sale securities below their cost that are deemed to be other-than-temporary are recorded in earnings as realized losses in noninterest income.
Management evaluates securities for other-than-temporary impairment ("OTTI") on a quarterly basis, or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loss on securities, which must be recognized in the income statement and 2) OTTI related to other factors, which is recognized in other comprehensive income (loss). The loan loss is defined as the difference between the present value of the cash flows expected to be collected and the amortized cost basis. At December 31, 2019 and 2018, no securities were determined to be other-than-temporarily impaired.
Gains and losses on the sale of securities are recorded on the trade date and are determined using the specific identification method.</t>
  </si>
  <si>
    <t>Correspondent Bank Stock</t>
  </si>
  <si>
    <t>Correspondent Bank Stock : Correspondent bank stock includes stock in both the Federal Home Loan Bank of Topeka ("FHLB Topeka") and Bankers’ Bank of the West ("BBW"), which are considered restricted securities because the Company may be required to hold the stock in order to maintain the correspondent banking relationship with these institutions. No ready market exists for the stock and therefore, no quoted market values exist. For financial reporting purposes, this stock is carried at cost, classified as a restricted security and periodically evaluated for impairment based on ultimate recovery of par value. No impairment was recorded at December 31, 2019 and 2018. Both cash and stock dividends are reported as income when received.</t>
  </si>
  <si>
    <t>Mortgage Loans Held for Sale</t>
  </si>
  <si>
    <t xml:space="preserve">Mortgage Loans Held for Sale : Mortgage loans originated and intended for sale in the secondary market are carried at the lower of aggregate cost or fair value, as determined by outstanding commitments from investors. Net unrealized losses, if any, are recorded and charged to earnings. Servicing rights are released when the associated mortgage loans are sold. Gains and losses on sales of mortgage loans are based on the difference between the selling price and the carrying value of the related loan sold. </t>
  </si>
  <si>
    <t>Loans</t>
  </si>
  <si>
    <t>Loans : Loans the Company has the intent and ability to hold for the foreseeable future, until maturity, or until payoff are reported at their outstanding unpaid principal balances, adjusted for charge-offs and recoveries, net of deferred loan fees and costs, and the allowance for loan losses. Interest income is accrued on unpaid principal balances. Fees received at origination, net of certain direct origination costs for providing loan commitments and letters of credit that result in loans, are deferred and amortized to interest income, using the level yield method without anticipating prepayments, over the life of the related loan or until payoff, at which time the remaining unamortized fee is recorded as interest income. Fees net of certain direct origination costs on commitments and letters of credit are amortized to interest income over the commitment period.
Past Due Loans : The accrual of interest on loans is discontinued at the time the loan becomes 90 days delinquent unless the loan is well secured and in the process of collection. Past due status is based on the contractual terms of the loan. In all cases, loans are placed on nonaccrual status or charged off if collection of interest or principal is considered doubtful.
Interest accrued but not collected is charged off against interest income at the time a loan is placed on non-accrual status. The interest collected on non-accrual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can be returned to accrual status when there is a sustained period of repayment performance (usually six-months or longer) and the collectability of future payments is reasonably assured.
Troubled Debt Restructurings : A troubled debt restructuring ("TDR") is a loan the Company, for reasons related to a borrower’s financial difficulties, grants a concession to the borrower the Company would not otherwise consider.
The loan terms which have been modified or restructured due to a borrower’s financial difficulty, include but are not limited to (i) a reduction in the stated interest rate of the loan, (ii) an extension of the maturity date of the loan at an interest rate below market, or (iii) a reduction of the accrued interest.
Loan modifications granted by the Company are reviewed on a case-by-case basis to determine if they should be considered a restructured loan.</t>
  </si>
  <si>
    <t>Allowance for Loan Losses</t>
  </si>
  <si>
    <t>Allowance for Loan Losses: The Company’s reserve for loan losses is an estimate of the probable incurred loan losses and is comprised of (i) the allowance for loan losses and (ii) the reserve for unfunded commitments. The reserve for unfunded commitments is included in other liabilities in the accompanying consolidated balance sheets and the loan balances in the accompanying consolidated balance sheets are reported net of the allowance for loan losses. The allowance for loan losses is established through a provision for loan losses, which is a noncash charge to earnings. Loan losses are charged against the allowance when management believes the uncollectibility of a loan balance is confirmed. Subsequent recoveries, if any, are credited to the allowance for loan losses.
The allowance for loan losses is evaluated on a regular basis by management and is based upon management’s periodic review of the collectability of the loans in light of historical experience, the nature and dollar volume of the loan portfolio, adverse situations that may affect the borrower’s ability to repay, the estimated value of any underlying collateral and prevailing economic conditions. Allocations of the allowance may be made for specific loans, but the entire allowance is available for any loan that, in management’s judgment, should be charged off. This evaluation is inherently subjective as it requires estimates that are susceptible to significant revision as more information becomes available.
A loan is considered impaired when, based on current information and events, it is probable the Company will be unable to collect the scheduled payments of principal or interest when due according to the contractual terms of the loan agreement.
TDR and non-accrual loans are separately evaluated for impairment and included in the separately identified impairment disclosures. If cash flow dependent, TDR and non-accrual loans will be measured at the present value of estimated future cash flows using the loan’s effective rate at inception. If a TDR or non-accrual loan is considered to be a collateral dependent loan, the loan is reported, net, at the fair value of the collateral. For TDR and non-accrual loans that subsequently default, the Company determines the amount of reserve in accordance with the accounting policy for the allowance for loan losses on loans individually identified as impaired.
Factors considered by management in determining impairment include payment status, collateral value, and the probability of collecting all scheduled principal and interest payments.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allowance for loan losses is comprised of specific loan loss reserves and general loan loss reserves. The impairment of a specific loan is measured based either on (i) the present value of expected future cash flows discounted at the loan’s effective interest rate, or (ii) the fair value of the underlying collateral, less costs to sell, if the repayment is expected to be provided predominantly by the sale of the underlying collateral. Specific impairments are measured on a loan-by-loan basis if risk characteristics are unique to an individual borrower. The general loan loss reserve covers non-impaired loans and is established by evaluating the incurred loss on homogenous pools of loans, not specifically reviewed for impairment as noted above, that have common risk characteristics. The general loan loss reserve is based on historical loss experiences adjusted for eight qualitative factors on all loans in the portfolio not considered impaired. Certain factors are applied to each pool and certain factors are applied to all non-individually reviewed loans. The eight qualitative factors the Company considers are:
1.
Changes in relevant economic and business conditions and developments that affect the collectability of the portfolio, including the condition of various market segments.
2.
Levels and trends in net charge-offs.
3.
The existence and effect of any concentrations of credit and changes in the level of such concentrations.
4.
Changes in the nature or volume of the loan portfolio and in the terms of loans.
5.
Changes in the experience, ability, and depth of lending management and other relevant staff.
6.
Changes in the volume and severity of past due loans.
7.
Changes in the quality of the loan review system and associated grading changes.
8.
Change in the level of overdrafts.
The following portfolio segments have been identified:
·
1-4 Family Residential—consists of loans and home equity lines of credit secured by one to four family residential properties. These loans typically enable borrowers to purchase or refinance existing homes, most of which serve as the primary residence of the owner. In addition, some borrowers secure a commercial purpose loan with owner occupied or non-owner occupied one to four family residential properties. Loans in this segment are dependent on the industries tied to these loans as well as the national and local economies, and local residential and commercial real estate markets.
·
Cash, Securities and Other—consists of consumer and commercial purpose loans that are primarily secured by securities managed and under custody with the Company, cash on deposit with the Company or life insurance policies. In addition, loans in this portfolio are collateralized with other sources of consumer collateral and a minimal amount may be unsecured. This segment of our portfolio is affected by a variety of local and national economic factors affecting borrowers’ employment prospects, income levels, and overall economic sentiment.
·
Commercial and Industrial—consists of commercial and industrial loans, including working capital lines of credit, permanent working capital term loans, business asset loans, acquisition, expansion and development loans, and other loan products, primarily in the Company’s target markets. This portfolio primarily consists of term loans and lines of credit which are dependent on the strength of the industries of the related borrowers and the success of their businesses.
·
Commercial Real Estate ( " CRE " ), Owner Occupied and Non-Owner Occupied—consists of commercial loans collateralized by real estate. These loans may be collateralized by owner occupied or non-owner occupied real estate, as well as multi-family residential real estate. These loans are dependent on the strength of the industries of the related borrowers and the success of their businesses.
·
Construction and Development—consists of loans to finance the construction of residential and non-residential properties. These loans are dependent on the strength of the industries of the related borrowers and the risks consistent with construction projects.
The reserve for unfunded commitments represents the estimate for probable loan losses inherent in unfunded commitments to extend credit. Unfunded commitments to extend credit include commercial and standby letters of credit, unused lines of credit, and unfunded loan commitments expected to be funded.
The process used to determine the reserve for unfunded commitments is consistent with the process for determining the allowance for loan losses, adjusted for estimated funding probabilities. Changes to the level of the reserve for unfunded commitments are recognized through the provision for loan losses for off-balance sheet credit exposures, included in other operational expenses in the accompanying consolidated statements of income.</t>
  </si>
  <si>
    <t>Transfers of Financial Assets</t>
  </si>
  <si>
    <t xml:space="preserve">Transfers of Financial Assets : Transfers of financial assets are accounted for as sales, when control over the assets has been relinquished. Control over transferred assets is deemed to be surrendered when the assets have been isolated from the Company, the transferee obtains the right (free of conditions that constrain it from taking advantage of that right) to pledge or exchange the transferred assets, and the Company does not maintain effective control over the transferred assets through an agreement to repurchase them before their maturity. </t>
  </si>
  <si>
    <t>Premises and Equipment</t>
  </si>
  <si>
    <t xml:space="preserve">Premises and Equipment : Premises and equipment are carried at cost, net of accumulated depreciation, with the exception of artwork, which is carried at cost. Leasehold improvements are depreciated using the straight-line method and recognized over the shorter of the lease term or estimated useful lives of the assets, ranging from 4 to 15 years. Furniture/equipment and software are depreciated using the straight-line method and recognized over the estimated useful lives of the assets, ranging from 3 to 8 years. </t>
  </si>
  <si>
    <t>Goodwill and Other Intangible Assets</t>
  </si>
  <si>
    <t xml:space="preserve">Goodwill and Other Intangible Assets : Goodwill represents the excess of purchase price over the fair value of net identifiable tangible and intangible assets acquired in business combinations. The Company has acquired other identifiable intangible assets, primarily consisting of customer relationships, non-competition agreements and recorded goodwill through its acquisition of financial services companies. Goodwill and other indefinite-lived intangible assets are not amortized, but are tested for impairment at the reporting unit level at least annually by applying a fair value-based test using discounted estimated future net cash flows. The Company has selected October 31 as the date to perform its annual impairment tests. Impairment exists when the carrying amount of the goodwill and other intangible assets exceeds their implied fair values. Impairment losses, if any, are recognized as a charge to non-interest expense and an adjustment to the carrying value of the goodwill or other intangible assets. Subsequent reversals of impairment charges are prohibited. Goodwill is the only intangible asset with an indefinite life on the Company’s consolidated balance sheets. Other definite-lived intangible assets, including customer relationship intangibles, are amortized on a straight-line basis over periods representing the estimated remaining lives of the assets of one to fifteen years, and are evaluated for impairment when events or changes in circumstances indicate the carrying values of such assets may not be recoverable. At December 31, 2019, the Company believes the carrying value of its goodwill not to be impaired and other intangible assets to be recoverable. </t>
  </si>
  <si>
    <t>Accounts Receivable</t>
  </si>
  <si>
    <t xml:space="preserve">Accounts Receivable : Accounts receivable represents the billed but unpaid fees from trust and investment advisory services owed by clients, which are typically calculated as a percentage of average invested balances. The majority of the Company’s investment advisory clients are billed quarterly in arrears based on the daily average balance in the client’s trust or investment accounts for that quarter. </t>
  </si>
  <si>
    <t>Other Receivables</t>
  </si>
  <si>
    <t xml:space="preserve">Other Receivables : Other accounts receivable represents compensation paid to employees that is contingent on future employment and recognized in the consolidated statements of income over the estimated service period and sales of investments and assets in which the Company has obtained a firm commitment as of the balance sheet dates. </t>
  </si>
  <si>
    <t>Leases</t>
  </si>
  <si>
    <t>Leases : Leases represent a contract that conveys the right to control the use of identified property, plant, or equipment (an identified asset) for a period of time in exchange for consideration. The Company adopted Accounting Standards Update (“ASU”) 2016-02 – Leases as of January 1, 2019 and recognized lease liabilities and right-of-use assets of $16.6 million and $12.9 million, respectively, on the adoption date.</t>
  </si>
  <si>
    <t>Other Real Estate Owned</t>
  </si>
  <si>
    <t xml:space="preserve">Other Real Estate Owned : Assets acquired through, or in lieu of, loan foreclosure are held for sale and are initially recorded at fair value, less selling costs, at the date of foreclosure, establishing a new cost basis in the asset. Physical possession of residential real estate property collateralizing a residential mortgage loan occurs when legal title is obtained upon completion of foreclosure or when the borrower conveys all interest in the property to satisfy the loan through completion of a deed in lieu of foreclosure or through similar legal agreement. Subsequent to foreclosure, valuations are periodically performed by management, with any subsequent declines in value recorded as a charge to expense through an impairment recorded directly against the other real estate owned assets or to a valuation allowance account. Changes in the valuation allowance are recorded as provision for losses on other real estate owned. Revenue and expenses from operations related to other real estate owned are included in other operational expenses. </t>
  </si>
  <si>
    <t>Company-Owned Life Insurance</t>
  </si>
  <si>
    <t xml:space="preserve">Company-Owned Life Insurance : The Company has purchased life insurance policies on certain current and former officers and key employees. Company-owned life insurance is recorded at the amount that can be realized under the insurance contract at the balance sheet date, which is the cash surrender value adjusted for other charges or other amounts due that are probable at settlement. </t>
  </si>
  <si>
    <t>Mortgage Banking Derivatives</t>
  </si>
  <si>
    <t>Mortgage Banking Derivatives : Commitments to fund mortgage loans (interest rate locks and forward delivery commitments) to be sold in the secondary market for the future delivery of these loans are accounted for as free standing derivatives. The fair value of the interest rate lock is recorded at the time the commitment to fund the mortgage loan is executed and is adjusted for the expected exercise of the commitment before the loan is funded. In order to hedge the change in interest rates resulting from its commitments to fund the loans, the Company enters into forward commitments for future delivery of mortgage loans when interest rate locks are entered into. Fair values of these mortgage derivatives are estimated based on changes in mortgage interest rates from the date the interest on the loan is locked. Changes in the fair values of these derivatives are included in net gains on mortgage loans sold.</t>
  </si>
  <si>
    <t>Stock-Based Compensation</t>
  </si>
  <si>
    <t>Stock-Based Compensation : The Company has stock-based compensation plans that provide for the granting of stock options, restricted stock awards, restricted stock units and performance stock units to associates and non-associate directors who perform services for the Company. The Company estimates the fair value of its stock option awards on the date of grant using the Black-Scholes option-pricing model. The Company determines the fair value of the restricted and performance stock units as well as restricted stock awards based on the estimated market value of the underlying shares at the date of grant.
Compensation cost is recognized over the required service period, generally defined as the vesting period. For awards with graded vesting, compensation cost is recognized on a straight-line basis over the requisite service period for the entire award. The Company’s policy is to recognize forfeitures as they occur.</t>
  </si>
  <si>
    <t>Income Taxes</t>
  </si>
  <si>
    <t xml:space="preserve">Income Taxes : Income tax expense is the total of the current year income tax due and the change in the deferred tax assets and liabilities. Deferred income tax assets and liabilities are determined using the liability method. Under this method, the net deferred tax asset or liability is determined based on the tax effects of temporary differences between the book and tax basis of the various balance sheet assets and liabilities and gives current recognition to changes in tax rates and laws. A valuation allowance, if needed, reduces deferred tax assets to the amount expected to be realized.
The Company recognizes tax benefits from uncertain tax positions when it is more-likely-than-not, based on the technical merits of the position, the tax position will be sustained upon examination, including the resolution of any appeals or litigation. Tax benefits recognized in the consolidated financial statements from such a position are measured as the largest benefit that has a greater than fifty percent likelihood of being realized upon resolution.
The Company may from time to time be assessed interest or penalties by major tax jurisdictions, although any such assessments have historically been minimal and immaterial to financial results. The Company classifies interest and penalties, if any, as a component of income tax expense. </t>
  </si>
  <si>
    <t>Comprehensive Income</t>
  </si>
  <si>
    <t xml:space="preserve">Comprehensive Income : Comprehensive income consists of net income and other comprehensive income (loss). Other comprehensive income (loss) includes unrealized gains and losses on securities available-for-sale, net of taxes, which is also recognized as a separate component of equity. </t>
  </si>
  <si>
    <t>Earnings per Common Share</t>
  </si>
  <si>
    <t>Earnings per Common Share : Earnings per common share is computed by dividing net income available to common shareholders by the weighted average number of shares outstanding during each period. See Note 13 – Earnings Per Common Share for the common share equivalents that have been included and excluded from the calculation of earnings per common share.</t>
  </si>
  <si>
    <t>Loss Contingencies</t>
  </si>
  <si>
    <t>Loss Contingencies : Loss contingencies, including claims and legal actions arising in the ordinary course of business, are recorded as liabilities when the likelihood of loss is probable and an amount or range of loss can be reasonably estimated. Management does not believe there now are such matters that will have a material effect on the consolidated financial statements.</t>
  </si>
  <si>
    <t>Fair Value of Financial Instruments</t>
  </si>
  <si>
    <t xml:space="preserve">Fair Value of Financial Instruments : Fair values of financial instruments are estimated using relevant market information and other assumptions, as more fully disclosed in Note 17 – Fair Valu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 </t>
  </si>
  <si>
    <t>Loan Commitments and Related Financial Instruments</t>
  </si>
  <si>
    <t xml:space="preserve">Loan Commitments and Related Financial Instruments : Financial instruments include off-balance sheet credit instruments, such as unused lines of credit, commitments to make loans and commercial and standby letters of credit. The face amount for these items represents the exposure to loss, before considering customer collateral or ability to repay. Such financial instruments are recorded when they are funded. </t>
  </si>
  <si>
    <t>Revenue Recognition</t>
  </si>
  <si>
    <t>Revenue Recognition : In accordance with the Financial Accounting Standards Board ( " FASB " ), Revenue Contracts with Customers ( " Topic 606 " ), Trust and investment management fees are earned by providing trust and investment services to customers. The Company’s performance obligation under these contracts is satisfied over time as the services are provided. Fees are recognized monthly based on the average monthly value of the assets under management and the corresponding fee rate based on the terms of the contract. Performance based incentive fees earned with respect to investment management contracts. Receivables are recorded on the consolidated balance sheet in the accounts receivable line item. Income related to trust and investment management fees, bank fees, and risk management and insurance fees on the consolidated statement of operations for the year ended December 31, 2019 are considered in scope of Topic 606.</t>
  </si>
  <si>
    <t>Restrictions on Cash</t>
  </si>
  <si>
    <t>Restrictions on Cash : Cash on hand or on deposit with the Federal Reserve Bank was required to meet regulatory reserve and clearing requirements of $15.1 million at December 31, 2019.</t>
  </si>
  <si>
    <t>Reclassifications</t>
  </si>
  <si>
    <t xml:space="preserve">Reclassifications : Certain items in prior year financial statements were reclassified to conform to the current presentation. Such reclassifications had no impact on net income or total shareholders’ equity. </t>
  </si>
  <si>
    <t>Recently adopted accounting pronouncements and Recently issued accounting pronouncements, not yet adopted</t>
  </si>
  <si>
    <t>Recently adopted accounting pronouncements : The following reflect recent accounting pronouncements that have been adopted by the Company during the end of the Company’s fiscal year ended December 31, 2019.
On January 1, 2019, the Company adopted ASU 2016-02 “Leases (Topic 842)” and subsequent amendments thereto, which requires the Company to recognize most leases on the balance sheet. We adopted the standard under a modified retrospective approach as of the date of adoption and elected to apply several of the available practical expedient, including:
·
Carry-over of historical lease determination and lease classification conclusions
·
Carry-over of historical initial direct cost balances for existing leases
·
Accounting for lease and non-lease components in contracts in which the Company is a lessee as a single lease component
Adoption of the leasing standard resulted in the recognition of operating right-of-use assets of $12.9 million, and operating lease liabilities of $16.6 million as of January 1, 2019. These amounts were determined based on the present value of remaining minimum lease payments, discounted using the Company’s incremental borrowing rate as of the date of adoption. There was no material impact to the timing of expense or income recognitions in the Company’s Consolidated Income Statements. Prior periods were not restated and continue to be presented under legacy GAAP. See Note 8 – Leases, for further information.
In March 2017, the FASB issued ASU 2017-08, Receivables—Nonrefundable Fees and Other Costs (Subtopic 310-20) ( " ASU 2017-08 " ). ASU 2017-08 amends the amortization period for certain purchased callable debt securities held at a premium. Prior to the issuance of this guidance, premiums were amortized as an adjustment of yield over the contractual life of the instrument. ASU 2017-08 requires premiums on purchased callable debt securities that have explicit, non-contingent call features that are callable at fixed prices to be amortized to the earliest call date. There are no accounting changes for securities held at a discount. ASU 2017-08 became effective for the Company beginning January 1, 2019 and did not have a significant impact on the financial statements and disclosures.
In August 2017, the FASB issued ASU 2017-12, Derivatives and Hedging (Topic 815): Targeted Improvements to Accounting for Hedging Activities ( " ASU 2017-12 " ), which provided guidance to improve the financial reporting of hedging relationships to better portray the economic results of an entity’s risk management activities in its financial statements. ASU 2017-12 was effective for the Company on January 1, 2019 and did not have a significant impact on the financial statements and disclosures.
In February 2018, the FASB issued ASU 2018-02, Income Statement—Reporting Comprehensive Income (Topic 220) ( " ASU 2018-02 " ). ASU 2018-02 allows an entity to elect to reclassify the stranded tax effects related to the Tax Cuts and Jobs Act of 2017 from accumulated other comprehensive income into retained earnings. ASU 2018-02 was effective for the Company beginning January 1, 2019 and did not have a significant impact on the financial statements and disclosures. The Company elected the optional reclassification to retained earnings for the stranded tax effects, as reflected on the Statement of Shareholders’ Equity.
Recently issued accounting pronouncements, not yet adopted : The following reflects pending pronouncements with an update to the expected impact since the end of the Company’s fiscal year ended December 31, 2018.
In February 2016, the FASB issued ASU 2016-13, Financial Instruments—Credit Losses (Topic 326) ( " ASU 2016-13 " ). ASU 2016-13 replaces the incurred loss model with an expected loss model, which is referred to as the current expected credit loss ( " CECL " )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nd the allowance for loan losses as of the beginning of the first reporting period in which the guidance is effective. ASU 2016-13 will be effective for most public companies on January 1, 2020.
On July 17, 2019, the FASB voted to delay CECL implementation for certain companies including smaller reporting companies ( " SRCs " ) as defined by the SEC. The Company is designated as a SRC with the SEC. At the October 16, 2019 FASB meeting, the FASB voted unanimously to delay the effective date of CECL adoption for SRCs to January 1, 2023. The proposal approved by the FASB has led to the creation of a framework for future standard setting where two " buckets " are used, allowing at least a two-year difference in the effective dates for major standards. The " buckets " the FASB proposed are SEC filers other than SRCs and all other companies including SRCs.
During 2019, the CECL committee of the Company continued to work through its implementation plan. The Company has integrated historical and current loan level data as required by CECL and is working with its third-party vendor solution to begin evaluating the methodologies available under the CECL model on its loan portfolios. The Company also continues to evaluate documentation requirements, internal control structure, relevant data sources, and system configurations. The Company has completed a successful integration of the required fields and historical data for key loan, customer and collateral data within the third-party solution and has been able to run parallels of our current ALLL calculation in the software to compare to our internal calculation and reconcile known differences. The Company has started the process of selecting the methodologies to be used for each segment of its loan portfolio and started preliminarily testing to determine the impact of each methodology. Currently , we are unable to estimate the impact the adoption of this update will have on the consolidated financial statements and disclosures. However, the Company expects the impact of the adoption will be significantly influenced by the composition and characteristics of its loan portfolios along with economic conditions prevalent as of the date of adoption. The Company expects to implement the new standard beginning January 1, 2023.
In January 2017, the FASB issued ASU 2017-04, Intangibles—Goodwill and Other (Topic 350): Simplifying the Test for Goodwill Impairment ("ASU 2017-04"), which amended existing guidance to simplify the subsequent measurement of goodwill by eliminating Step 2 from the goodwill impairment test. The amendments require an entity to perform its annual, or interim, goodwill impairment test by comparing the fair value of a reporting unit with its carrying amount and recognizing an impairment charge of the amount by which the carrying amount exceeds the reporting unit’s fair value, not to exceed the total amount of goodwill allocated to that reporting unit. ASU 2017-04 will be effective for the Company on January 1, 2021, with earlier adoption permitted and is not expected to have a significant impact on the financial statements and disclosures.</t>
  </si>
  <si>
    <t>INVESTMENT SECURITIES (Tables)</t>
  </si>
  <si>
    <t>Schedule of the amortized cost and fair value of securities available for sale, with gross unrealized gains and losses recognized</t>
  </si>
  <si>
    <t>The following presents the amortized cost and fair value of securities available‑for‑sale, with gross unrealized gains and losses recognized in accumulated other comprehensive loss as of December 31, 2019 and December 31, 2018 (in thousands):
Gross
Gross
Amortized
Unrealized
Unrealized
Fair
December 31, 2019
Cost
Gains
Losses
Value
Investment securities available-for-sale:
U.S. Treasury debt
$
250
$
4
$
—
$
254
Government National Mortgage Association ("GNMA") mortgage-backed securities – residential
45,490
157
(335)
45,312
Federal National Mortgage Association ("FNMA") mortgage-backed securities – residential
2,935
11
(29)
2,917
Corporate collateralized mortgage obligations ("CMO") and mortgage-backed securities ("MBS")
10,425
40
(45)
10,420
Total securities available-for-sale
$
59,100
$
212
$
(409)
$
58,903
Gross
Gross
Amortized
Unrealized
Unrealized
Fair
December 31, 2018
Cost
Gains
Losses
Value
Investment securities available-for-sale:
U.S. Treasury debt
$
250
$
—
$
—
$
250
GNMA
35,591
8
(1,597)
34,002
FNMA
4,076
2
(208)
3,870
Securities issued by U.S. government sponsored entities and agencies
4,525
—
(223)
4,302
Corporate collateralized mortgage obligations ("CMO") and mortgage-backed securities ("MBS")
1,281
1
(11)
1,271
Total securities available-for-sale
$
45,723
$
11
$
(2,039)
$
43,695</t>
  </si>
  <si>
    <t>Summary of the amortized cost and estimated fair value of available for sale securities, excluding SBIC with contractual maturity dates</t>
  </si>
  <si>
    <t>Amortized
Fair
December 31, 2019
Cost
Value
Due after one year through five years
$
250
$
254
Securities (agency and CMO)
58,850
58,649
Total
$
59,100
$
58,903</t>
  </si>
  <si>
    <t>Summary of securities with unrealized losses aggregated by major security type and length of time in a continuous unrealized loss position</t>
  </si>
  <si>
    <t>The following table summarizes securities with unrealized losses at December 31, 2019 and December 31, 2018, aggregated by major security type and length of time in a continuous unrealized loss position (in thousands, before tax):
Less than 12 Months
12 Months or Longer
Total
Fair
Unrealized
Fair
Unrealized
Fair
Unrealized
December 31, 2019
Value
Losses
Value
Losses
Value
Losses
GNMA
$
28,203
$
(193)
$
4,450
$
(142)
$
32,653
$
(335)
FNMA
—
—
2,347
(29)
2,347
(29)
Corporate CMO and MBS
7,780
(45)
—
—
7,780
(45)
Total
$
35,983
$
(238)
$
6,797
$
(171)
$
42,780
$
(409)
Less than 12 Months
12 Months or Longer
Total
Fair
Unrealized
Fair
Unrealized
Fair
Unrealized
December 31, 2018
Value
Losses
Value
Losses
Value
Losses
GNMA
$
201
$
—
$
32,696
$
(1,597)
$
32,897
$
(1,597)
FNMA
436
(3)
3,215
(205)
3,651
(208)
Securities issued by U.S. government sponsored entities and agencies
—
—
4,302
(223)
4,302
(223)
Corporate CMO and MBS
1,145
(9)
63
(2)
1,208
(11)
Total
$
1,782
$
(12)
$
40,276
$
(2,027)
$
42,058
$
(2,039)</t>
  </si>
  <si>
    <t>CORRESPONDENT BANK STOCK (Tables)</t>
  </si>
  <si>
    <t>Summary of company's investment in correspondent bank stock</t>
  </si>
  <si>
    <t>The following presents the Company’s investments in correspondent bank stock, at cost, as of the dates noted (in thousands):
December 31,
2019
2018
FHLB Topeka
$
559
$
2,413
BBW
26
75
Total
$
585
$
2,488</t>
  </si>
  <si>
    <t>LOANS AND THE ALLOWANCE FOR LOAN LOSSES (Tables)</t>
  </si>
  <si>
    <t>Summary of the Company’s loans</t>
  </si>
  <si>
    <t>The following presents a summary of the Company’s loans as of the dates noted (in thousands):
December 31,
December 31,
2019
2018
Cash, Securities and Other
$
146,701
$
114,165
Construction and Development
28,120
31,897
1-4 Family Residential
400,134
350,852
Non-Owner Occupied CRE
165,179
173,741
Owner Occupied CRE
127,968
108,480
Commercial and Industrial
128,457
113,660
Total loans
996,559
892,795
Deferred costs, net
1,448
1,171
Allowance for loan losses
(7,875)
(7,451)
Loans, net
$
990,132
$
886,515</t>
  </si>
  <si>
    <t>Summary of aging analysis of the recorded investments in loans past due</t>
  </si>
  <si>
    <t>The following presents, by class, an aging analysis of the recorded investments (excluding accrued interest receivable, deferred loan fees and deferred costs which are not material) in loans past due as of December 31, 2019 and December 31, 2018 (in thousands):
30-59
60-89
90 or
Total
Total
Days
Days
More Days
Loans
Recorded
December 31, 2019
Past Due
Past Due
Past Due
Past Due
Current
Investment
Cash, Securities and Other
$
525
$
—
$
—
$
525
$
146,176
$
146,701
Construction and Development
—
—
—
—
28,120
28,120
1-4 Family Residential
5,688
—
—
5,688
394,446
400,134
Non-Owner Occupied CRE
—
—
—
—
165,179
165,179
Owner Occupied CRE
—
—
—
—
127,968
127,968
Commercial and Industrial
—
3,110
907
4,017
124,440
128,457
Total
$
6,213
$
3,110
$
907
$
10,230
$
986,329
$
996,559
30-59
60-89
90 or
Total
Total
Days
Days
More Days
Loans
Recorded
December 31, 2018
Past Due
Past Due
Past Due
Past Due
Current
Investment
Cash, Securities and Other
$
331
$
—
$
11,252
$
11,583
$
102,582
$
114,165
Construction and Development
—
—
—
—
31,897
31,897
1-4 Family Residential
—
—
1,217
1,217
349,635
350,852
Non-Owner Occupied CRE
567
—
—
567
173,174
173,741
Owner Occupied CRE
—
—
—
—
108,480
108,480
Commercial and Industrial
—
—
1,735
1,735
111,925
113,660
Total
$
898
$
—
$
14,204
$
15,102
$
877,693
$
892,795</t>
  </si>
  <si>
    <t>Schedule of recorded investment in non accrual loans by class</t>
  </si>
  <si>
    <t>The following presents the recorded investment in non‑accrual loans by class as of the dates noted (in thousands):
December 31,
December 31,
2019
2018
Cash, Securities and Other
$
2,803
$
11,252
Construction and Development
—
—
1-4 Family Residential
—
—
Non-Owner Occupied CRE
—
—
Owner Occupied CRE
—
—
Commercial and Industrial
4,412
1,735
Total
$
7,215
$
12,987</t>
  </si>
  <si>
    <t>Summary of the unpaid principal balance of loans classified as TDRs</t>
  </si>
  <si>
    <t>The following presents a summary of the unpaid principal balance of loans classified as TDRs as of the dates noted (in thousands):
December 31,
December 31,
2019
2018
Accruing
Commercial and Industrial
$
5,055
$
4,848
Non-accrual
Cash, Securities, and Other
2,803
11,252
Commercial and Industrial
4,412
1,735
Allowance for loan associated with TDR
(833)
(940)
Net recorded investment
$
11,437
$
16,895</t>
  </si>
  <si>
    <t>Summary of impaired loans by portfolio and related valuation allowance</t>
  </si>
  <si>
    <t>impaired loans.
The following table presents impaired loans by portfolio and related valuation allowance as of the periods presented (in thousands):
December 31, 2019
December 31, 2018
Unpaid
Allowance
Unpaid
Allowance
Total
Contractual
for
Total
Contractual
for
Recorded
Principal
Loan
Recorded
Principal
Loan
Investment
Balance
Losses
Investment
Balance
Losses
Impaired loans with a valuation allowance:
Commercial and Industrial
$
4,412
$
4,412
$
833
$
1,735
$
1,735
$
940
Total
$
4,412
$
4,412
$
833
$
1,735
$
1,735
$
940
Impaired loans with no related valuation allowance:
Cash, Securities, and Other
$
2,803
$
2,803
$
—
$
11,252
$
11,252
$
—
Commercial and Industrial
5,055
5,055
—
4,848
4,848
—
Total
$
7,858
$
7,858
$
—
$
16,100
$
16,100
$
—
Total impaired loans:
Cash, Securities, and Other
$
2,803
$
2,803
$
—
$
11,252
$
11,252
$
—
Commercial and Industrial
9,467
9,467
833
6,583
6,583
940
Total
$
12,270
$
12,270
$
833
$
17,835
$
17,835
$
940
The average balance of impaired loans and interest income recognized on impaired loans during the years ended December 31, 2019 and 2018 are included in the table below (in thousands):
Year Ended December 31,
2019
2018
Average
Interest
Average
Interest
Recorded
Income
Recorded
Income
Investment
Recognized
Investment
Recognized
Impaired loans with a valuation allowance:
Commercial and Industrial
$
1,686
$
—
$
922
$
—
Impaired loans with no related valuation allowance:
Cash, Securities, and Other
$
6,217
$
—
$
4,506
$
—
Commercial and Industrial
4,499
427
970
34
Total
$
10,716
$
427
$
5,476
$
34
Total impaired loans:
Cash, Securities, and Other
$
6,217
$
—
$
4,506
$
—
Commercial and Industrial
6,185
427
1,892
34
Total
$
12,402
$
427
$
6,398
$
34</t>
  </si>
  <si>
    <t>Schedule of activity in the Company’s allowance for loan losses by portfolio class</t>
  </si>
  <si>
    <t>Allocation of a portion of the allowance for loan losses to one category of loans does not preclude its availability to absorb losses in other categories. The following presents the activity in the Company’s allowance for loan losses by portfolio class for the periods presented (in thousands):
Cash,
Construction
1-4
Non-Owner
Owner
Commercial
Securities
and
Family
Occupied
Occupied
and
and Other
Development
Residential
CRE
CRE
Industrial
Total
Changes in allowance for loan losses for the year ended December 31, 2019
Beginning balance
$
764
$
232
$
2,552
$
1,264
$
789
$
1,850
$
7,451
Provision for (recovery of) loan losses
532
(32)
298
(88)
122
(170)
662
Charge-offs
(248)
—
—
—
—
—
(248)
Recoveries
10
—
—
—
—
—
10
Ending balance
$
1,058
$
200
$
2,850
$
1,176
$
911
$
1,680
$
7,875
Allowance for loan losses at December 31, 2019 allocated to loans evaluated for impairment:
Individually
$
—
$
—
$
—
$
—
$
—
$
833
$
833
Collectively
1,058
200
2,850
1,176
911
847
7,042
Ending balance
$
1,058
$
200
$
2,850
$
1,176
$
911
$
1,680
$
7,875
Loans at December 31, 2019, evaluated for impairment:
Individually
$
2,803
$
—
$
—
$
—
$
—
$
9,467
$
12,270
Collectively
143,898
28,120
400,134
165,179
127,968
118,990
984,289
Ending balance
$
146,701
$
28,120
$
400,134
$
165,179
$
127,968
$
128,457
$
996,559
Cash,
Construction
1-4
Non-Owner
Owner
Commercial
Securities
and
Family
Occupied
Occupied
and
and Other
Development
Residential
CRE
CRE
Industrial
Total
Changes in allowance for loan losses for the year ended December 31, 2018
Beginning balance
$
1,066
$
202
$
2,283
$
1,433
$
751
$
1,552
$
7,287
Provision for (recovery of) loan losses
(286)
30
269
(169)
38
298
180
Charge-offs
(16)
—
—
—
—
—
(16)
Recoveries
—
—
—
—
—
—
—
Ending balance
$
764
$
232
$
2,552
$
1,264
$
789
$
1,850
$
7,451
Allowance for loan losses at December 31, 2018 allocated to loans evaluated for impairment:
Individually
$
—
$
—
$
—
$
—
$
—
$
940
$
940
Collectively
764
232
2,552
1,264
789
910
6,511
Ending balance
$
764
$
232
$
2,552
$
1,264
$
789
$
1,850
$
7,451
Loans at December 31, 2018, evaluated for impairment:
Individually
$
11,252
$
—
$
—
$
—
$
—
$
6,583
$
17,835
Collectively
102,913
31,897
350,852
173,741
108,480
107,077
874,960
Ending balance
$
114,165
$
31,897
$
350,852
$
173,741
$
108,480
$
113,660
$
892,795</t>
  </si>
  <si>
    <t>Summary of recorded investment in the Company’s loans by class and by credit quality indicator</t>
  </si>
  <si>
    <t>Loans not meeting any of the three criteria above are considered to be pass‑rated loans. The following presents, by class and by credit quality indicator, the recorded investment in the Company’s loans as of December 31, 2019 and December 31, 2018 (in thousands):
Special
December 31, 2019
Pass
Mention
Substandard
Total
Cash, Securities and Other
$
143,898
$
—
$
2,803
$
146,701
Construction and Development
28,120
—
—
28,120
1-4 Family Residential
395,224
—
4,910
400,134
Non-Owner Occupied CRE
164,021
1,158
—
165,179
Owner Occupied CRE
127,968
—
—
127,968
Commercial and Industrial
114,241
—
14,216
128,457
Total
$
973,472
$
1,158
$
21,929
$
996,559
Special
December 31, 2018
Pass
Mention
Substandard
Total
Cash, Securities and Other
$
102,913
$
—
$
11,252
$
114,165
Construction and Development
31,897
—
—
31,897
1-4 Family Residential
349,635
—
1,217
350,852
Non-Owner Occupied CRE
165,164
8,117
460
173,741
Owner Occupied CRE
108,480
—
—
108,480
Commercial and Industrial
100,929
—
12,731
113,660
Total
$
859,018
$
8,117
$
25,660
$
892,795</t>
  </si>
  <si>
    <t>PREMISES AND EQUIPMENT, NET (Tables)</t>
  </si>
  <si>
    <t>Schedule of premises and equipment</t>
  </si>
  <si>
    <t>The following presents a summary of the cost and accumulated depreciation of premises and equipment at December 31 (in thousands):
2019
2018
Leasehold improvements, including artwork
$
10,174
$
10,026
Equipment and software
4,658
6,916
Gross premise and equipment
14,832
16,942
Less: accumulated depreciation
(9,614)
(10,842)
Premises and equipment, net
$
5,218
$
6,100</t>
  </si>
  <si>
    <t>GOODWILL AND OTHER INTANGIBLE ASSETS (Tables)</t>
  </si>
  <si>
    <t>Schedule of goodwill and other intangible assets</t>
  </si>
  <si>
    <t>Changes in the carrying amount of goodwill were as follows (in thousands):
Wealth
Capital
Management
Management
Consolidated
Balance at December 31, 2018
$
15,994
$
8,817
$
24,811
Impairment
—
(1,572)
(1,572)
Reclass of goodwill held for sale
—
(3,553)
(3,553)
Balance at December 31, 2019
$
15,994
$
3,692
$
19,686</t>
  </si>
  <si>
    <t>Schedule of intangible assets and accumulated amortization</t>
  </si>
  <si>
    <t>The following presents the Company’s intangible assets and related accumulated amortization as of December 31 (in thousands):
December 31,
December 31,
2019
2018
Other intangibles
$
4,540
$
9,327
Less accumulated amortization on other intangibles
(4,512)
(8,925)
Other intangible assets, net
$
28
$
402</t>
  </si>
  <si>
    <t>Schedule of estimated amortization expense</t>
  </si>
  <si>
    <t>The following presents the expected amortization expense on definite-lived intangible assets existing at December 31, 2019 (in thousands):
Year
Expense
2020
$
9
Thereafter
19
Total
$
28</t>
  </si>
  <si>
    <t>LEASES (Tables)</t>
  </si>
  <si>
    <t>Lease Balance Sheet Location</t>
  </si>
  <si>
    <t>The Company elected to not include short-term leases with initial terms of twelve months or less, on the consolidated balance sheet (in thousands).
December 31,
2019
Lease Right-of-Use Assets
Classification
Operating lease right-of-use assets
Other assets
$
10,308
Lease Liabilities
Classification
Operating lease liabilities
Other liabilities
$
13,480</t>
  </si>
  <si>
    <t>Schedule Of Weighted Average Lease Term And Discount Rate [Table Text Block]</t>
  </si>
  <si>
    <t>December 31,
2019
Weighted-Average Remaining Lease Term
Operating leases
4.91
years
Weighted-Average Discount Rate
Operating leases
3.71
%</t>
  </si>
  <si>
    <t>Lease Costs</t>
  </si>
  <si>
    <t>Variable lease costs primarily represent common area maintenance and parking. The following table represents the Company’s net lease costs (in thousands).
Year Ended
December 31, 2019
Lease Costs
Operating lease cost
$
3,186
Variable lease cost
1,513
Sublease income
(397)
Lease costs, net
$
4,302</t>
  </si>
  <si>
    <t>Schedule of Minimum Lease Payments Due</t>
  </si>
  <si>
    <t>The following table presents a maturity analysis of the Company’s operating lease liabilities on an annual basis for each of the first five years and total amounts thereafter as of December 31, 2019 (in thousands).
Year
Operating Leases
2020
$
3,446
2021
2,839
2022
2,675
2023
2,358
2024
2,190
Thereafter
1,256
Total future minimum lease payments
$
14,764
Less: Imputed interest
(1,284)
Present value of net future minimum lease payments
$
13,480</t>
  </si>
  <si>
    <t>DEPOSITS (Tables)</t>
  </si>
  <si>
    <t>Schedule of interest bearing deposits</t>
  </si>
  <si>
    <t>The following presents the Company’s interest bearing deposits at the dates noted (in thousands):
December 31,
December 31,
2019
2018
Money market deposit accounts
$
615,575
$
489,506
Time deposits
134,913
178,743
Negotiable order of withdrawal accounts
91,921
64,853
Savings accounts
4,307
1,800
Total interest bearing deposits
$
846,716
$
734,902
Aggregate time deposits of $250,000 or greater
$
61,596
$
83,550</t>
  </si>
  <si>
    <t>Schedule Of Time Deposit Maturities</t>
  </si>
  <si>
    <t>The following presents the scheduled maturities of all time deposits for the next five years ending December 31 (in thousands):
Year Ending
Time Deposits
2020
$
103,819
2021
9,516
2022
8,762
2023
11,639
2024
1,177
Thereafter
—
Total
$
134,913</t>
  </si>
  <si>
    <t>BORROWINGS (Tables)</t>
  </si>
  <si>
    <t>Schedule of borrowings from FHLB Topeka</t>
  </si>
  <si>
    <t>The Company had the following borrowings from FHLB Topeka at the dates noted (in thousands):
December 31,
December 31,
Maturity Date
Rate %
2019
2018
August 2, 2019
2.65
—
5,000
August 26, 2020
1.94
10,000
10,000
Total
$
10,000
$
15,000</t>
  </si>
  <si>
    <t>COMMITMENTS AND CONTINGENCIES (Tables)</t>
  </si>
  <si>
    <t>Schedule of contract amounts represent credit risk</t>
  </si>
  <si>
    <t>The following presents the Company’s financial instruments whose contract amounts represent credit risk, as of the dates noted (in thousands):
December 31, 2019
December 31, 2018
Fixed Rate
Variable Rate
Fixed Rate
Variable Rate
Unused lines of credit
$
32,896
$
290,653
$
33,571
$
271,580
Standby letters of credit
1,759
24,197
40
23,508
Commitments to make loans to sell
$
47,354
$
—
$
17,207
$
—</t>
  </si>
  <si>
    <t>SHAREHOLDERS EQUITY (Tables)</t>
  </si>
  <si>
    <t>Schedule of summarizes activity for nonqualified stock options</t>
  </si>
  <si>
    <t>Weighted
Weighted
Average
Number
Average
Remaining
Aggregate
of
Exercise
Contractual
Intrinsic
Options
Price
Term
Value
Outstanding at December 31, 2018
465,947
$
28.84
Granted
—
—
Exercised
—
—
Forfeited or expired
(46,750)
$
27.22
Outstanding at December 31, 2019
419,197
$
29.02
3.6
(a)
Options fully vested / exercisable at December 31, 2019
394,020
$
29.24
3.4
(a)
(a)
Nonqualified stock options outstanding at the end of the period and those fully vested / exercisable had immaterial aggregate intrinsic values.</t>
  </si>
  <si>
    <t>Schedule of summarizes the activity for the Time Vesting Units, the Financial Performance Units and the Market Performance Units</t>
  </si>
  <si>
    <t>Time
Financial
Market
Vesting
Performance
Performance
Units
Units
Units
Outstanding at December 31, 2018
184,369
15,932
17,258
Granted
74,343
62,569
—
Vested
(23,281)
—
—
Forfeited
(25,987)
(9,075)
(2,396)
Outstanding at December 31, 2019</t>
  </si>
  <si>
    <t>EARNINGS PER COMMON SHARE (Tables)</t>
  </si>
  <si>
    <t>Schedule of basic and diluted earning (loss) per share</t>
  </si>
  <si>
    <t>The table below presents the calculation of basic and diluted earnings per common share for the periods indicated (amounts in thousands, except share and per share amounts):
Year Ended December 31,
2019
2018
Earnings per common share - Basic
Numerator:
Net income
$
8,009
$
5,647
Dividends on preferred stock
—
(1,378)
Net income available for common shareholders
$
8,009
$
4,269
Denominator:
Basic weighted average shares
7,890,266
6,712,754
Earnings per common share - basic
$
1.02
$
0.64
Earnings per common share - Diluted
Numerator:
Net income
$
8,009
$
5,647
Dividends on preferred stock
—
(1,378)
Net income available for common shareholders
$
8,009
$
4,269
Denominator:
Basic weighted average shares
7,890,266
6,712,754
Diluted effect of common stock equivalents:
Stock options
—
15,645
Time Vesting Units
9,315
11,131
Financial Performance Units
2,071
4,879
Market Performance Units
7,217
Restricted Stock Awards
—
2,632
Total diluted effect of common stock equivalents
24,695
41,504
Diluted weighted average shares
7,914,961
6,754,258
Earnings per common share - diluted
$
1.01
$
0.63</t>
  </si>
  <si>
    <t>Schedule of Antidilutive securities</t>
  </si>
  <si>
    <t>Year Ended December 31,
2019
2018
Stock options
433,572
339,199
Convertible Preferred D shares
—
75,850
Time Vesting Units
144,560
88,333
Financial Performance Units
35,256
8,069
Restricted Stock Awards
78,202
34,642
Total potentially dilutive securities
691,590
546,093</t>
  </si>
  <si>
    <t>INCOME TAXES (Tables)</t>
  </si>
  <si>
    <t>Schedule of income tax expense (benefit)</t>
  </si>
  <si>
    <t>The components of the Company’s income tax expense (benefit) as of December 31 (in thousands):
2019
2018
Current:
Federal
$
3,076
$
(118)
State and local
323
87
Total current tax expense (benefit)
3,399
(31)
Deferred:
Federal
$
(1,338)
$
1,567
State and local
122
239
Total deferred tax expense (benefit)
(1,216)
1,806
Income tax expense
$
2,183
$
1,775</t>
  </si>
  <si>
    <t>Schedule of reconciliation of income tax (expense) benefit</t>
  </si>
  <si>
    <t>The following is a reconciliation of income taxes reflected on the statements of income for the years ended December 31 with income tax expense computed by applying the United States federal income tax rate of 21% to income before income taxes (in thousands):
2019
2018
Income tax expense computed at 21% statutory rate
$
2,140
$
1,558
Differences:
Permanent differences
(30)
(89)
State taxes, net of federal expense
394
258
Other, net
(321)
(1)
48
Income tax expense
$
2,183
$
1,775
Includes the impact of R&amp;D tax credits.</t>
  </si>
  <si>
    <t>Schedule of principal components of deferred tax assets (liabilities)</t>
  </si>
  <si>
    <t>The following were the principal components of the Company’s deferred tax items as of December 31 (in thousands):
2019
2018
Deferred tax assets:
Net operating loss carryforwards
$
545
$
995
Allowance for loan losses
1,925
1,921
Deferred rent
797
960
Stock-based compensation
1,400
1,277
Allowance for losses on other real estate owned
438
461
Other intangible assets
723
747
Unrealized losses on securities
55
530
Accrued Bonuses
474
127
Loan fees
352
245
Other
685
310
Total deferred tax assets
7,394
7,573
Deferred tax liabilities:
Goodwill
$
(1,354)
$
(1,772)
Depreciation
(961)
(980)
Other
(32)
(515)
Total deferred tax liabilities
(2,347)
(3,267)
Net deferred tax asset
$
5,047
$
4,306</t>
  </si>
  <si>
    <t>RELATED-PARTY TRANSACTIONS (Tables)</t>
  </si>
  <si>
    <t>Summary of related-party loan activity</t>
  </si>
  <si>
    <t>The following presents a summary of related‑party loan activity as of the dates noted (in thousands):
December 31, 2019
December 31, 2018
Balance, beginning of year
$
2,659
$
14,077
Funded loans
9,118
1,466
Payments collected
(8,579)
(9,386)
Changes in related parties
—
(3,498)
Balance, end of year
$
3,198
$
2,659</t>
  </si>
  <si>
    <t>FAIR VALUE (Tables)</t>
  </si>
  <si>
    <t>Summary of assets measured at fair value on recurring basis</t>
  </si>
  <si>
    <t>The following presents assets measured on a recurring basis at December 31, 2019 and December 31, 2018 (in thousands):
Quoted
Prices in
Significant
Active Markets
Other
Significant
for Identical
Observable
Unobservable
Assets
Inputs
Inputs
Reported
December 31, 2019
(Level 1)
(Level 2)
(Level 3)
Balance
Investment securities available-for-sale:
U.S. Treasury debt
$
254
$
—
$
—
$
254
GNMA
—
45,312
—
45,312
FNMA
—
2,917
—
2,917
Corporate CMO and MBS
—
10,420
—
10,420
Total securities available-for-sale
$
254
$
58,649
$
—
$
58,903
Equity securities
$
713
$
—
$
—
$
713
Interest rate lock and forward delivery commitments
$
—
$
1,184
$
—
$
1,184
Quoted
Prices in
Significant
Active Markets
Other
Significant
for Identical
Observable
Unobservable
Assets
Inputs
Inputs
Reported
December 31, 2018
(Level 1)
(Level 2)
(Level 3)
Balance
Investment securities available-for-sale:
U.S. Treasury debt
$
250
$
—
$
—
$
250
GNMA
—
34,002
—
34,002
FNMA
—
3,870
—
3,870
Securities issued by U.S. government sponsored entities and agencies
—
4,302
—
4,302
Corporate CMO and MBS
—
1,271
—
1,271
Total securities available-for-sale
$
250
$
43,445
$
—
$
43,695
Equity securities
$
693
$
—
$
—
$
693
Interest rate lock and forward delivery commitments
$
—
$
890
$
—
$
890</t>
  </si>
  <si>
    <t>Summary of assets measured at fair value on nonrecurring basis</t>
  </si>
  <si>
    <t>The following presents assets measured on a nonrecurring basis as of December 31, 2019 and December 31, 2018 (in thousands):
Quoted
Prices in
Significant
Active Markets
Other
Significant
for Identical
Observable
Unobservable
Assets
Inputs
Inputs
Reported
December 31, 2019
(Level 1)
(Level 2)
(Level 3)
Balance
Other real estate owned:
Commercial properties
$
—
$
—
$
658
$
658
Total impaired loans:
Commercial and industrial
$
—
$
—
$
3,579
$
3,579
Quoted
Prices in
Significant
Active Markets
Other
Significant
for Identical
Observable
Unobservable
Assets
Inputs
Inputs
Reported
December 31, 2018
(Level 1)
(Level 2)
(Level 3)
Balance
Other real estate owned:
Commercial properties
$
—
$
—
$
658
$
658
Total impaired loans:
Commercial and industrial
$
—
$
—
$
795
$
795</t>
  </si>
  <si>
    <t>Summary of assets and liabilities measured at fair value on a recurring or nonrecurring, the significant unobservable inputs</t>
  </si>
  <si>
    <t>Quantitative Information about Level 3 Fair Value Measurements at December 31, 2019
Valuation
Significant
Range
Fair Value
Technique
Unobservable Input
(Weighted Average)
Other real estate owned:
Commercial properties
$
658
Appraisal Value
Discount
50% (50%)
Commission and Cost to Sell
1% - 10% (7%)
Total impaired loans:
Commercial and industrial
$
3,579
Sales comparison, Market Approach - Guideline Transaction Method
Management discount for asset/property type
0% - 50% (23%)
Quantitative Information about Level 3 Fair Value Measurements at December 31, 2018
Valuation
Significant
Range
Fair Value
Technique
Unobservable Input
(Weighted Average)
Other real estate owned:
Commercial properties
$
658
Appraisal Value
Discount
50% (50%)
Commission and Cost to Sell
1% - 10% (7%)
Total impaired loans:
Commercial and industrial
$
795
Discounted Cash Flow
Discount Rate
9% (9%)</t>
  </si>
  <si>
    <t>Summary of carrying amounts and estimated fair values of financial instruments</t>
  </si>
  <si>
    <t>The following presents carrying amounts and estimated fair values for financial instruments as of December 31, 2019 and December 31, 2018 (in thousands):
Carrying
Fair Value Measurements Using:
December 31, 2019
Amount
Level 1
Level 2
Level 3
Assets:
Cash and cash equivalents
$
78,638
$
78,638
$
—
$
—
Securities available-for-sale
58,903
254
58,649
—
Loans, net
990,132
—
—
974,142
Mortgage loans held for sale
48,312
—
48,312
—
Accrued interest receivable
3,048
—
3,048
—
Other assets
713
713
—
—
Liabilities:
Deposits
$
1,086,784
$
—
$
1,089,261
$
—
Borrowings:
FHLB Topeka Borrowings – fixed rate
10,000
—
10,003
—
2016 subordinated notes – fixed-to-floating rate
6,560
—
—
6,004
Accrued interest payable
299
—
299
—
Carrying
Fair Value Measurements Using:
December 31, 2018
Amount
Level 1
Level 2
Level 3
Assets:
Cash and cash equivalents
$
73,357
$
73,357
$
—
$
—
Securities available-for-sale
43,695
250
43,445
—
Loans, net
886,515
—
—
868,828
Mortgage loans held for sale
14,832
—
14,832
—
Accrued interest receivable
2,844
—
2,844
—
Other assets
693
693
—
—
Liabilities:
Deposits
$
937,758
$
—
$
940,039
$
—
Borrowings:
FHLB Topeka Borrowings – fixed rate
15,000
—
14,833
—
2016 subordinated notes – fixed-to-floating rate
6,560
—
—
6,434
Accrued interest payable
231
—
231
—</t>
  </si>
  <si>
    <t>ASSETS AND LIABILITIES CLASSIFIED AS HELD FOR SALE (Tables)</t>
  </si>
  <si>
    <t>Schedule of assets and liabilities in disposal groups held for sale</t>
  </si>
  <si>
    <t>Intangible assets and other liabilities in disposal groups held for sale, all of which are included in the Capital Management segment, are as follows at the dates noted (in thousands):
December 31,
December 31,
2019
2018
ASSETS
Goodwill
$
3,553
$
—
Assets in disposal groups held for sale
$
3,553
$
—
LIABILITIES
Other liabilities
$
117
$
—
Liabilities in disposal groups held for sale
$
117
$
—</t>
  </si>
  <si>
    <t>SEGMENT REPORTING (Tables)</t>
  </si>
  <si>
    <t>Schedule of segment data</t>
  </si>
  <si>
    <t>The tables below present the financial information for each segment that is specifically identifiable or based on allocations using internal methods for the years ended December 31, 2019 and 2018 (in thousands):
Year Ended December 31, 2019
Wealth
Capital
Mortgage
Consolidated
Income Statement
Total interest income
$
45,051
$
—
$
—
$
45,051
Total interest expense
12,990
—
—
12,990
Provision for loan losses
662
—
—
662
Net interest income
31,399
—
—
31,399
Non-interest income
18,748
3,154
10,675
32,577
Total income
50,147
3,154
10,675
63,976
Depreciation and amortization expense
1,183
270
218
1,671
All other non-interest expense
41,285
4,411
(1)
6,417
52,113
Income (loss) before income tax
$
7,679
$
(1,527)
$
4,040
$
10,192
Goodwill
$
15,994
$
3,692
$
—
$
19,686
Intangibles held for sale
—
3,553
—
3,553
Total assets
$
1,195,679
$
8,941
$
47,062
$
1,251,682
_________________________________________________
(1)
Includes goodwill impairment charge of $1.6 million.
Year Ended December 31, 2018
Wealth
Capital
Mortgage
Consolidated
Income Statement
Total interest income
$
38,796
$
—
$
—
$
38,796
Total interest expense
8,172
—
—
8,172
Provision for loan losses
180
—
—
180
Net interest income
30,444
—
—
30,444
Non-interest income
19,196
3,350
4,627
27,173
Total income
49,640
3,350
4,627
57,617
Depreciation and amortization expense
1,283
524
415
2,222
All other non-interest expense
38,955
3,564
5,454
47,973
Income (loss) before income tax
$
9,402
$
(738)
$
(1,242)
$
7,422
Goodwill
$
15,994
$
8,817
$
—
$
24,811
Total assets
$
1,059,557
$
9,935
$
14,832
$
1,084,324</t>
  </si>
  <si>
    <t>CONDENSED FINANCIAL STATEMENTS OF PARENT COMPANY (Tables)</t>
  </si>
  <si>
    <t>Condensed Balance Sheets</t>
  </si>
  <si>
    <t>December 31,
Condensed Balance Sheets
2019
2018
ASSETS
Cash and cash equivalents
$
9,301
$
9,669
Investment in subsidiaries
122,792
110,675
Loans, net
2,091
2,091
Other assets
597
1,081
Total assets
$
134,781
$
123,516
LIABILITIES
Subordinated notes
$
6,560
$
6,560
Other liabilities
543
81
Total liabilities
7,103
6,641
SHAREHOLDERS’ EQUITY
Total shareholders’ equity
127,678
116,875
Total liabilities and shareholders’ equity
$
134,781
$
123,516</t>
  </si>
  <si>
    <t>Condensed Statements of Income</t>
  </si>
  <si>
    <t>Year Ended December 31,
Condensed Statements of Income
2019
2018
Income
Interest income
$
93
$
178
Expense
Interest expense
476
791
Non-interest expense
267
173
Total expense
743
964
Loss before income tax and equity in undistributed income of subsidiaries
(650)
(786)
Income tax benefit
49
101
Loss before equity in undistributed income of subsidiaries
(601)
(685)
Equity in undistributed income to subsidiaries
8,610
6,332
Net income
$
8,009
$
5,647</t>
  </si>
  <si>
    <t>Condensed Statements of Cash Flows</t>
  </si>
  <si>
    <t>Year Ended December 31,
Condensed Statements of Cash Flows
2019
2018
Cash flows from operating activities
Net income
$
8,009
$
5,647
Adjustments:
Deferred income tax expense
282
911
Stock-based compensation
2,291
1,857
Undistributed equity in subsidiaries
(8,610)
(6,332)
Change in other assets
665
369
Change in other liabilities
—
(3,183)
Net cash (used in) provided by operating activities
2,637
(731)
Cash flows from investing activities
Investment in subsidiaries
(2,152)
(1,284)
Payments received on promissory notes from related parties
—
3,701
Net cash (used in) provided by investing activities
(2,152)
2,417
Cash flows from financing activities
Repurchase of common stock
(743)
—
Settlement of restricted stock
(110)
(181)
Payment on redemption of subordinated notes
—
(6,875)
Proceeds from issuance of common stock, net
—
34,450
Redemption of preferred stock Series A-C
—
(20,783)
Redemption of convertible preferred stock Series D
—
(4,054)
Redemption costs
—
(131)
Dividends paid on preferred stock
—
(1,378)
Net cash (used in) provided by financing activities
(853)
1,048
Net change in cash and cash equivalents
(368)
2,734
Cash and cash equivalents, beginning of year
9,669
6,935
Cash and cash equivalents, end of year
$
9,301
$
9,669
Supplemental cash flow information:
Interest paid on borrowed funds
$
476
$
Supplemental noncash disclosures:
Reclass of promissory note to loans
$
—
$
2,091</t>
  </si>
  <si>
    <t>OTHER NON-INTEREST EXPENSE (Tables)</t>
  </si>
  <si>
    <t>Other Non-interest expense</t>
  </si>
  <si>
    <t>Other non‑interest expense as shown in the consolidated statements of income is detailed in the following schedule to the extent the components exceed one percent of the aggregate of total interest income and other non-interest income (in thousands).
Year Ended December 31,
Other non-interest expense
2019
2018
Corporate development and related
$
1,468
$
1,249
Loan and deposit related
729
717
Office supplies and deliveries
223
209
Other
197
196
Total other non-interest expense
$
2,617
$
2,371</t>
  </si>
  <si>
    <t>REGULATORY CAPITAL MATTERS (Tables)</t>
  </si>
  <si>
    <t>Schedule of actual and required capital ratios</t>
  </si>
  <si>
    <t>The following presents the actual and required capital amounts and ratios as of December 31, 2019 and December 31, 2018 (in thousands):
To be Well Capitalized
Under Prompt
Required for Capital
Corrective Action
Actual
Adequacy Purposes
Regulations
December 31, 2019
Amount
Ratio
Amount
Ratio
Amount
Ratio
Tier 1 capital to risk-weighted assets
Bank
$
99,461
10.67
%
$
55,954
6.0
%
$
74,606
8.0
%
Consolidated
105,821
11.31
N/A
N/A
N/A
N/A
Common Equity Tier 1(CET1) to risk-weighted assets
Bank
99,461
10.67
41,966
4.5
60,617
6.5
Consolidated
105,821
11.31
N/A
N/A
N/A
N/A
Total capital to risk-weighted assets
Bank
107,509
11.53
74,606
8.0
93,257
10.0
Consolidated
120,429
12.87
N/A
N/A
N/A
N/A
Tier 1 capital to average assets
Bank
99,461
8.09
49,166
4.0
61,458
5.0
Consolidated
105,821
8.58
N/A
N/A
N/A
N/A
To be Well Capitalized
Under Prompt
Required for Capital
Corrective Action
Actual
Adequacy Purposes
Regulations
December 31, 2018
Amount
Ratio
Amount
Ratio
Amount
Ratio
Tier 1 capital to risk-weighted assets
Bank
$
87,291
10.55
%
$
49,653
6.0
%
$
66,204
8.0
%
Consolidated
94,335
11.35
N/A
N/A
N/A
N/A
Common Equity Tier 1(CET1) to risk-weighted assets
Bank
87,291
10.55
37,240
4.5
53,791
6.5
Consolidated
94,335
11.35
N/A
N/A
N/A
N/A
Total capital to risk-weighted assets
Bank
94,906
11.47
66,204
8.0
82,755
10.0
Consolidated
108,510
13.06
N/A
N/A
N/A
N/A
Tier 1 capital to average assets
Bank
87,291
8.63
40,459
4.0
50,574
5.0
Consolidated
94,335
9.28
N/A
N/A
N/A
N/A</t>
  </si>
  <si>
    <t>ORGANIZATION AND SUMMARY OF SIGNIFICANT ACCOUNTING POLICIES - Concentration of Credit Risk (Details) $ in Thousands</t>
  </si>
  <si>
    <t>Dec. 31, 2019USD ($)security</t>
  </si>
  <si>
    <t>Dec. 31, 2018USD ($)security</t>
  </si>
  <si>
    <t>Number Of Securities Determined To Be Other Than Temporarily Impaired | security</t>
  </si>
  <si>
    <t>Impairment Of Correspondent Bank Stock | $</t>
  </si>
  <si>
    <t>Customer concentration | Loan portfolio</t>
  </si>
  <si>
    <t>Concentration risk (as a percent)</t>
  </si>
  <si>
    <t>71.70%</t>
  </si>
  <si>
    <t>73.60%</t>
  </si>
  <si>
    <t>ORGANIZATION AND SUMMARY OF SIGNIFICANT ACCOUNTING POLICIES - Premises and Equipment (Details)</t>
  </si>
  <si>
    <t>Minimum | Leasehold improvements, including artwork</t>
  </si>
  <si>
    <t>Property, Plant and Equipment, Useful Life</t>
  </si>
  <si>
    <t>4 years</t>
  </si>
  <si>
    <t>Minimum | Furniture/equipment [Member]</t>
  </si>
  <si>
    <t>3 years</t>
  </si>
  <si>
    <t>Minimum | Software [Member]</t>
  </si>
  <si>
    <t>Maximum | Leasehold improvements, including artwork</t>
  </si>
  <si>
    <t>15 years</t>
  </si>
  <si>
    <t>Maximum | Furniture/equipment [Member]</t>
  </si>
  <si>
    <t>8 years</t>
  </si>
  <si>
    <t>Maximum | Software [Member]</t>
  </si>
  <si>
    <t>ORGANIZATION AND SUMMARY OF SIGNIFICANT ACCOUNTING POLICIES - Goodwill and Other Intangible Assets (Details)</t>
  </si>
  <si>
    <t>Minimum</t>
  </si>
  <si>
    <t>Finite-Lived Intangible Assets, Remaining Amortization Period</t>
  </si>
  <si>
    <t>1 year</t>
  </si>
  <si>
    <t>Maximum</t>
  </si>
  <si>
    <t>ORGANIZATION AND SUMMARY OF SIGNIFICANT ACCOUNTING POLICIES (Details) - USD ($) $ in Thousands</t>
  </si>
  <si>
    <t>Jan. 01, 2019</t>
  </si>
  <si>
    <t>Restricted Cash</t>
  </si>
  <si>
    <t>Operating Lease, Liability</t>
  </si>
  <si>
    <t>Operating Lease, Right-of-Use Asset</t>
  </si>
  <si>
    <t>ASU 2016-02</t>
  </si>
  <si>
    <t>ACQUISITIONS (Details) - USD ($) $ in Millions</t>
  </si>
  <si>
    <t>Aug. 18, 2017</t>
  </si>
  <si>
    <t>Restricted Stock Awards</t>
  </si>
  <si>
    <t>Number of shares issued</t>
  </si>
  <si>
    <t>Value of shares issued</t>
  </si>
  <si>
    <t>Employee service period</t>
  </si>
  <si>
    <t>Vesting period (in years)</t>
  </si>
  <si>
    <t>5 years</t>
  </si>
  <si>
    <t>Performance of mortgage division</t>
  </si>
  <si>
    <t>Mortgage Purchase Agreement With EMC Holdings, LLC</t>
  </si>
  <si>
    <t>Purchase consideration</t>
  </si>
  <si>
    <t>Unfunded mortgage loans</t>
  </si>
  <si>
    <t>Gain on bargain purchase</t>
  </si>
  <si>
    <t>Mortgage Purchase Agreement With EMC Holdings, LLC | Noncompete Agreements</t>
  </si>
  <si>
    <t>Intangible assets</t>
  </si>
  <si>
    <t>Estimated useful life (in years)</t>
  </si>
  <si>
    <t>2 years</t>
  </si>
  <si>
    <t>INVESTMENT SECURITIES - Amortized cost and fair value of securities available-for-sale (Details) - USD ($) $ in Thousands</t>
  </si>
  <si>
    <t>Debt Securities, Available-for-sale [Line Items]</t>
  </si>
  <si>
    <t>Amortized Cost</t>
  </si>
  <si>
    <t>Gross Unrealized Gains</t>
  </si>
  <si>
    <t>Gross Unrealized Losses</t>
  </si>
  <si>
    <t>Fair Value</t>
  </si>
  <si>
    <t>Amortization of Premium and discounts, net</t>
  </si>
  <si>
    <t>U.S. Treasury debt</t>
  </si>
  <si>
    <t>Association (“GNMA”) mortgage-backed securities – residential</t>
  </si>
  <si>
    <t>Federal National Mortgage Association (“FNMA”) mortgage-backed securities – residential</t>
  </si>
  <si>
    <t>Securities issued by U.S. government sponsored entities and agencies</t>
  </si>
  <si>
    <t>Corporate collateralized mortgage obligations (”CMO”) and mortgage-backed securities (”MBS”)</t>
  </si>
  <si>
    <t>Small Business Investment Company</t>
  </si>
  <si>
    <t>Payments to Acquire Investments</t>
  </si>
  <si>
    <t>Contractual Obligation</t>
  </si>
  <si>
    <t>Other Assets [Member] | Small Business Investment Company</t>
  </si>
  <si>
    <t>Balance with SBIC included in other assets</t>
  </si>
  <si>
    <t>INVESTMENT SECURITIES - Amortized cost and estimated fair value of available-for-sale securities excluding SBIC (Details) $ in Thousands</t>
  </si>
  <si>
    <t>Debt available for sale securities pledged as collateral</t>
  </si>
  <si>
    <t>Threshold Percentage Of Shareholders Equity Amount Held As Securities By One Issuer</t>
  </si>
  <si>
    <t>10.00%</t>
  </si>
  <si>
    <t>Unrealized loss</t>
  </si>
  <si>
    <t>Number of securities in continuous unrealized loss position for more than twelve months | security</t>
  </si>
  <si>
    <t>Available for sale securities, excluding SBIC</t>
  </si>
  <si>
    <t>Due after one year through five years amortized cost</t>
  </si>
  <si>
    <t>Due after one year through five years fair value</t>
  </si>
  <si>
    <t>Mortgage-related securities, amortized cost</t>
  </si>
  <si>
    <t>Mortgage-related securities, fair value</t>
  </si>
  <si>
    <t>Number of securities in unrealized loss position | security</t>
  </si>
  <si>
    <t>INVESTMENT SECURITIES - Securities with unrealized losses (Details) - USD ($) $ in Thousands</t>
  </si>
  <si>
    <t>Less than 12 months, Fair Value</t>
  </si>
  <si>
    <t>Less than 12 months, Unrealized Losses</t>
  </si>
  <si>
    <t>More than 12 months, Fair Value</t>
  </si>
  <si>
    <t>More than 12 months, Unrealized Losses</t>
  </si>
  <si>
    <t>Total Fair Value</t>
  </si>
  <si>
    <t>Total Unrealized Losses</t>
  </si>
  <si>
    <t>Realized gains</t>
  </si>
  <si>
    <t>CORRESPONDENT BANK STOCK - CORRESPONDENT BANK STOCK (Details) - USD ($) $ in Thousands</t>
  </si>
  <si>
    <t>FHLB Topeka</t>
  </si>
  <si>
    <t>BBW</t>
  </si>
  <si>
    <t>LOANS AND THE ALLOWANCE FOR LOAN LOSSES - Summary of loans (Details) - USD ($) $ in Thousands</t>
  </si>
  <si>
    <t>Accounts, Notes, Loans and Financing Receivable [Line Items]</t>
  </si>
  <si>
    <t>Total loans</t>
  </si>
  <si>
    <t>Deferred costs, net</t>
  </si>
  <si>
    <t>Allowance for loan losses</t>
  </si>
  <si>
    <t>Net loans</t>
  </si>
  <si>
    <t>Cash, Securities and Other</t>
  </si>
  <si>
    <t>Construction and Development</t>
  </si>
  <si>
    <t>1-4 Family Residential</t>
  </si>
  <si>
    <t>Non-Owner Occupied CRE</t>
  </si>
  <si>
    <t>Owner Occupied CRE</t>
  </si>
  <si>
    <t>Commercial and Industrial</t>
  </si>
  <si>
    <t>LOANS AND THE ALLOWANCE FOR LOAN LOSSES - Aging analysis of recorded investments by class (Details) - USD ($) $ in Thousands</t>
  </si>
  <si>
    <t>Financing Receivable, Recorded Investment, Past Due [Line Items]</t>
  </si>
  <si>
    <t>Total past due</t>
  </si>
  <si>
    <t>Total current</t>
  </si>
  <si>
    <t>Total Recorded Investment</t>
  </si>
  <si>
    <t>30-59 Days Past Due</t>
  </si>
  <si>
    <t>60-89 Days Past Due</t>
  </si>
  <si>
    <t>90 or More Days Past Due</t>
  </si>
  <si>
    <t>Cash, Securities and Other | 30-59 Days Past Due</t>
  </si>
  <si>
    <t>Cash, Securities and Other | 90 or More Days Past Due</t>
  </si>
  <si>
    <t>90 days past due and accruing interest</t>
  </si>
  <si>
    <t>1-4 Family Residential | 30-59 Days Past Due</t>
  </si>
  <si>
    <t>1-4 Family Residential | 90 or More Days Past Due</t>
  </si>
  <si>
    <t>Non-Owner Occupied CRE | 30-59 Days Past Due</t>
  </si>
  <si>
    <t>Commercial and Industrial | 60-89 Days Past Due</t>
  </si>
  <si>
    <t>Commercial and Industrial | 90 or More Days Past Due</t>
  </si>
  <si>
    <t>LOANS AND THE ALLOWANCE FOR LOAN LOSSES - Recorded investment in non-accrual loans by class (Details) $ in Thousands</t>
  </si>
  <si>
    <t>Dec. 31, 2019USD ($)loan</t>
  </si>
  <si>
    <t>Dec. 31, 2018USD ($)loan</t>
  </si>
  <si>
    <t>Non-accrual loans</t>
  </si>
  <si>
    <t>Number of loans classified as TDRs | loan</t>
  </si>
  <si>
    <t>Recorded investments</t>
  </si>
  <si>
    <t>LOANS AND THE ALLOWANCE FOR LOAN LOSSES - Summary of unpaid principal balance of loans classified as TDRs (Details) $ in Thousands</t>
  </si>
  <si>
    <t>Allowance for loan associated with TDR</t>
  </si>
  <si>
    <t>Net recorded investment</t>
  </si>
  <si>
    <t>Additional funds to loans classified as TDRs</t>
  </si>
  <si>
    <t>Cash collateral received</t>
  </si>
  <si>
    <t>Nonperforming Loans Acrruing [Member] | Commercial and Industrial</t>
  </si>
  <si>
    <t>Loans classified as TDRs</t>
  </si>
  <si>
    <t>Loans on nonaccrual status | Cash, Securities and Other</t>
  </si>
  <si>
    <t>Loans on nonaccrual status | Commercial and Industrial</t>
  </si>
  <si>
    <t>LOANS AND THE ALLOWANCE FOR LOAN LOSSES - Recorded investment in impaired loans (Details) - USD ($) $ in Thousands</t>
  </si>
  <si>
    <t>Total Recorded Investment With Allowance</t>
  </si>
  <si>
    <t>Total Recorded Investment With No Allowance</t>
  </si>
  <si>
    <t>Impaired Financing Receivable, Recorded Investment, Total</t>
  </si>
  <si>
    <t>Unpaid Contractual Principal Balance with a valuation Allowance</t>
  </si>
  <si>
    <t>Unpaid Contractual Principal Balance with no related valuation Allowance</t>
  </si>
  <si>
    <t>Impaired Financing Receivable, Unpaid Principal Balance, Total</t>
  </si>
  <si>
    <t>Average Recorded Investment with No Allowance</t>
  </si>
  <si>
    <t>Average Recorded Investment</t>
  </si>
  <si>
    <t>Interest Income Recognized with No Allowance</t>
  </si>
  <si>
    <t>Interest Income Recognized</t>
  </si>
  <si>
    <t>Average Recorded Investment with Allowance</t>
  </si>
  <si>
    <t>LOANS AND THE ALLOWANCE FOR LOAN LOSSES - Allowance for loan losses by portfolio (Details) - USD ($) $ in Thousands</t>
  </si>
  <si>
    <t>Financing Receivable, Allowance for Credit Losses [Roll Forward]</t>
  </si>
  <si>
    <t>Beginning balance</t>
  </si>
  <si>
    <t>Provision for (recovery of) credit losses</t>
  </si>
  <si>
    <t>Charge-offs</t>
  </si>
  <si>
    <t>Recoveries</t>
  </si>
  <si>
    <t>Ending balance</t>
  </si>
  <si>
    <t>Individually evaluated</t>
  </si>
  <si>
    <t>Collectively evaluated</t>
  </si>
  <si>
    <t>Loans individually evaluated</t>
  </si>
  <si>
    <t>Loans collectively evaluated</t>
  </si>
  <si>
    <t>LOANS AND THE ALLOWANCE FOR LOAN LOSSES - Recorded investment in company's loans (Details) - USD ($) $ in Thousands</t>
  </si>
  <si>
    <t>Financing Receivable, Recorded Investment [Line Items]</t>
  </si>
  <si>
    <t>Pass</t>
  </si>
  <si>
    <t>Special Mention</t>
  </si>
  <si>
    <t>Substandard</t>
  </si>
  <si>
    <t>Cash, Securities and Other | Pass</t>
  </si>
  <si>
    <t>Cash, Securities and Other | Substandard</t>
  </si>
  <si>
    <t>Construction and Development | Pass</t>
  </si>
  <si>
    <t>1-4 Family Residential | Pass</t>
  </si>
  <si>
    <t>1-4 Family Residential | Substandard</t>
  </si>
  <si>
    <t>Non-Owner Occupied CRE | Pass</t>
  </si>
  <si>
    <t>Non-Owner Occupied CRE | Special Mention</t>
  </si>
  <si>
    <t>Non-Owner Occupied CRE | Substandard</t>
  </si>
  <si>
    <t>Owner Occupied CRE | Pass</t>
  </si>
  <si>
    <t>Commercial and Industrial | Pass</t>
  </si>
  <si>
    <t>Commercial and Industrial | Substandard</t>
  </si>
  <si>
    <t>PREMISES AND EQUIPMENT, NET - cost and accumulated depreciation of premises and equipment (Details) - USD ($) $ in Thousands</t>
  </si>
  <si>
    <t>Gross Premise and equipment</t>
  </si>
  <si>
    <t>Less accumulated depreciation</t>
  </si>
  <si>
    <t>Depreciation expense</t>
  </si>
  <si>
    <t>Asset retired</t>
  </si>
  <si>
    <t>Leasehold improvements, including artwork</t>
  </si>
  <si>
    <t>Leasehold improvements, including artwork | Wealth Management</t>
  </si>
  <si>
    <t>Equipment and software</t>
  </si>
  <si>
    <t>Equipment and software | Capital Management</t>
  </si>
  <si>
    <t>GOODWILL AND OTHER INTANGIBLE ASSETS - Changes in the carrying amount of goodwill (Details) - USD ($) $ in Thousands</t>
  </si>
  <si>
    <t>3 Months Ended</t>
  </si>
  <si>
    <t>Sep. 30, 2019</t>
  </si>
  <si>
    <t>Goodwill [Roll Forward]</t>
  </si>
  <si>
    <t>Balance at beginning of period</t>
  </si>
  <si>
    <t>Impairment</t>
  </si>
  <si>
    <t>Reclass of goodwill held for sale</t>
  </si>
  <si>
    <t>Balance at end of period</t>
  </si>
  <si>
    <t>Wealth Management</t>
  </si>
  <si>
    <t>Capital Management</t>
  </si>
  <si>
    <t>GOODWILL AND OTHER INTANGIBLE ASSETS - Goodwill, intangible assets and related accumulated amortization (Details) - USD ($) $ in Thousands</t>
  </si>
  <si>
    <t>Goodwill [Line Items]</t>
  </si>
  <si>
    <t>Other intangibles</t>
  </si>
  <si>
    <t>Less accumulated amortization on other intangibles</t>
  </si>
  <si>
    <t>Amortization of intangible assets</t>
  </si>
  <si>
    <t>Finite-Lived Intangible Assets:</t>
  </si>
  <si>
    <t>2020</t>
  </si>
  <si>
    <t>Thereafter</t>
  </si>
  <si>
    <t>Amount of retired intangible assets</t>
  </si>
  <si>
    <t>LEASES - Leases Balance Sheets Location (Details) - USD ($) $ in Thousands</t>
  </si>
  <si>
    <t>Operating lease right-of-use asset</t>
  </si>
  <si>
    <t>Financial position</t>
  </si>
  <si>
    <t>us-gaap:OtherAssets</t>
  </si>
  <si>
    <t>Operating lease liability</t>
  </si>
  <si>
    <t>us-gaap:OtherLiabilities</t>
  </si>
  <si>
    <t>Weighted-Average Remaining Lease Term - Operating leases</t>
  </si>
  <si>
    <t>4 years 10 months 28 days</t>
  </si>
  <si>
    <t>Weighted-Average Discount Rate - Operating leases</t>
  </si>
  <si>
    <t>3.71%</t>
  </si>
  <si>
    <t>LEASES - Leases Costs (Details) $ in Thousands</t>
  </si>
  <si>
    <t>Dec. 31, 2019USD ($)</t>
  </si>
  <si>
    <t>Operating lease cost</t>
  </si>
  <si>
    <t>Variable lease cost</t>
  </si>
  <si>
    <t>Sublease income</t>
  </si>
  <si>
    <t>Lease costs, net</t>
  </si>
  <si>
    <t>LEASES - Lease Maturity (Details) - USD ($) $ in Thousands</t>
  </si>
  <si>
    <t>2021</t>
  </si>
  <si>
    <t>2022</t>
  </si>
  <si>
    <t>2023</t>
  </si>
  <si>
    <t>2024</t>
  </si>
  <si>
    <t>Total future minimum lease payments</t>
  </si>
  <si>
    <t>Less: Imputed interest</t>
  </si>
  <si>
    <t>Present value of net future minimum lease payments</t>
  </si>
  <si>
    <t>Rent expense</t>
  </si>
  <si>
    <t>DEPOSITS (Details) - USD ($) $ in Thousands</t>
  </si>
  <si>
    <t>Money market deposit accounts</t>
  </si>
  <si>
    <t>Time deposits</t>
  </si>
  <si>
    <t>Negotiable order of withdrawal accounts</t>
  </si>
  <si>
    <t>Savings accounts</t>
  </si>
  <si>
    <t>Total interest bearing deposits</t>
  </si>
  <si>
    <t>Aggregate time deposits of $250,000 or greater</t>
  </si>
  <si>
    <t>Overdrafts balances classified As loans</t>
  </si>
  <si>
    <t>DEPOSITS - Time Deposits (Details) - USD ($) $ in Thousands</t>
  </si>
  <si>
    <t>Scheduled maturities of time deposits</t>
  </si>
  <si>
    <t>BORROWINGS (Details) $ in Thousands</t>
  </si>
  <si>
    <t>Dec. 31, 2019USD ($)fund</t>
  </si>
  <si>
    <t>Dec. 31, 2018USD ($)fund</t>
  </si>
  <si>
    <t>Number of unsecured federal funds lines of credit | fund</t>
  </si>
  <si>
    <t>90 Day London Interbank Offered Rate [Member]</t>
  </si>
  <si>
    <t>Basis spread (as a percent)</t>
  </si>
  <si>
    <t>587.00%</t>
  </si>
  <si>
    <t>Federal Funds Lines of Credit One</t>
  </si>
  <si>
    <t>Maximum borrowing capacity</t>
  </si>
  <si>
    <t>Amount outstanding</t>
  </si>
  <si>
    <t>Federal Funds Lines of Credit Two</t>
  </si>
  <si>
    <t>Federal Funds Line of Credit Three</t>
  </si>
  <si>
    <t>Subordinated Notes 2016 [Member]</t>
  </si>
  <si>
    <t>Face amount</t>
  </si>
  <si>
    <t>interest rate (as a percent)</t>
  </si>
  <si>
    <t>7.25%</t>
  </si>
  <si>
    <t>Interest expenses</t>
  </si>
  <si>
    <t>Subordinated Notes 2012 [Member]</t>
  </si>
  <si>
    <t>Promissory and Credit Note [Member]</t>
  </si>
  <si>
    <t>Promissory Note [Member] | London 30 Day Interbank Offered Rate [Member]</t>
  </si>
  <si>
    <t>4.00%</t>
  </si>
  <si>
    <t>Credit Note [Member] | London 30 Day Interbank Offered Rate [Member]</t>
  </si>
  <si>
    <t>3.50%</t>
  </si>
  <si>
    <t>Amount of collateral pledged</t>
  </si>
  <si>
    <t>Available balance</t>
  </si>
  <si>
    <t>Borrowings from FHLB</t>
  </si>
  <si>
    <t>August 2, 2019</t>
  </si>
  <si>
    <t>Interest rate</t>
  </si>
  <si>
    <t>2.65%</t>
  </si>
  <si>
    <t>August 26, 2020</t>
  </si>
  <si>
    <t>1.94%</t>
  </si>
  <si>
    <t>COMMITMENTS AND CONTINGENCIES (Details) - USD ($) $ in Thousands</t>
  </si>
  <si>
    <t>Unused lines of credit-Fixed</t>
  </si>
  <si>
    <t>Other commitment</t>
  </si>
  <si>
    <t>Standby letters of credit-Fixed</t>
  </si>
  <si>
    <t>Commitments to make loans to sell-Fixed</t>
  </si>
  <si>
    <t>Unused lines of credit-Variable</t>
  </si>
  <si>
    <t>Standby letters of credit-Variable</t>
  </si>
  <si>
    <t>SHAREHOLDERS EQUITY - Common Stock (Details) - USD ($) $ / shares in Units, $ in Thousands</t>
  </si>
  <si>
    <t>Jun. 14, 2019</t>
  </si>
  <si>
    <t>Sep. 10, 2018</t>
  </si>
  <si>
    <t>Jul. 26, 2018</t>
  </si>
  <si>
    <t>Jul. 23, 2018</t>
  </si>
  <si>
    <t>Class of Stock [Line Items]</t>
  </si>
  <si>
    <t>Common stock par value</t>
  </si>
  <si>
    <t>Convertible Preferred Stock Converted to Other Securities</t>
  </si>
  <si>
    <t>Authorized share repurchase</t>
  </si>
  <si>
    <t>Number of votes per each share</t>
  </si>
  <si>
    <t>one</t>
  </si>
  <si>
    <t>Effective term of program</t>
  </si>
  <si>
    <t>Number of shares repurchased</t>
  </si>
  <si>
    <t>Average IPO price</t>
  </si>
  <si>
    <t>Balance to be repurchased</t>
  </si>
  <si>
    <t>Make whole share issuance</t>
  </si>
  <si>
    <t>Common Stock | Private Placement</t>
  </si>
  <si>
    <t>Common Stock | IPO</t>
  </si>
  <si>
    <t>Common Stock | Underwriters option</t>
  </si>
  <si>
    <t>SHAREHOLDERS EQUITY - Stock based compensation - Restricted Stock Awards (Details) - USD ($) $ / shares in Units, $ in Millions</t>
  </si>
  <si>
    <t>Share-based Compensation Arrangement by Share-based Payment Award [Line Items]</t>
  </si>
  <si>
    <t>Weighted-average grant date fair value (in dollars per share)</t>
  </si>
  <si>
    <t>Recognized compensation expense</t>
  </si>
  <si>
    <t>Unrecognized compensation expense</t>
  </si>
  <si>
    <t>Unrecognized compensation expense recognition period (in years)</t>
  </si>
  <si>
    <t>1 year 2 months 12 days</t>
  </si>
  <si>
    <t>Shares non-vested</t>
  </si>
  <si>
    <t>Shares remaining to vest</t>
  </si>
  <si>
    <t>SHAREHOLDERS EQUITY - Stock based compensation - Stock Options (Details) - USD ($) $ in Millions</t>
  </si>
  <si>
    <t>Stock Options</t>
  </si>
  <si>
    <t>Forfeited or expired (in shares)</t>
  </si>
  <si>
    <t>Stock-based compensation expense</t>
  </si>
  <si>
    <t>Unrecognized stock-based compensation expense</t>
  </si>
  <si>
    <t>Cost is expected to be recognized over a weighted-average period</t>
  </si>
  <si>
    <t>7 months 6 days</t>
  </si>
  <si>
    <t>Plan 2016</t>
  </si>
  <si>
    <t>Number of shares available for issuance</t>
  </si>
  <si>
    <t>SHAREHOLDERS EQUITY - Stock based compensation - Stock Options Activity (Details) - Stock Options - $ / shares</t>
  </si>
  <si>
    <t>Share-based Compensation Arrangement by Share-based Payment Award, Options, Outstanding [Roll Forward]</t>
  </si>
  <si>
    <t>Outstanding at beginning of year (in shares)</t>
  </si>
  <si>
    <t>Outstanding at end of period (in shares)</t>
  </si>
  <si>
    <t>Options fully vested / exercisable at end of period (in shares)</t>
  </si>
  <si>
    <t>Share-based Compensation Arrangement by Share-based Payment Award, Options, Outstanding, Weighted Average Exercise Price [Abstract]</t>
  </si>
  <si>
    <t>Share-based Compensation Arrangement by Share-based Payment Award, Options, Outstanding, Weighted Average Exercise Price, Beginning Balance</t>
  </si>
  <si>
    <t>Forfeited or expired (in dollars per share)</t>
  </si>
  <si>
    <t>Share-based Compensation Arrangement by Share-based Payment Award, Options, Outstanding, Weighted Average Exercise Price, Ending Balance</t>
  </si>
  <si>
    <t>Options fully vested / exercisable at December 31, 2019</t>
  </si>
  <si>
    <t>Weighted Average Remaining Contractual Term</t>
  </si>
  <si>
    <t>Outstanding at end of year</t>
  </si>
  <si>
    <t>3 years 7 months 6 days</t>
  </si>
  <si>
    <t>3 years 4 months 24 days</t>
  </si>
  <si>
    <t>Aggregate Intrinsic Value</t>
  </si>
  <si>
    <t>Exercise price low range</t>
  </si>
  <si>
    <t>Exercise price high range</t>
  </si>
  <si>
    <t>Expiry period</t>
  </si>
  <si>
    <t>10 years</t>
  </si>
  <si>
    <t>SHAREHOLDERS EQUITY - Stock based compensation - Share Awards (Details) - USD ($) $ in Millions</t>
  </si>
  <si>
    <t>Share-based Compensation Arrangement by Share-based Payment Award, Equity Instruments Other than Options, Nonvested, Number of Shares [Roll Forward]</t>
  </si>
  <si>
    <t>Stock issued (in shares)</t>
  </si>
  <si>
    <t>Stock surrendered (in shares)</t>
  </si>
  <si>
    <t>Stock surrendered to cover employee withholding taxes</t>
  </si>
  <si>
    <t>Time Vesting Units</t>
  </si>
  <si>
    <t>Outstanding at beginning of year</t>
  </si>
  <si>
    <t>Granted (in shares)</t>
  </si>
  <si>
    <t>Vested (in shares)</t>
  </si>
  <si>
    <t>Forfeited (in shares)</t>
  </si>
  <si>
    <t>Financial Performance Units</t>
  </si>
  <si>
    <t>Market Performance Units</t>
  </si>
  <si>
    <t>SHAREHOLDERS EQUITY - Stock based compensation - Redemption (Details) - shares</t>
  </si>
  <si>
    <t>Outstanding shares of preferred stock</t>
  </si>
  <si>
    <t>Series A preferred stock</t>
  </si>
  <si>
    <t>Series B preferred stock</t>
  </si>
  <si>
    <t>Series C preferred stock</t>
  </si>
  <si>
    <t>SHAREHOLDERS EQUITY - Stock based compensation - Financial Performance Units (Details) $ in Millions</t>
  </si>
  <si>
    <t>Dec. 31, 2019USD ($)shares</t>
  </si>
  <si>
    <t>Granted (in shares) | shares</t>
  </si>
  <si>
    <t>Financial Performance Units Granted Prior to 2019</t>
  </si>
  <si>
    <t>Service period (in years)</t>
  </si>
  <si>
    <t>Target threshold of awards</t>
  </si>
  <si>
    <t>100.00%</t>
  </si>
  <si>
    <t>Percent of awards accruing at target threshold</t>
  </si>
  <si>
    <t>50.00%</t>
  </si>
  <si>
    <t>Remainder threshold awards</t>
  </si>
  <si>
    <t>Maximum number of shares can be issued | shares</t>
  </si>
  <si>
    <t>Unrecognized compensation expense | $</t>
  </si>
  <si>
    <t>Financial Performance Units Granted Prior to 2019 | Maximum</t>
  </si>
  <si>
    <t>Financial performance threshold percentage</t>
  </si>
  <si>
    <t>150.00%</t>
  </si>
  <si>
    <t>Financial Performance Units Granted Prior to 2019 | Minimum</t>
  </si>
  <si>
    <t>0.00%</t>
  </si>
  <si>
    <t>Financial Performance Units Granted in 2019</t>
  </si>
  <si>
    <t>Stock-based compensation expense | $</t>
  </si>
  <si>
    <t>Share-based Compensation Arrangement by Share-based Payment Award, Expiration Period</t>
  </si>
  <si>
    <t>Financial Performance Units Granted in 2019 | Maximum</t>
  </si>
  <si>
    <t>Financial Performance Units Granted in 2019 | Minimum</t>
  </si>
  <si>
    <t>SHAREHOLDERS EQUITY - Stock based compensation - Time Vesting Units (Details) - Time Vesting Units $ / shares in Units, $ in Millions</t>
  </si>
  <si>
    <t>Dec. 31, 2019USD ($)$ / sharesshares</t>
  </si>
  <si>
    <t>Weighted average grant date fair value | $ / shares</t>
  </si>
  <si>
    <t>1 year 10 months 24 days</t>
  </si>
  <si>
    <t>Third and fifth anniversaries</t>
  </si>
  <si>
    <t>Anniversary of grant date</t>
  </si>
  <si>
    <t>SHAREHOLDERS EQUITY - Stock based compensation - Market Performance Units (Details) - Market Performance Units $ in Millions</t>
  </si>
  <si>
    <t>2 years 6 months</t>
  </si>
  <si>
    <t>EARNINGS PER COMMON SHARE (Details) - USD ($) $ / shares in Units, $ in Thousands</t>
  </si>
  <si>
    <t>Numerator:</t>
  </si>
  <si>
    <t>Dividends on preferred stock</t>
  </si>
  <si>
    <t>Net income available for common shareholders</t>
  </si>
  <si>
    <t>Denominator:</t>
  </si>
  <si>
    <t>Basic weighted average shares</t>
  </si>
  <si>
    <t>Earnings per common share - basic</t>
  </si>
  <si>
    <t>Diluted effect of common stock equivalents:</t>
  </si>
  <si>
    <t>Total diluted effect of common stock equivalents</t>
  </si>
  <si>
    <t>Diluted weighted average shares</t>
  </si>
  <si>
    <t>Earnings per common share - diluted</t>
  </si>
  <si>
    <t>Diluted effect of common stock equivalents</t>
  </si>
  <si>
    <t>EARNINGS PER COMMON SHARE - Anti-dilutive Securities (Details) - shares</t>
  </si>
  <si>
    <t>Total potentially dilutive securities</t>
  </si>
  <si>
    <t>Convertible Preferred D Shares</t>
  </si>
  <si>
    <t>INCOME TAXES - Income tax (benefit) expense (Details) - USD ($) $ in Thousands</t>
  </si>
  <si>
    <t>Current:</t>
  </si>
  <si>
    <t>Federal</t>
  </si>
  <si>
    <t>State and local</t>
  </si>
  <si>
    <t>Total current tax expense (benefit)</t>
  </si>
  <si>
    <t>Deferred:</t>
  </si>
  <si>
    <t>Total deferred taxes</t>
  </si>
  <si>
    <t>Effective income tax rate (as a percent)</t>
  </si>
  <si>
    <t>21.00%</t>
  </si>
  <si>
    <t>INCOME TAXES - Reconciliation of income taxes (Details) - USD ($) $ in Thousands</t>
  </si>
  <si>
    <t>Effective Income Tax Rate Reconciliation, Amount [Abstract]</t>
  </si>
  <si>
    <t>Income tax expense computed at 21% statutory rate</t>
  </si>
  <si>
    <t>Permanent differences</t>
  </si>
  <si>
    <t>State taxes, net of federal expense</t>
  </si>
  <si>
    <t>Other, net</t>
  </si>
  <si>
    <t>INCOME TAXES - Deferred tax items (Details) - USD ($) $ in Thousands</t>
  </si>
  <si>
    <t>Deferred tax assets:</t>
  </si>
  <si>
    <t>Net operating loss carryforwards</t>
  </si>
  <si>
    <t>Deferred rent</t>
  </si>
  <si>
    <t>Allowance for losses on other real estate owned</t>
  </si>
  <si>
    <t>Other intangible assets</t>
  </si>
  <si>
    <t>Unrealized losses on securities</t>
  </si>
  <si>
    <t>Accrued Bonuses</t>
  </si>
  <si>
    <t>Loan fees</t>
  </si>
  <si>
    <t>Total deferred tax assets</t>
  </si>
  <si>
    <t>Deferred tax liabilities:</t>
  </si>
  <si>
    <t>Depreciation</t>
  </si>
  <si>
    <t>Total deferred tax liabilities</t>
  </si>
  <si>
    <t>Net deferred tax asset</t>
  </si>
  <si>
    <t>INCOME TAXES Narrative (Details) $ in Thousands</t>
  </si>
  <si>
    <t>Unrecognized tax benefits</t>
  </si>
  <si>
    <t>Unrecognized tax benefits (in years)</t>
  </si>
  <si>
    <t>12 months</t>
  </si>
  <si>
    <t>California Franchise Tax Board</t>
  </si>
  <si>
    <t>EMPLOYEE BENEFIT PLANS (Details) - USD ($) $ in Millions</t>
  </si>
  <si>
    <t>Maximum employee contribution (as a percent)</t>
  </si>
  <si>
    <t>Matching contributions to plan</t>
  </si>
  <si>
    <t>Expenses attributable to plan</t>
  </si>
  <si>
    <t>RELATED-PARTY TRANSACTIONS (Details) - USD ($) $ in Thousands</t>
  </si>
  <si>
    <t>Summary of related party loan activity</t>
  </si>
  <si>
    <t>Balance, beginning of period</t>
  </si>
  <si>
    <t>Funded loans</t>
  </si>
  <si>
    <t>Payments collected</t>
  </si>
  <si>
    <t>Changes in related parties</t>
  </si>
  <si>
    <t>Balance, end of period</t>
  </si>
  <si>
    <t>Deposits from related parties</t>
  </si>
  <si>
    <t>Related Party, Assets Under Management</t>
  </si>
  <si>
    <t>Principal and interest payment</t>
  </si>
  <si>
    <t>Former Executive Officer</t>
  </si>
  <si>
    <t>Notes receivable from related parties</t>
  </si>
  <si>
    <t>Board Member</t>
  </si>
  <si>
    <t>Board of Directors Chairman</t>
  </si>
  <si>
    <t>FAIR VALUE - General (Details) - USD ($) $ in Thousands</t>
  </si>
  <si>
    <t>Fair value, assets, level 1 to level 2 transfers, amount</t>
  </si>
  <si>
    <t>Fair value, assets, level 2 to level 1 transfers, amount</t>
  </si>
  <si>
    <t>Fair value, liabilities, level 1 to level 2 transfers, amount</t>
  </si>
  <si>
    <t>Fair value, liabilities, level 2 to level 1 transfers, amount</t>
  </si>
  <si>
    <t>Transfer to level 3, assets, amount</t>
  </si>
  <si>
    <t>Transfer from level 3, assets, amount</t>
  </si>
  <si>
    <t>Transfer to level 3, liabilities, amount</t>
  </si>
  <si>
    <t>Transfer from level 3, liabilities, amount</t>
  </si>
  <si>
    <t>Fair value, equity, level 1 to level 2 transfers, amount</t>
  </si>
  <si>
    <t>Fair value, equity, level 2 to level 1 transfers, amount</t>
  </si>
  <si>
    <t>FAIR VALUE - Summary of assets measured at fair value on recurring basis (Details) - USD ($) $ in Thousands</t>
  </si>
  <si>
    <t>Summary of assets measured on a recurring and nonrecurring basis</t>
  </si>
  <si>
    <t>Recurring</t>
  </si>
  <si>
    <t>Equity securities not available-for-sale</t>
  </si>
  <si>
    <t>Recurring | U.S. Treasury debt</t>
  </si>
  <si>
    <t>Recurring | Securities issued by U.S. government sponsored entities and agencies</t>
  </si>
  <si>
    <t>Recurring | Corporate collateralized mortgage obligations and mortgage-backed securities</t>
  </si>
  <si>
    <t>Recurring | Interest rate lock and forward delivery commitments</t>
  </si>
  <si>
    <t>Derivative asset, Fair value</t>
  </si>
  <si>
    <t>Recurring | Equity mutual fund</t>
  </si>
  <si>
    <t>Recurring | GNMA | mortgage-backed securities – residential</t>
  </si>
  <si>
    <t>Recurring | FNMA | mortgage-backed securities – residential</t>
  </si>
  <si>
    <t>Level 1 | Recurring</t>
  </si>
  <si>
    <t>Level 1 | Recurring | U.S. Treasury debt</t>
  </si>
  <si>
    <t>Level 1 | Recurring | Equity mutual fund</t>
  </si>
  <si>
    <t>Level 2 | Recurring</t>
  </si>
  <si>
    <t>Level 2 | Recurring | Securities issued by U.S. government sponsored entities and agencies</t>
  </si>
  <si>
    <t>Level 2 | Recurring | Corporate collateralized mortgage obligations and mortgage-backed securities</t>
  </si>
  <si>
    <t>Level 2 | Recurring | Interest rate lock and forward delivery commitments</t>
  </si>
  <si>
    <t>Level 2 | Recurring | GNMA | mortgage-backed securities – residential</t>
  </si>
  <si>
    <t>Level 2 | Recurring | FNMA | mortgage-backed securities – residential</t>
  </si>
  <si>
    <t>FAIR VALUE - Summary of assets measured at fair value on Non recurring basis (Details) - USD ($) $ in Thousands</t>
  </si>
  <si>
    <t>Other real estate owned</t>
  </si>
  <si>
    <t>Impaired loans</t>
  </si>
  <si>
    <t>Other real estate owned, gross</t>
  </si>
  <si>
    <t>Other real estate owned valuation allowance</t>
  </si>
  <si>
    <t>Impaired loans carrying value</t>
  </si>
  <si>
    <t>Nonrecurring</t>
  </si>
  <si>
    <t>Level 3</t>
  </si>
  <si>
    <t>Bank charged off</t>
  </si>
  <si>
    <t>Level 3 | Nonrecurring</t>
  </si>
  <si>
    <t>Commercial properties | Nonrecurring</t>
  </si>
  <si>
    <t>Commercial properties | Level 3 | Nonrecurring</t>
  </si>
  <si>
    <t>Commercial and Industrial | Nonrecurring</t>
  </si>
  <si>
    <t>Commercial and Industrial | Level 3 | Nonrecurring</t>
  </si>
  <si>
    <t>FAIR VALUE - Summary of assets and liabilities measured at fair value on a recurring or nonrecurring, the significant unobservable inputs (Details) - Level 3 - USD ($) $ in Thousands</t>
  </si>
  <si>
    <t>Commercial properties</t>
  </si>
  <si>
    <t>Fair Value, Assets and Liabilities Measured on Recurring and Nonrecurring Basis [Line Items]</t>
  </si>
  <si>
    <t>Assets, Fair Value Estimate</t>
  </si>
  <si>
    <t>Discount | Commercial properties</t>
  </si>
  <si>
    <t>Range and weighted average of discount</t>
  </si>
  <si>
    <t>Discount Rate | Commercial and Industrial</t>
  </si>
  <si>
    <t>Range and weighted average of discount rate</t>
  </si>
  <si>
    <t>9.00%</t>
  </si>
  <si>
    <t>Maximum | Commission and Cost to Sell | Commercial properties</t>
  </si>
  <si>
    <t>Range and weighted average of commission and cost to sell</t>
  </si>
  <si>
    <t>Maximum | Discount Rate | Commercial and Industrial</t>
  </si>
  <si>
    <t>Minimum | Commission and Cost to Sell | Commercial properties</t>
  </si>
  <si>
    <t>1.00%</t>
  </si>
  <si>
    <t>Minimum | Discount Rate | Commercial and Industrial</t>
  </si>
  <si>
    <t>Weighted Average | Discount | Commercial properties</t>
  </si>
  <si>
    <t>Weighted Average | Commission and Cost to Sell | Commercial properties</t>
  </si>
  <si>
    <t>7.00%</t>
  </si>
  <si>
    <t>Weighted Average | Discount Rate | Commercial and Industrial</t>
  </si>
  <si>
    <t>FAIR VALUE - Summary of carrying amounts and estimated fair values for financial instruments (Details) - USD ($) $ in Thousands</t>
  </si>
  <si>
    <t>Summary of carrying amounts and estimated fair values for financial instruments</t>
  </si>
  <si>
    <t>Cash and cash equivalents</t>
  </si>
  <si>
    <t>Loans, net</t>
  </si>
  <si>
    <t>FHLB Topeka Borrowings – fixed rate</t>
  </si>
  <si>
    <t>Carrying Amount</t>
  </si>
  <si>
    <t>2016 Subordinated notes – fixed-to-floating rate | Carrying Amount</t>
  </si>
  <si>
    <t>Level 1 | Estimated Fair Value</t>
  </si>
  <si>
    <t>Level 2 | Estimated Fair Value</t>
  </si>
  <si>
    <t>Level 3 | Estimated Fair Value</t>
  </si>
  <si>
    <t>Level 3 | 2016 Subordinated notes – fixed-to-floating rate | Estimated Fair Value</t>
  </si>
  <si>
    <t>ASSETS AND LIABILITIES CLASSIFIED AS HELD FOR SALE (Details) - USD ($) $ in Thousands</t>
  </si>
  <si>
    <t>ASSETS</t>
  </si>
  <si>
    <t>Assets in disposal groups held for sale</t>
  </si>
  <si>
    <t>LIABILITIES</t>
  </si>
  <si>
    <t>Liabilities in disposal groups held for sale</t>
  </si>
  <si>
    <t>Disposal Group, Held-for-sale, Not Discontinued Operations</t>
  </si>
  <si>
    <t>SEGMENT REPORTING (Details) - USD ($) $ in Thousands</t>
  </si>
  <si>
    <t>Income Statement</t>
  </si>
  <si>
    <t>Total interest income</t>
  </si>
  <si>
    <t>Net-interest income</t>
  </si>
  <si>
    <t>Non-interest income</t>
  </si>
  <si>
    <t>Total income</t>
  </si>
  <si>
    <t>Depreciation and amortization expense</t>
  </si>
  <si>
    <t>All other non-interest expense</t>
  </si>
  <si>
    <t>Segment reporting</t>
  </si>
  <si>
    <t>Mortgage</t>
  </si>
  <si>
    <t>CONDENSED FINANCIAL STATEMENTS OF PARENT COMPANY - Condensed Balance Sheets (Details) - USD ($) $ in Thousands</t>
  </si>
  <si>
    <t>First Western Financial, Inc</t>
  </si>
  <si>
    <t>Investment in subsidiaries</t>
  </si>
  <si>
    <t>CONDENSED FINANCIAL STATEMENTS OF PARENT COMPANY - Condensed Statements of Income (Details) - USD ($) $ in Thousands</t>
  </si>
  <si>
    <t>Income</t>
  </si>
  <si>
    <t>Expense</t>
  </si>
  <si>
    <t>Interest expense</t>
  </si>
  <si>
    <t>Non-interest expense</t>
  </si>
  <si>
    <t>Interest income</t>
  </si>
  <si>
    <t>Total expense</t>
  </si>
  <si>
    <t>Loss before income tax and equity in undistributed income of subsidiaries</t>
  </si>
  <si>
    <t>Income tax benefit</t>
  </si>
  <si>
    <t>Loss before equity in undistributed income of subsidiaries</t>
  </si>
  <si>
    <t>Equity in undistributed income to subsidiaries</t>
  </si>
  <si>
    <t>CONDENSED FINANCIAL STATEMENTS OF PARENT COMPANY - Condensed Statements of Cash Flows (Details) - USD ($) $ in Thousands</t>
  </si>
  <si>
    <t>Adjustments:</t>
  </si>
  <si>
    <t>Deferred income tax expense</t>
  </si>
  <si>
    <t>Cash flows from investing activities</t>
  </si>
  <si>
    <t>Payment on redemption of Subordinated Notes</t>
  </si>
  <si>
    <t>Undistributed equity in subsidiaries</t>
  </si>
  <si>
    <t>Change in other assets</t>
  </si>
  <si>
    <t>Change in other liabilities</t>
  </si>
  <si>
    <t>Interest paid on borrowed funds</t>
  </si>
  <si>
    <t>SUPPLEMENTAL FINANCIAL DATA (Details) - USD ($) $ in Thousands</t>
  </si>
  <si>
    <t>Corporate development and related</t>
  </si>
  <si>
    <t>Loan and deposit related</t>
  </si>
  <si>
    <t>Office supplies and deliveries</t>
  </si>
  <si>
    <t>Total other non-interest expense</t>
  </si>
  <si>
    <t>REGULATORY CAPITAL MATTERS (Details) $ in Thousands</t>
  </si>
  <si>
    <t>Dec. 31, 2019USD ($)item</t>
  </si>
  <si>
    <t>Dec. 31, 2016</t>
  </si>
  <si>
    <t>Capital conservation buffer</t>
  </si>
  <si>
    <t>2.50%</t>
  </si>
  <si>
    <t>0.625%</t>
  </si>
  <si>
    <t>Common Equity Tier 1 capital ratio including capital conservation buffer (as a percent)</t>
  </si>
  <si>
    <t>6.375%</t>
  </si>
  <si>
    <t>Tier 1 capital ratio including capital conservation buffer (as a percent)</t>
  </si>
  <si>
    <t>7.875%</t>
  </si>
  <si>
    <t>Total capital ratio including capital conservation buffer (as a percent0</t>
  </si>
  <si>
    <t>9.875%</t>
  </si>
  <si>
    <t>Number of conditions or events to be performed | item</t>
  </si>
  <si>
    <t>Common Equity Tier 1 (CET 1) to risk-weighted assets</t>
  </si>
  <si>
    <t>Actual Amount</t>
  </si>
  <si>
    <t>Actual Ratio (as a percent)</t>
  </si>
  <si>
    <t>11.31%</t>
  </si>
  <si>
    <t>11.35%</t>
  </si>
  <si>
    <t>Required for Capital Adequacy Purposes Ratio (as a percent)</t>
  </si>
  <si>
    <t>Tier 1 capital to risk-weighted assets</t>
  </si>
  <si>
    <t>Required for Capital Adequacy Purposes Amount (as a percent)</t>
  </si>
  <si>
    <t>8.50%</t>
  </si>
  <si>
    <t>Total capital to risk-weighted assets</t>
  </si>
  <si>
    <t>12.87%</t>
  </si>
  <si>
    <t>13.06%</t>
  </si>
  <si>
    <t>10.50%</t>
  </si>
  <si>
    <t>Tier 1 capital to average assets</t>
  </si>
  <si>
    <t>8.58%</t>
  </si>
  <si>
    <t>9.28%</t>
  </si>
  <si>
    <t>Bank</t>
  </si>
  <si>
    <t>10.67%</t>
  </si>
  <si>
    <t>10.55%</t>
  </si>
  <si>
    <t>Required for Capital Adequacy Purposes Amount</t>
  </si>
  <si>
    <t>6.00%</t>
  </si>
  <si>
    <t>To be Well Capitalized Under Prompt Corrective Action Regulations Amount</t>
  </si>
  <si>
    <t>To be Well Capitalized Under Prompt Corrective Action Regulations Ratio (as a percent)</t>
  </si>
  <si>
    <t>8.00%</t>
  </si>
  <si>
    <t>4.50%</t>
  </si>
  <si>
    <t>6.50%</t>
  </si>
  <si>
    <t>11.53%</t>
  </si>
  <si>
    <t>11.47%</t>
  </si>
  <si>
    <t>8.09%</t>
  </si>
  <si>
    <t>8.63%</t>
  </si>
  <si>
    <t>Tier One Leverage Capital Required to be Well Capitalized to Average Assets</t>
  </si>
  <si>
    <t>5.00%</t>
  </si>
  <si>
    <t>SUBSEQUENT EVENTS (Details) $ in Thousands</t>
  </si>
  <si>
    <t>Feb. 10, 2020Officeitem</t>
  </si>
  <si>
    <t>Simmons</t>
  </si>
  <si>
    <t>Combined deposit</t>
  </si>
  <si>
    <t>Subsequent events [Member] | Simmons</t>
  </si>
  <si>
    <t>Number of branches to be acquired | item</t>
  </si>
  <si>
    <t>Number of loan production office to be acquired | Office</t>
  </si>
  <si>
    <t>Label</t>
  </si>
  <si>
    <t>Element</t>
  </si>
  <si>
    <t>Value</t>
  </si>
  <si>
    <t>Convertible Preferred Stock [Member]</t>
  </si>
  <si>
    <t>Stock Redeemed or Called During Period, Shares</t>
  </si>
  <si>
    <t>us-gaap_StockRedeemedOrCalledDuringPeriodShares</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sharedStrings.xml" Type="http://schemas.openxmlformats.org/officeDocument/2006/relationships/sharedStrings"/><Relationship Id="rId110" Target="styles.xml" Type="http://schemas.openxmlformats.org/officeDocument/2006/relationships/styles"/><Relationship Id="rId11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1</v>
      </c>
    </row>
    <row r="14" spans="1:4">
      <c r="A14" s="4" t="s">
        <v>23</v>
      </c>
      <c r="B14" s="4" t="s">
        <v>21</v>
      </c>
    </row>
    <row r="15" spans="1:4">
      <c r="A15" s="4" t="s">
        <v>24</v>
      </c>
      <c r="B15" s="4" t="s">
        <v>25</v>
      </c>
    </row>
    <row r="16" spans="1:4">
      <c r="A16" s="4" t="s">
        <v>26</v>
      </c>
      <c r="D16" s="5" t="n">
        <v>87.09999999999999</v>
      </c>
    </row>
    <row r="17" spans="1:4">
      <c r="A17" s="4" t="s">
        <v>27</v>
      </c>
      <c r="C17" s="6" t="n">
        <v>7917489</v>
      </c>
    </row>
    <row r="18" spans="1:4">
      <c r="A18" s="4" t="s">
        <v>28</v>
      </c>
      <c r="B18" s="4" t="s">
        <v>29</v>
      </c>
    </row>
    <row r="19" spans="1:4">
      <c r="A19" s="4" t="s">
        <v>30</v>
      </c>
      <c r="B19" s="4" t="s">
        <v>31</v>
      </c>
    </row>
    <row r="20" spans="1:4">
      <c r="A20" s="4" t="s">
        <v>32</v>
      </c>
      <c r="B20" s="4" t="s">
        <v>33</v>
      </c>
    </row>
    <row r="21" spans="1:4">
      <c r="A21" s="4" t="s">
        <v>34</v>
      </c>
      <c r="B21" s="4" t="s">
        <v>35</v>
      </c>
    </row>
    <row r="22" spans="1:4">
      <c r="A22" s="4" t="s">
        <v>36</v>
      </c>
      <c r="B22" s="4" t="s">
        <v>2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964</v>
      </c>
      <c r="B1" s="2" t="s">
        <v>627</v>
      </c>
      <c r="C1" s="2" t="s">
        <v>1</v>
      </c>
    </row>
    <row r="2" spans="1:3">
      <c r="B2" s="2" t="s">
        <v>4</v>
      </c>
      <c r="C2" s="2" t="s">
        <v>2</v>
      </c>
    </row>
    <row r="3" spans="1:3">
      <c r="A3" s="3" t="s">
        <v>965</v>
      </c>
    </row>
    <row r="4" spans="1:3">
      <c r="A4" s="4" t="s">
        <v>966</v>
      </c>
      <c r="C4" s="7" t="n">
        <v>3553</v>
      </c>
    </row>
    <row r="5" spans="1:3">
      <c r="A5" s="3" t="s">
        <v>967</v>
      </c>
    </row>
    <row r="6" spans="1:3">
      <c r="A6" s="4" t="s">
        <v>968</v>
      </c>
      <c r="C6" s="6" t="n">
        <v>117</v>
      </c>
    </row>
    <row r="7" spans="1:3">
      <c r="A7" s="4" t="s">
        <v>123</v>
      </c>
      <c r="C7" s="6" t="n">
        <v>1572</v>
      </c>
    </row>
    <row r="8" spans="1:3">
      <c r="A8" s="4" t="s">
        <v>969</v>
      </c>
    </row>
    <row r="9" spans="1:3">
      <c r="A9" s="3" t="s">
        <v>965</v>
      </c>
    </row>
    <row r="10" spans="1:3">
      <c r="A10" s="4" t="s">
        <v>52</v>
      </c>
      <c r="C10" s="6" t="n">
        <v>3553</v>
      </c>
    </row>
    <row r="11" spans="1:3">
      <c r="A11" s="4" t="s">
        <v>966</v>
      </c>
      <c r="C11" s="6" t="n">
        <v>3553</v>
      </c>
    </row>
    <row r="12" spans="1:3">
      <c r="A12" s="3" t="s">
        <v>967</v>
      </c>
    </row>
    <row r="13" spans="1:3">
      <c r="A13" s="4" t="s">
        <v>67</v>
      </c>
      <c r="C13" s="6" t="n">
        <v>117</v>
      </c>
    </row>
    <row r="14" spans="1:3">
      <c r="A14" s="4" t="s">
        <v>968</v>
      </c>
      <c r="C14" s="6" t="n">
        <v>117</v>
      </c>
    </row>
    <row r="15" spans="1:3">
      <c r="A15" s="4" t="s">
        <v>635</v>
      </c>
    </row>
    <row r="16" spans="1:3">
      <c r="A16" s="3" t="s">
        <v>965</v>
      </c>
    </row>
    <row r="17" spans="1:3">
      <c r="A17" s="4" t="s">
        <v>966</v>
      </c>
      <c r="C17" s="6" t="n">
        <v>3553</v>
      </c>
    </row>
    <row r="18" spans="1:3">
      <c r="A18" s="3" t="s">
        <v>967</v>
      </c>
    </row>
    <row r="19" spans="1:3">
      <c r="A19" s="4" t="s">
        <v>123</v>
      </c>
      <c r="B19" s="7" t="n">
        <v>-1600</v>
      </c>
      <c r="C19" s="7" t="n">
        <v>1572</v>
      </c>
    </row>
  </sheetData>
  <mergeCells count="1">
    <mergeCell ref="A1:A2"/>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53"/>
    <col customWidth="1" max="2" min="2" width="15"/>
    <col customWidth="1" max="3" min="3" width="16"/>
    <col customWidth="1" max="4" min="4" width="14"/>
  </cols>
  <sheetData>
    <row r="1" spans="1:4">
      <c r="A1" s="1" t="s">
        <v>970</v>
      </c>
      <c r="B1" s="2" t="s">
        <v>627</v>
      </c>
      <c r="C1" s="2" t="s">
        <v>1</v>
      </c>
    </row>
    <row r="2" spans="1:4">
      <c r="B2" s="2" t="s">
        <v>4</v>
      </c>
      <c r="C2" s="2" t="s">
        <v>2</v>
      </c>
      <c r="D2" s="2" t="s">
        <v>38</v>
      </c>
    </row>
    <row r="3" spans="1:4">
      <c r="A3" s="3" t="s">
        <v>971</v>
      </c>
    </row>
    <row r="4" spans="1:4">
      <c r="A4" s="4" t="s">
        <v>972</v>
      </c>
      <c r="C4" s="7" t="n">
        <v>45051</v>
      </c>
      <c r="D4" s="7" t="n">
        <v>38796</v>
      </c>
    </row>
    <row r="5" spans="1:4">
      <c r="A5" s="4" t="s">
        <v>101</v>
      </c>
      <c r="C5" s="6" t="n">
        <v>12990</v>
      </c>
      <c r="D5" s="6" t="n">
        <v>8172</v>
      </c>
    </row>
    <row r="6" spans="1:4">
      <c r="A6" s="4" t="s">
        <v>189</v>
      </c>
      <c r="C6" s="6" t="n">
        <v>662</v>
      </c>
      <c r="D6" s="6" t="n">
        <v>180</v>
      </c>
    </row>
    <row r="7" spans="1:4">
      <c r="A7" s="4" t="s">
        <v>973</v>
      </c>
      <c r="C7" s="6" t="n">
        <v>31399</v>
      </c>
      <c r="D7" s="6" t="n">
        <v>30444</v>
      </c>
    </row>
    <row r="8" spans="1:4">
      <c r="A8" s="4" t="s">
        <v>974</v>
      </c>
      <c r="C8" s="6" t="n">
        <v>32577</v>
      </c>
      <c r="D8" s="6" t="n">
        <v>27173</v>
      </c>
    </row>
    <row r="9" spans="1:4">
      <c r="A9" s="4" t="s">
        <v>975</v>
      </c>
      <c r="C9" s="6" t="n">
        <v>63976</v>
      </c>
      <c r="D9" s="6" t="n">
        <v>57617</v>
      </c>
    </row>
    <row r="10" spans="1:4">
      <c r="A10" s="4" t="s">
        <v>976</v>
      </c>
      <c r="C10" s="6" t="n">
        <v>1671</v>
      </c>
      <c r="D10" s="6" t="n">
        <v>2222</v>
      </c>
    </row>
    <row r="11" spans="1:4">
      <c r="A11" s="4" t="s">
        <v>977</v>
      </c>
      <c r="C11" s="6" t="n">
        <v>52113</v>
      </c>
      <c r="D11" s="6" t="n">
        <v>47973</v>
      </c>
    </row>
    <row r="12" spans="1:4">
      <c r="A12" s="4" t="s">
        <v>126</v>
      </c>
      <c r="C12" s="6" t="n">
        <v>10192</v>
      </c>
      <c r="D12" s="6" t="n">
        <v>7422</v>
      </c>
    </row>
    <row r="13" spans="1:4">
      <c r="A13" s="3" t="s">
        <v>978</v>
      </c>
    </row>
    <row r="14" spans="1:4">
      <c r="A14" s="4" t="s">
        <v>52</v>
      </c>
      <c r="C14" s="6" t="n">
        <v>19686</v>
      </c>
      <c r="D14" s="6" t="n">
        <v>24811</v>
      </c>
    </row>
    <row r="15" spans="1:4">
      <c r="A15" s="4" t="s">
        <v>57</v>
      </c>
      <c r="C15" s="6" t="n">
        <v>3553</v>
      </c>
    </row>
    <row r="16" spans="1:4">
      <c r="A16" s="4" t="s">
        <v>58</v>
      </c>
      <c r="C16" s="6" t="n">
        <v>1251682</v>
      </c>
      <c r="D16" s="6" t="n">
        <v>1084324</v>
      </c>
    </row>
    <row r="17" spans="1:4">
      <c r="A17" s="4" t="s">
        <v>123</v>
      </c>
      <c r="C17" s="6" t="n">
        <v>1572</v>
      </c>
    </row>
    <row r="18" spans="1:4">
      <c r="A18" s="4" t="s">
        <v>634</v>
      </c>
    </row>
    <row r="19" spans="1:4">
      <c r="A19" s="3" t="s">
        <v>971</v>
      </c>
    </row>
    <row r="20" spans="1:4">
      <c r="A20" s="4" t="s">
        <v>972</v>
      </c>
      <c r="C20" s="6" t="n">
        <v>45051</v>
      </c>
      <c r="D20" s="6" t="n">
        <v>38796</v>
      </c>
    </row>
    <row r="21" spans="1:4">
      <c r="A21" s="4" t="s">
        <v>101</v>
      </c>
      <c r="C21" s="6" t="n">
        <v>12990</v>
      </c>
      <c r="D21" s="6" t="n">
        <v>8172</v>
      </c>
    </row>
    <row r="22" spans="1:4">
      <c r="A22" s="4" t="s">
        <v>189</v>
      </c>
      <c r="C22" s="6" t="n">
        <v>662</v>
      </c>
      <c r="D22" s="6" t="n">
        <v>180</v>
      </c>
    </row>
    <row r="23" spans="1:4">
      <c r="A23" s="4" t="s">
        <v>973</v>
      </c>
      <c r="C23" s="6" t="n">
        <v>31399</v>
      </c>
      <c r="D23" s="6" t="n">
        <v>30444</v>
      </c>
    </row>
    <row r="24" spans="1:4">
      <c r="A24" s="4" t="s">
        <v>974</v>
      </c>
      <c r="C24" s="6" t="n">
        <v>18748</v>
      </c>
      <c r="D24" s="6" t="n">
        <v>19196</v>
      </c>
    </row>
    <row r="25" spans="1:4">
      <c r="A25" s="4" t="s">
        <v>975</v>
      </c>
      <c r="C25" s="6" t="n">
        <v>50147</v>
      </c>
      <c r="D25" s="6" t="n">
        <v>49640</v>
      </c>
    </row>
    <row r="26" spans="1:4">
      <c r="A26" s="4" t="s">
        <v>976</v>
      </c>
      <c r="C26" s="6" t="n">
        <v>1183</v>
      </c>
      <c r="D26" s="6" t="n">
        <v>1283</v>
      </c>
    </row>
    <row r="27" spans="1:4">
      <c r="A27" s="4" t="s">
        <v>977</v>
      </c>
      <c r="C27" s="6" t="n">
        <v>41285</v>
      </c>
      <c r="D27" s="6" t="n">
        <v>38955</v>
      </c>
    </row>
    <row r="28" spans="1:4">
      <c r="A28" s="4" t="s">
        <v>126</v>
      </c>
      <c r="C28" s="6" t="n">
        <v>7679</v>
      </c>
      <c r="D28" s="6" t="n">
        <v>9402</v>
      </c>
    </row>
    <row r="29" spans="1:4">
      <c r="A29" s="3" t="s">
        <v>978</v>
      </c>
    </row>
    <row r="30" spans="1:4">
      <c r="A30" s="4" t="s">
        <v>52</v>
      </c>
      <c r="C30" s="6" t="n">
        <v>15994</v>
      </c>
      <c r="D30" s="6" t="n">
        <v>15994</v>
      </c>
    </row>
    <row r="31" spans="1:4">
      <c r="A31" s="4" t="s">
        <v>58</v>
      </c>
      <c r="C31" s="6" t="n">
        <v>1195679</v>
      </c>
      <c r="D31" s="6" t="n">
        <v>1059557</v>
      </c>
    </row>
    <row r="32" spans="1:4">
      <c r="A32" s="4" t="s">
        <v>635</v>
      </c>
    </row>
    <row r="33" spans="1:4">
      <c r="A33" s="3" t="s">
        <v>971</v>
      </c>
    </row>
    <row r="34" spans="1:4">
      <c r="A34" s="4" t="s">
        <v>974</v>
      </c>
      <c r="C34" s="6" t="n">
        <v>3154</v>
      </c>
      <c r="D34" s="6" t="n">
        <v>3350</v>
      </c>
    </row>
    <row r="35" spans="1:4">
      <c r="A35" s="4" t="s">
        <v>975</v>
      </c>
      <c r="C35" s="6" t="n">
        <v>3154</v>
      </c>
      <c r="D35" s="6" t="n">
        <v>3350</v>
      </c>
    </row>
    <row r="36" spans="1:4">
      <c r="A36" s="4" t="s">
        <v>976</v>
      </c>
      <c r="C36" s="6" t="n">
        <v>270</v>
      </c>
      <c r="D36" s="6" t="n">
        <v>524</v>
      </c>
    </row>
    <row r="37" spans="1:4">
      <c r="A37" s="4" t="s">
        <v>977</v>
      </c>
      <c r="C37" s="6" t="n">
        <v>4411</v>
      </c>
      <c r="D37" s="6" t="n">
        <v>3564</v>
      </c>
    </row>
    <row r="38" spans="1:4">
      <c r="A38" s="4" t="s">
        <v>126</v>
      </c>
      <c r="C38" s="6" t="n">
        <v>-1527</v>
      </c>
      <c r="D38" s="6" t="n">
        <v>-738</v>
      </c>
    </row>
    <row r="39" spans="1:4">
      <c r="A39" s="3" t="s">
        <v>978</v>
      </c>
    </row>
    <row r="40" spans="1:4">
      <c r="A40" s="4" t="s">
        <v>52</v>
      </c>
      <c r="C40" s="6" t="n">
        <v>3692</v>
      </c>
      <c r="D40" s="6" t="n">
        <v>8817</v>
      </c>
    </row>
    <row r="41" spans="1:4">
      <c r="A41" s="4" t="s">
        <v>57</v>
      </c>
      <c r="C41" s="6" t="n">
        <v>3553</v>
      </c>
    </row>
    <row r="42" spans="1:4">
      <c r="A42" s="4" t="s">
        <v>58</v>
      </c>
      <c r="C42" s="6" t="n">
        <v>8941</v>
      </c>
      <c r="D42" s="6" t="n">
        <v>9935</v>
      </c>
    </row>
    <row r="43" spans="1:4">
      <c r="A43" s="4" t="s">
        <v>123</v>
      </c>
      <c r="B43" s="7" t="n">
        <v>-1600</v>
      </c>
      <c r="C43" s="6" t="n">
        <v>1572</v>
      </c>
    </row>
    <row r="44" spans="1:4">
      <c r="A44" s="4" t="s">
        <v>979</v>
      </c>
    </row>
    <row r="45" spans="1:4">
      <c r="A45" s="3" t="s">
        <v>971</v>
      </c>
    </row>
    <row r="46" spans="1:4">
      <c r="A46" s="4" t="s">
        <v>974</v>
      </c>
      <c r="C46" s="6" t="n">
        <v>10675</v>
      </c>
      <c r="D46" s="6" t="n">
        <v>4627</v>
      </c>
    </row>
    <row r="47" spans="1:4">
      <c r="A47" s="4" t="s">
        <v>975</v>
      </c>
      <c r="C47" s="6" t="n">
        <v>10675</v>
      </c>
      <c r="D47" s="6" t="n">
        <v>4627</v>
      </c>
    </row>
    <row r="48" spans="1:4">
      <c r="A48" s="4" t="s">
        <v>976</v>
      </c>
      <c r="C48" s="6" t="n">
        <v>218</v>
      </c>
      <c r="D48" s="6" t="n">
        <v>415</v>
      </c>
    </row>
    <row r="49" spans="1:4">
      <c r="A49" s="4" t="s">
        <v>977</v>
      </c>
      <c r="C49" s="6" t="n">
        <v>6417</v>
      </c>
      <c r="D49" s="6" t="n">
        <v>5454</v>
      </c>
    </row>
    <row r="50" spans="1:4">
      <c r="A50" s="4" t="s">
        <v>126</v>
      </c>
      <c r="C50" s="6" t="n">
        <v>4040</v>
      </c>
      <c r="D50" s="6" t="n">
        <v>-1242</v>
      </c>
    </row>
    <row r="51" spans="1:4">
      <c r="A51" s="3" t="s">
        <v>978</v>
      </c>
    </row>
    <row r="52" spans="1:4">
      <c r="A52" s="4" t="s">
        <v>58</v>
      </c>
      <c r="C52" s="7" t="n">
        <v>47062</v>
      </c>
      <c r="D52" s="7" t="n">
        <v>14832</v>
      </c>
    </row>
  </sheetData>
  <mergeCells count="2">
    <mergeCell ref="A1:A2"/>
    <mergeCell ref="C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80</v>
      </c>
      <c r="B1" s="2" t="s">
        <v>2</v>
      </c>
      <c r="C1" s="2" t="s">
        <v>38</v>
      </c>
      <c r="D1" s="2" t="s">
        <v>184</v>
      </c>
    </row>
    <row r="2" spans="1:4">
      <c r="A2" s="3" t="s">
        <v>965</v>
      </c>
    </row>
    <row r="3" spans="1:4">
      <c r="A3" s="4" t="s">
        <v>39</v>
      </c>
      <c r="B3" s="7" t="n">
        <v>78638</v>
      </c>
      <c r="C3" s="7" t="n">
        <v>73357</v>
      </c>
      <c r="D3" s="7" t="n">
        <v>9502</v>
      </c>
    </row>
    <row r="4" spans="1:4">
      <c r="A4" s="4" t="s">
        <v>956</v>
      </c>
      <c r="B4" s="6" t="n">
        <v>990132</v>
      </c>
      <c r="C4" s="6" t="n">
        <v>886515</v>
      </c>
    </row>
    <row r="5" spans="1:4">
      <c r="A5" s="4" t="s">
        <v>56</v>
      </c>
      <c r="B5" s="6" t="n">
        <v>16544</v>
      </c>
      <c r="C5" s="6" t="n">
        <v>3724</v>
      </c>
    </row>
    <row r="6" spans="1:4">
      <c r="A6" s="4" t="s">
        <v>58</v>
      </c>
      <c r="B6" s="6" t="n">
        <v>1251682</v>
      </c>
      <c r="C6" s="6" t="n">
        <v>1084324</v>
      </c>
    </row>
    <row r="7" spans="1:4">
      <c r="A7" s="3" t="s">
        <v>967</v>
      </c>
    </row>
    <row r="8" spans="1:4">
      <c r="A8" s="4" t="s">
        <v>65</v>
      </c>
      <c r="B8" s="6" t="n">
        <v>6560</v>
      </c>
      <c r="C8" s="6" t="n">
        <v>6560</v>
      </c>
    </row>
    <row r="9" spans="1:4">
      <c r="A9" s="4" t="s">
        <v>67</v>
      </c>
      <c r="B9" s="6" t="n">
        <v>20244</v>
      </c>
      <c r="C9" s="6" t="n">
        <v>7900</v>
      </c>
    </row>
    <row r="10" spans="1:4">
      <c r="A10" s="4" t="s">
        <v>69</v>
      </c>
      <c r="B10" s="6" t="n">
        <v>1124004</v>
      </c>
      <c r="C10" s="6" t="n">
        <v>967449</v>
      </c>
    </row>
    <row r="11" spans="1:4">
      <c r="A11" s="3" t="s">
        <v>72</v>
      </c>
    </row>
    <row r="12" spans="1:4">
      <c r="A12" s="4" t="s">
        <v>79</v>
      </c>
      <c r="B12" s="6" t="n">
        <v>127678</v>
      </c>
      <c r="C12" s="6" t="n">
        <v>116875</v>
      </c>
      <c r="D12" s="6" t="n">
        <v>101846</v>
      </c>
    </row>
    <row r="13" spans="1:4">
      <c r="A13" s="4" t="s">
        <v>80</v>
      </c>
      <c r="B13" s="6" t="n">
        <v>1251682</v>
      </c>
      <c r="C13" s="6" t="n">
        <v>1084324</v>
      </c>
    </row>
    <row r="14" spans="1:4">
      <c r="A14" s="4" t="s">
        <v>981</v>
      </c>
    </row>
    <row r="15" spans="1:4">
      <c r="A15" s="3" t="s">
        <v>965</v>
      </c>
    </row>
    <row r="16" spans="1:4">
      <c r="A16" s="4" t="s">
        <v>39</v>
      </c>
      <c r="B16" s="6" t="n">
        <v>9301</v>
      </c>
      <c r="C16" s="6" t="n">
        <v>9669</v>
      </c>
      <c r="D16" s="7" t="n">
        <v>6935</v>
      </c>
    </row>
    <row r="17" spans="1:4">
      <c r="A17" s="4" t="s">
        <v>982</v>
      </c>
      <c r="B17" s="6" t="n">
        <v>122792</v>
      </c>
      <c r="C17" s="6" t="n">
        <v>110675</v>
      </c>
    </row>
    <row r="18" spans="1:4">
      <c r="A18" s="4" t="s">
        <v>956</v>
      </c>
      <c r="B18" s="6" t="n">
        <v>2091</v>
      </c>
      <c r="C18" s="6" t="n">
        <v>2091</v>
      </c>
    </row>
    <row r="19" spans="1:4">
      <c r="A19" s="4" t="s">
        <v>56</v>
      </c>
      <c r="B19" s="6" t="n">
        <v>597</v>
      </c>
      <c r="C19" s="6" t="n">
        <v>1081</v>
      </c>
    </row>
    <row r="20" spans="1:4">
      <c r="A20" s="4" t="s">
        <v>58</v>
      </c>
      <c r="B20" s="6" t="n">
        <v>134781</v>
      </c>
      <c r="C20" s="6" t="n">
        <v>123516</v>
      </c>
    </row>
    <row r="21" spans="1:4">
      <c r="A21" s="3" t="s">
        <v>967</v>
      </c>
    </row>
    <row r="22" spans="1:4">
      <c r="A22" s="4" t="s">
        <v>65</v>
      </c>
      <c r="B22" s="6" t="n">
        <v>6560</v>
      </c>
      <c r="C22" s="6" t="n">
        <v>6560</v>
      </c>
    </row>
    <row r="23" spans="1:4">
      <c r="A23" s="4" t="s">
        <v>67</v>
      </c>
      <c r="B23" s="6" t="n">
        <v>543</v>
      </c>
      <c r="C23" s="6" t="n">
        <v>81</v>
      </c>
    </row>
    <row r="24" spans="1:4">
      <c r="A24" s="4" t="s">
        <v>69</v>
      </c>
      <c r="B24" s="6" t="n">
        <v>7103</v>
      </c>
      <c r="C24" s="6" t="n">
        <v>6641</v>
      </c>
    </row>
    <row r="25" spans="1:4">
      <c r="A25" s="3" t="s">
        <v>72</v>
      </c>
    </row>
    <row r="26" spans="1:4">
      <c r="A26" s="4" t="s">
        <v>79</v>
      </c>
      <c r="B26" s="6" t="n">
        <v>127678</v>
      </c>
      <c r="C26" s="6" t="n">
        <v>116875</v>
      </c>
    </row>
    <row r="27" spans="1:4">
      <c r="A27" s="4" t="s">
        <v>80</v>
      </c>
      <c r="B27" s="7" t="n">
        <v>134781</v>
      </c>
      <c r="C27" s="7" t="n">
        <v>1235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3</v>
      </c>
      <c r="B1" s="2" t="s">
        <v>1</v>
      </c>
    </row>
    <row r="2" spans="1:3">
      <c r="B2" s="2" t="s">
        <v>2</v>
      </c>
      <c r="C2" s="2" t="s">
        <v>38</v>
      </c>
    </row>
    <row r="3" spans="1:3">
      <c r="A3" s="3" t="s">
        <v>984</v>
      </c>
    </row>
    <row r="4" spans="1:3">
      <c r="A4" s="4" t="s">
        <v>972</v>
      </c>
      <c r="B4" s="7" t="n">
        <v>45051</v>
      </c>
      <c r="C4" s="7" t="n">
        <v>38796</v>
      </c>
    </row>
    <row r="5" spans="1:3">
      <c r="A5" s="3" t="s">
        <v>985</v>
      </c>
    </row>
    <row r="6" spans="1:3">
      <c r="A6" s="4" t="s">
        <v>986</v>
      </c>
      <c r="B6" s="6" t="n">
        <v>12990</v>
      </c>
      <c r="C6" s="6" t="n">
        <v>8172</v>
      </c>
    </row>
    <row r="7" spans="1:3">
      <c r="A7" s="4" t="s">
        <v>987</v>
      </c>
      <c r="B7" s="6" t="n">
        <v>53784</v>
      </c>
      <c r="C7" s="6" t="n">
        <v>50195</v>
      </c>
    </row>
    <row r="8" spans="1:3">
      <c r="A8" s="4" t="s">
        <v>128</v>
      </c>
      <c r="B8" s="6" t="n">
        <v>8009</v>
      </c>
      <c r="C8" s="6" t="n">
        <v>5647</v>
      </c>
    </row>
    <row r="9" spans="1:3">
      <c r="A9" s="4" t="s">
        <v>981</v>
      </c>
    </row>
    <row r="10" spans="1:3">
      <c r="A10" s="3" t="s">
        <v>984</v>
      </c>
    </row>
    <row r="11" spans="1:3">
      <c r="A11" s="4" t="s">
        <v>988</v>
      </c>
      <c r="B11" s="6" t="n">
        <v>93</v>
      </c>
      <c r="C11" s="6" t="n">
        <v>178</v>
      </c>
    </row>
    <row r="12" spans="1:3">
      <c r="A12" s="3" t="s">
        <v>985</v>
      </c>
    </row>
    <row r="13" spans="1:3">
      <c r="A13" s="4" t="s">
        <v>986</v>
      </c>
      <c r="B13" s="6" t="n">
        <v>476</v>
      </c>
      <c r="C13" s="6" t="n">
        <v>791</v>
      </c>
    </row>
    <row r="14" spans="1:3">
      <c r="A14" s="4" t="s">
        <v>987</v>
      </c>
      <c r="B14" s="6" t="n">
        <v>267</v>
      </c>
      <c r="C14" s="6" t="n">
        <v>173</v>
      </c>
    </row>
    <row r="15" spans="1:3">
      <c r="A15" s="4" t="s">
        <v>989</v>
      </c>
      <c r="B15" s="6" t="n">
        <v>743</v>
      </c>
      <c r="C15" s="6" t="n">
        <v>964</v>
      </c>
    </row>
    <row r="16" spans="1:3">
      <c r="A16" s="4" t="s">
        <v>990</v>
      </c>
      <c r="B16" s="6" t="n">
        <v>-650</v>
      </c>
      <c r="C16" s="6" t="n">
        <v>-786</v>
      </c>
    </row>
    <row r="17" spans="1:3">
      <c r="A17" s="4" t="s">
        <v>991</v>
      </c>
      <c r="B17" s="6" t="n">
        <v>49</v>
      </c>
      <c r="C17" s="6" t="n">
        <v>101</v>
      </c>
    </row>
    <row r="18" spans="1:3">
      <c r="A18" s="4" t="s">
        <v>992</v>
      </c>
      <c r="B18" s="6" t="n">
        <v>-601</v>
      </c>
      <c r="C18" s="6" t="n">
        <v>-685</v>
      </c>
    </row>
    <row r="19" spans="1:3">
      <c r="A19" s="4" t="s">
        <v>993</v>
      </c>
      <c r="B19" s="6" t="n">
        <v>8610</v>
      </c>
      <c r="C19" s="6" t="n">
        <v>6332</v>
      </c>
    </row>
    <row r="20" spans="1:3">
      <c r="A20" s="4" t="s">
        <v>128</v>
      </c>
      <c r="B20" s="7" t="n">
        <v>8009</v>
      </c>
      <c r="C20" s="7" t="n">
        <v>5647</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94</v>
      </c>
      <c r="B1" s="2" t="s">
        <v>721</v>
      </c>
      <c r="C1" s="2" t="s">
        <v>2</v>
      </c>
      <c r="D1" s="2" t="s">
        <v>38</v>
      </c>
    </row>
    <row r="2" spans="1:4">
      <c r="A2" s="3" t="s">
        <v>185</v>
      </c>
    </row>
    <row r="3" spans="1:4">
      <c r="A3" s="4" t="s">
        <v>128</v>
      </c>
      <c r="C3" s="7" t="n">
        <v>8009</v>
      </c>
      <c r="D3" s="7" t="n">
        <v>5647</v>
      </c>
    </row>
    <row r="4" spans="1:4">
      <c r="A4" s="3" t="s">
        <v>995</v>
      </c>
    </row>
    <row r="5" spans="1:4">
      <c r="A5" s="4" t="s">
        <v>996</v>
      </c>
      <c r="C5" s="6" t="n">
        <v>-1216</v>
      </c>
      <c r="D5" s="6" t="n">
        <v>1806</v>
      </c>
    </row>
    <row r="6" spans="1:4">
      <c r="A6" s="4" t="s">
        <v>171</v>
      </c>
      <c r="C6" s="6" t="n">
        <v>2291</v>
      </c>
      <c r="D6" s="6" t="n">
        <v>1857</v>
      </c>
    </row>
    <row r="7" spans="1:4">
      <c r="A7" s="4" t="s">
        <v>201</v>
      </c>
      <c r="C7" s="6" t="n">
        <v>-21513</v>
      </c>
      <c r="D7" s="6" t="n">
        <v>17800</v>
      </c>
    </row>
    <row r="8" spans="1:4">
      <c r="A8" s="3" t="s">
        <v>997</v>
      </c>
    </row>
    <row r="9" spans="1:4">
      <c r="A9" s="4" t="s">
        <v>209</v>
      </c>
      <c r="D9" s="6" t="n">
        <v>3701</v>
      </c>
    </row>
    <row r="10" spans="1:4">
      <c r="A10" s="4" t="s">
        <v>211</v>
      </c>
      <c r="C10" s="6" t="n">
        <v>-116379</v>
      </c>
      <c r="D10" s="6" t="n">
        <v>-63071</v>
      </c>
    </row>
    <row r="11" spans="1:4">
      <c r="A11" s="3" t="s">
        <v>212</v>
      </c>
    </row>
    <row r="12" spans="1:4">
      <c r="A12" s="4" t="s">
        <v>216</v>
      </c>
      <c r="C12" s="6" t="n">
        <v>-743</v>
      </c>
    </row>
    <row r="13" spans="1:4">
      <c r="A13" s="4" t="s">
        <v>217</v>
      </c>
      <c r="C13" s="6" t="n">
        <v>-110</v>
      </c>
      <c r="D13" s="6" t="n">
        <v>-181</v>
      </c>
    </row>
    <row r="14" spans="1:4">
      <c r="A14" s="4" t="s">
        <v>998</v>
      </c>
      <c r="B14" s="7" t="n">
        <v>-6900</v>
      </c>
      <c r="D14" s="6" t="n">
        <v>-6875</v>
      </c>
    </row>
    <row r="15" spans="1:4">
      <c r="A15" s="4" t="s">
        <v>215</v>
      </c>
      <c r="D15" s="6" t="n">
        <v>34450</v>
      </c>
    </row>
    <row r="16" spans="1:4">
      <c r="A16" s="4" t="s">
        <v>219</v>
      </c>
      <c r="D16" s="6" t="n">
        <v>-20783</v>
      </c>
    </row>
    <row r="17" spans="1:4">
      <c r="A17" s="4" t="s">
        <v>220</v>
      </c>
      <c r="D17" s="6" t="n">
        <v>-4054</v>
      </c>
    </row>
    <row r="18" spans="1:4">
      <c r="A18" s="4" t="s">
        <v>221</v>
      </c>
      <c r="D18" s="6" t="n">
        <v>-131</v>
      </c>
    </row>
    <row r="19" spans="1:4">
      <c r="A19" s="4" t="s">
        <v>218</v>
      </c>
      <c r="D19" s="6" t="n">
        <v>-1378</v>
      </c>
    </row>
    <row r="20" spans="1:4">
      <c r="A20" s="4" t="s">
        <v>224</v>
      </c>
      <c r="C20" s="6" t="n">
        <v>143173</v>
      </c>
      <c r="D20" s="6" t="n">
        <v>109126</v>
      </c>
    </row>
    <row r="21" spans="1:4">
      <c r="A21" s="4" t="s">
        <v>225</v>
      </c>
      <c r="C21" s="6" t="n">
        <v>5281</v>
      </c>
      <c r="D21" s="6" t="n">
        <v>63855</v>
      </c>
    </row>
    <row r="22" spans="1:4">
      <c r="A22" s="4" t="s">
        <v>226</v>
      </c>
      <c r="C22" s="6" t="n">
        <v>73357</v>
      </c>
      <c r="D22" s="6" t="n">
        <v>9502</v>
      </c>
    </row>
    <row r="23" spans="1:4">
      <c r="A23" s="4" t="s">
        <v>227</v>
      </c>
      <c r="C23" s="6" t="n">
        <v>78638</v>
      </c>
      <c r="D23" s="6" t="n">
        <v>73357</v>
      </c>
    </row>
    <row r="24" spans="1:4">
      <c r="A24" s="3" t="s">
        <v>232</v>
      </c>
    </row>
    <row r="25" spans="1:4">
      <c r="A25" s="4" t="s">
        <v>236</v>
      </c>
      <c r="D25" s="6" t="n">
        <v>2091</v>
      </c>
    </row>
    <row r="26" spans="1:4">
      <c r="A26" s="4" t="s">
        <v>981</v>
      </c>
    </row>
    <row r="27" spans="1:4">
      <c r="A27" s="3" t="s">
        <v>185</v>
      </c>
    </row>
    <row r="28" spans="1:4">
      <c r="A28" s="4" t="s">
        <v>128</v>
      </c>
      <c r="C28" s="6" t="n">
        <v>8009</v>
      </c>
      <c r="D28" s="6" t="n">
        <v>5647</v>
      </c>
    </row>
    <row r="29" spans="1:4">
      <c r="A29" s="3" t="s">
        <v>995</v>
      </c>
    </row>
    <row r="30" spans="1:4">
      <c r="A30" s="4" t="s">
        <v>996</v>
      </c>
      <c r="C30" s="6" t="n">
        <v>282</v>
      </c>
      <c r="D30" s="6" t="n">
        <v>911</v>
      </c>
    </row>
    <row r="31" spans="1:4">
      <c r="A31" s="4" t="s">
        <v>171</v>
      </c>
      <c r="C31" s="6" t="n">
        <v>2291</v>
      </c>
      <c r="D31" s="6" t="n">
        <v>1857</v>
      </c>
    </row>
    <row r="32" spans="1:4">
      <c r="A32" s="4" t="s">
        <v>999</v>
      </c>
      <c r="C32" s="6" t="n">
        <v>-8610</v>
      </c>
      <c r="D32" s="6" t="n">
        <v>-6332</v>
      </c>
    </row>
    <row r="33" spans="1:4">
      <c r="A33" s="4" t="s">
        <v>1000</v>
      </c>
      <c r="C33" s="6" t="n">
        <v>665</v>
      </c>
      <c r="D33" s="6" t="n">
        <v>369</v>
      </c>
    </row>
    <row r="34" spans="1:4">
      <c r="A34" s="4" t="s">
        <v>1001</v>
      </c>
      <c r="D34" s="6" t="n">
        <v>-3183</v>
      </c>
    </row>
    <row r="35" spans="1:4">
      <c r="A35" s="4" t="s">
        <v>201</v>
      </c>
      <c r="C35" s="6" t="n">
        <v>2637</v>
      </c>
      <c r="D35" s="6" t="n">
        <v>-731</v>
      </c>
    </row>
    <row r="36" spans="1:4">
      <c r="A36" s="3" t="s">
        <v>997</v>
      </c>
    </row>
    <row r="37" spans="1:4">
      <c r="A37" s="4" t="s">
        <v>982</v>
      </c>
      <c r="C37" s="6" t="n">
        <v>-2152</v>
      </c>
      <c r="D37" s="6" t="n">
        <v>-1284</v>
      </c>
    </row>
    <row r="38" spans="1:4">
      <c r="A38" s="4" t="s">
        <v>209</v>
      </c>
      <c r="D38" s="6" t="n">
        <v>3701</v>
      </c>
    </row>
    <row r="39" spans="1:4">
      <c r="A39" s="4" t="s">
        <v>211</v>
      </c>
      <c r="C39" s="6" t="n">
        <v>-2152</v>
      </c>
      <c r="D39" s="6" t="n">
        <v>2417</v>
      </c>
    </row>
    <row r="40" spans="1:4">
      <c r="A40" s="3" t="s">
        <v>212</v>
      </c>
    </row>
    <row r="41" spans="1:4">
      <c r="A41" s="4" t="s">
        <v>216</v>
      </c>
      <c r="C41" s="6" t="n">
        <v>-743</v>
      </c>
    </row>
    <row r="42" spans="1:4">
      <c r="A42" s="4" t="s">
        <v>217</v>
      </c>
      <c r="C42" s="6" t="n">
        <v>-110</v>
      </c>
      <c r="D42" s="6" t="n">
        <v>-181</v>
      </c>
    </row>
    <row r="43" spans="1:4">
      <c r="A43" s="4" t="s">
        <v>998</v>
      </c>
      <c r="D43" s="6" t="n">
        <v>-6875</v>
      </c>
    </row>
    <row r="44" spans="1:4">
      <c r="A44" s="4" t="s">
        <v>215</v>
      </c>
      <c r="D44" s="6" t="n">
        <v>34450</v>
      </c>
    </row>
    <row r="45" spans="1:4">
      <c r="A45" s="4" t="s">
        <v>219</v>
      </c>
      <c r="D45" s="6" t="n">
        <v>-20783</v>
      </c>
    </row>
    <row r="46" spans="1:4">
      <c r="A46" s="4" t="s">
        <v>220</v>
      </c>
      <c r="D46" s="6" t="n">
        <v>-4054</v>
      </c>
    </row>
    <row r="47" spans="1:4">
      <c r="A47" s="4" t="s">
        <v>221</v>
      </c>
      <c r="D47" s="6" t="n">
        <v>-131</v>
      </c>
    </row>
    <row r="48" spans="1:4">
      <c r="A48" s="4" t="s">
        <v>218</v>
      </c>
      <c r="D48" s="6" t="n">
        <v>-1378</v>
      </c>
    </row>
    <row r="49" spans="1:4">
      <c r="A49" s="4" t="s">
        <v>224</v>
      </c>
      <c r="C49" s="6" t="n">
        <v>-853</v>
      </c>
      <c r="D49" s="6" t="n">
        <v>1048</v>
      </c>
    </row>
    <row r="50" spans="1:4">
      <c r="A50" s="4" t="s">
        <v>225</v>
      </c>
      <c r="C50" s="6" t="n">
        <v>-368</v>
      </c>
      <c r="D50" s="6" t="n">
        <v>2734</v>
      </c>
    </row>
    <row r="51" spans="1:4">
      <c r="A51" s="4" t="s">
        <v>226</v>
      </c>
      <c r="C51" s="6" t="n">
        <v>9669</v>
      </c>
      <c r="D51" s="6" t="n">
        <v>6935</v>
      </c>
    </row>
    <row r="52" spans="1:4">
      <c r="A52" s="4" t="s">
        <v>227</v>
      </c>
      <c r="C52" s="6" t="n">
        <v>9301</v>
      </c>
      <c r="D52" s="6" t="n">
        <v>9669</v>
      </c>
    </row>
    <row r="53" spans="1:4">
      <c r="A53" s="3" t="s">
        <v>232</v>
      </c>
    </row>
    <row r="54" spans="1:4">
      <c r="A54" s="4" t="s">
        <v>1002</v>
      </c>
      <c r="C54" s="7" t="n">
        <v>476</v>
      </c>
      <c r="D54" s="6" t="n">
        <v>791</v>
      </c>
    </row>
    <row r="55" spans="1:4">
      <c r="A55" s="4" t="s">
        <v>236</v>
      </c>
      <c r="D55" s="7" t="n">
        <v>2091</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1003</v>
      </c>
      <c r="B1" s="2" t="s">
        <v>1</v>
      </c>
    </row>
    <row r="2" spans="1:3">
      <c r="B2" s="2" t="s">
        <v>2</v>
      </c>
      <c r="C2" s="2" t="s">
        <v>38</v>
      </c>
    </row>
    <row r="3" spans="1:3">
      <c r="A3" s="3" t="s">
        <v>278</v>
      </c>
    </row>
    <row r="4" spans="1:3">
      <c r="A4" s="4" t="s">
        <v>1004</v>
      </c>
      <c r="B4" s="7" t="n">
        <v>1468</v>
      </c>
      <c r="C4" s="7" t="n">
        <v>1249</v>
      </c>
    </row>
    <row r="5" spans="1:3">
      <c r="A5" s="4" t="s">
        <v>1005</v>
      </c>
      <c r="B5" s="6" t="n">
        <v>729</v>
      </c>
      <c r="C5" s="6" t="n">
        <v>717</v>
      </c>
    </row>
    <row r="6" spans="1:3">
      <c r="A6" s="4" t="s">
        <v>1006</v>
      </c>
      <c r="B6" s="6" t="n">
        <v>223</v>
      </c>
      <c r="C6" s="6" t="n">
        <v>209</v>
      </c>
    </row>
    <row r="7" spans="1:3">
      <c r="A7" s="4" t="s">
        <v>124</v>
      </c>
      <c r="B7" s="6" t="n">
        <v>197</v>
      </c>
      <c r="C7" s="6" t="n">
        <v>196</v>
      </c>
    </row>
    <row r="8" spans="1:3">
      <c r="A8" s="4" t="s">
        <v>1007</v>
      </c>
      <c r="B8" s="7" t="n">
        <v>2617</v>
      </c>
      <c r="C8" s="7" t="n">
        <v>2371</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s>
  <sheetData>
    <row r="1" spans="1:4">
      <c r="A1" s="1" t="s">
        <v>1008</v>
      </c>
      <c r="B1" s="2" t="s">
        <v>1</v>
      </c>
    </row>
    <row r="2" spans="1:4">
      <c r="B2" s="2" t="s">
        <v>1009</v>
      </c>
      <c r="C2" s="2" t="s">
        <v>1010</v>
      </c>
      <c r="D2" s="2" t="s">
        <v>180</v>
      </c>
    </row>
    <row r="3" spans="1:4">
      <c r="A3" s="3" t="s">
        <v>280</v>
      </c>
    </row>
    <row r="4" spans="1:4">
      <c r="A4" s="4" t="s">
        <v>1011</v>
      </c>
      <c r="B4" s="4" t="s">
        <v>1012</v>
      </c>
      <c r="C4" s="4" t="s">
        <v>1013</v>
      </c>
    </row>
    <row r="5" spans="1:4">
      <c r="A5" s="4" t="s">
        <v>1014</v>
      </c>
      <c r="B5" s="4" t="s">
        <v>1015</v>
      </c>
    </row>
    <row r="6" spans="1:4">
      <c r="A6" s="4" t="s">
        <v>1016</v>
      </c>
      <c r="B6" s="4" t="s">
        <v>1017</v>
      </c>
    </row>
    <row r="7" spans="1:4">
      <c r="A7" s="4" t="s">
        <v>1018</v>
      </c>
      <c r="B7" s="4" t="s">
        <v>1019</v>
      </c>
    </row>
    <row r="8" spans="1:4">
      <c r="A8" s="4" t="s">
        <v>1020</v>
      </c>
      <c r="B8" s="6" t="n">
        <v>0</v>
      </c>
    </row>
    <row r="9" spans="1:4">
      <c r="A9" s="3" t="s">
        <v>1021</v>
      </c>
    </row>
    <row r="10" spans="1:4">
      <c r="A10" s="4" t="s">
        <v>1022</v>
      </c>
      <c r="B10" s="7" t="n">
        <v>105821</v>
      </c>
      <c r="D10" s="7" t="n">
        <v>94335</v>
      </c>
    </row>
    <row r="11" spans="1:4">
      <c r="A11" s="4" t="s">
        <v>1023</v>
      </c>
      <c r="B11" s="4" t="s">
        <v>1024</v>
      </c>
      <c r="D11" s="4" t="s">
        <v>1025</v>
      </c>
    </row>
    <row r="12" spans="1:4">
      <c r="A12" s="4" t="s">
        <v>1026</v>
      </c>
      <c r="B12" s="4" t="s">
        <v>951</v>
      </c>
    </row>
    <row r="13" spans="1:4">
      <c r="A13" s="3" t="s">
        <v>1027</v>
      </c>
    </row>
    <row r="14" spans="1:4">
      <c r="A14" s="4" t="s">
        <v>1022</v>
      </c>
      <c r="B14" s="7" t="n">
        <v>105821</v>
      </c>
      <c r="D14" s="7" t="n">
        <v>94335</v>
      </c>
    </row>
    <row r="15" spans="1:4">
      <c r="A15" s="4" t="s">
        <v>1023</v>
      </c>
      <c r="B15" s="4" t="s">
        <v>1024</v>
      </c>
      <c r="D15" s="4" t="s">
        <v>1025</v>
      </c>
    </row>
    <row r="16" spans="1:4">
      <c r="A16" s="4" t="s">
        <v>1028</v>
      </c>
      <c r="B16" s="4" t="s">
        <v>1029</v>
      </c>
    </row>
    <row r="17" spans="1:4">
      <c r="A17" s="3" t="s">
        <v>1030</v>
      </c>
    </row>
    <row r="18" spans="1:4">
      <c r="A18" s="4" t="s">
        <v>1022</v>
      </c>
      <c r="B18" s="7" t="n">
        <v>120429</v>
      </c>
      <c r="D18" s="7" t="n">
        <v>108510</v>
      </c>
    </row>
    <row r="19" spans="1:4">
      <c r="A19" s="4" t="s">
        <v>1023</v>
      </c>
      <c r="B19" s="4" t="s">
        <v>1031</v>
      </c>
      <c r="D19" s="4" t="s">
        <v>1032</v>
      </c>
    </row>
    <row r="20" spans="1:4">
      <c r="A20" s="4" t="s">
        <v>1026</v>
      </c>
      <c r="B20" s="4" t="s">
        <v>1033</v>
      </c>
    </row>
    <row r="21" spans="1:4">
      <c r="A21" s="3" t="s">
        <v>1034</v>
      </c>
    </row>
    <row r="22" spans="1:4">
      <c r="A22" s="4" t="s">
        <v>1022</v>
      </c>
      <c r="B22" s="7" t="n">
        <v>105821</v>
      </c>
      <c r="D22" s="7" t="n">
        <v>94335</v>
      </c>
    </row>
    <row r="23" spans="1:4">
      <c r="A23" s="4" t="s">
        <v>1023</v>
      </c>
      <c r="B23" s="4" t="s">
        <v>1035</v>
      </c>
      <c r="D23" s="4" t="s">
        <v>1036</v>
      </c>
    </row>
    <row r="24" spans="1:4">
      <c r="A24" s="4" t="s">
        <v>1037</v>
      </c>
    </row>
    <row r="25" spans="1:4">
      <c r="A25" s="3" t="s">
        <v>1021</v>
      </c>
    </row>
    <row r="26" spans="1:4">
      <c r="A26" s="4" t="s">
        <v>1022</v>
      </c>
      <c r="B26" s="7" t="n">
        <v>99461</v>
      </c>
      <c r="D26" s="7" t="n">
        <v>87291</v>
      </c>
    </row>
    <row r="27" spans="1:4">
      <c r="A27" s="4" t="s">
        <v>1023</v>
      </c>
      <c r="B27" s="4" t="s">
        <v>1038</v>
      </c>
      <c r="D27" s="4" t="s">
        <v>1039</v>
      </c>
    </row>
    <row r="28" spans="1:4">
      <c r="A28" s="4" t="s">
        <v>1040</v>
      </c>
      <c r="B28" s="7" t="n">
        <v>55954</v>
      </c>
      <c r="D28" s="7" t="n">
        <v>49653</v>
      </c>
    </row>
    <row r="29" spans="1:4">
      <c r="A29" s="4" t="s">
        <v>1026</v>
      </c>
      <c r="B29" s="4" t="s">
        <v>1041</v>
      </c>
      <c r="D29" s="4" t="s">
        <v>1041</v>
      </c>
    </row>
    <row r="30" spans="1:4">
      <c r="A30" s="4" t="s">
        <v>1042</v>
      </c>
      <c r="B30" s="7" t="n">
        <v>74606</v>
      </c>
      <c r="D30" s="7" t="n">
        <v>66204</v>
      </c>
    </row>
    <row r="31" spans="1:4">
      <c r="A31" s="4" t="s">
        <v>1043</v>
      </c>
      <c r="B31" s="4" t="s">
        <v>1044</v>
      </c>
      <c r="D31" s="4" t="s">
        <v>1044</v>
      </c>
    </row>
    <row r="32" spans="1:4">
      <c r="A32" s="3" t="s">
        <v>1027</v>
      </c>
    </row>
    <row r="33" spans="1:4">
      <c r="A33" s="4" t="s">
        <v>1022</v>
      </c>
      <c r="B33" s="7" t="n">
        <v>99461</v>
      </c>
      <c r="D33" s="7" t="n">
        <v>87291</v>
      </c>
    </row>
    <row r="34" spans="1:4">
      <c r="A34" s="4" t="s">
        <v>1023</v>
      </c>
      <c r="B34" s="4" t="s">
        <v>1038</v>
      </c>
      <c r="D34" s="4" t="s">
        <v>1039</v>
      </c>
    </row>
    <row r="35" spans="1:4">
      <c r="A35" s="4" t="s">
        <v>1040</v>
      </c>
      <c r="B35" s="7" t="n">
        <v>41966</v>
      </c>
      <c r="D35" s="7" t="n">
        <v>37240</v>
      </c>
    </row>
    <row r="36" spans="1:4">
      <c r="A36" s="4" t="s">
        <v>1028</v>
      </c>
      <c r="B36" s="4" t="s">
        <v>1045</v>
      </c>
      <c r="D36" s="4" t="s">
        <v>1045</v>
      </c>
    </row>
    <row r="37" spans="1:4">
      <c r="A37" s="4" t="s">
        <v>1042</v>
      </c>
      <c r="B37" s="7" t="n">
        <v>60617</v>
      </c>
      <c r="D37" s="7" t="n">
        <v>53791</v>
      </c>
    </row>
    <row r="38" spans="1:4">
      <c r="A38" s="4" t="s">
        <v>1043</v>
      </c>
      <c r="B38" s="4" t="s">
        <v>1046</v>
      </c>
      <c r="D38" s="4" t="s">
        <v>1046</v>
      </c>
    </row>
    <row r="39" spans="1:4">
      <c r="A39" s="3" t="s">
        <v>1030</v>
      </c>
    </row>
    <row r="40" spans="1:4">
      <c r="A40" s="4" t="s">
        <v>1022</v>
      </c>
      <c r="B40" s="7" t="n">
        <v>107509</v>
      </c>
      <c r="D40" s="7" t="n">
        <v>94906</v>
      </c>
    </row>
    <row r="41" spans="1:4">
      <c r="A41" s="4" t="s">
        <v>1023</v>
      </c>
      <c r="B41" s="4" t="s">
        <v>1047</v>
      </c>
      <c r="D41" s="4" t="s">
        <v>1048</v>
      </c>
    </row>
    <row r="42" spans="1:4">
      <c r="A42" s="4" t="s">
        <v>1040</v>
      </c>
      <c r="B42" s="7" t="n">
        <v>74606</v>
      </c>
      <c r="D42" s="7" t="n">
        <v>66204</v>
      </c>
    </row>
    <row r="43" spans="1:4">
      <c r="A43" s="4" t="s">
        <v>1026</v>
      </c>
      <c r="B43" s="4" t="s">
        <v>1044</v>
      </c>
      <c r="D43" s="4" t="s">
        <v>1044</v>
      </c>
    </row>
    <row r="44" spans="1:4">
      <c r="A44" s="4" t="s">
        <v>1042</v>
      </c>
      <c r="B44" s="7" t="n">
        <v>93257</v>
      </c>
      <c r="D44" s="7" t="n">
        <v>82755</v>
      </c>
    </row>
    <row r="45" spans="1:4">
      <c r="A45" s="4" t="s">
        <v>1043</v>
      </c>
      <c r="B45" s="4" t="s">
        <v>515</v>
      </c>
      <c r="D45" s="4" t="s">
        <v>515</v>
      </c>
    </row>
    <row r="46" spans="1:4">
      <c r="A46" s="3" t="s">
        <v>1034</v>
      </c>
    </row>
    <row r="47" spans="1:4">
      <c r="A47" s="4" t="s">
        <v>1022</v>
      </c>
      <c r="B47" s="7" t="n">
        <v>99461</v>
      </c>
      <c r="D47" s="7" t="n">
        <v>87291</v>
      </c>
    </row>
    <row r="48" spans="1:4">
      <c r="A48" s="4" t="s">
        <v>1023</v>
      </c>
      <c r="B48" s="4" t="s">
        <v>1049</v>
      </c>
      <c r="D48" s="4" t="s">
        <v>1050</v>
      </c>
    </row>
    <row r="49" spans="1:4">
      <c r="A49" s="4" t="s">
        <v>1040</v>
      </c>
      <c r="B49" s="7" t="n">
        <v>49166</v>
      </c>
      <c r="D49" s="7" t="n">
        <v>40459</v>
      </c>
    </row>
    <row r="50" spans="1:4">
      <c r="A50" s="4" t="s">
        <v>1026</v>
      </c>
      <c r="B50" s="4" t="s">
        <v>700</v>
      </c>
      <c r="D50" s="4" t="s">
        <v>700</v>
      </c>
    </row>
    <row r="51" spans="1:4">
      <c r="A51" s="4" t="s">
        <v>1042</v>
      </c>
      <c r="B51" s="7" t="n">
        <v>61458</v>
      </c>
      <c r="D51" s="7" t="n">
        <v>50574</v>
      </c>
    </row>
    <row r="52" spans="1:4">
      <c r="A52" s="4" t="s">
        <v>1051</v>
      </c>
      <c r="B52" s="4" t="s">
        <v>1052</v>
      </c>
      <c r="D52" s="4" t="s">
        <v>1052</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57"/>
    <col customWidth="1" max="2" min="2" width="24"/>
    <col customWidth="1" max="3" min="3" width="21"/>
    <col customWidth="1" max="4" min="4" width="21"/>
  </cols>
  <sheetData>
    <row r="1" spans="1:4">
      <c r="A1" s="1" t="s">
        <v>1053</v>
      </c>
      <c r="B1" s="2" t="s">
        <v>1054</v>
      </c>
      <c r="C1" s="2" t="s">
        <v>656</v>
      </c>
      <c r="D1" s="2" t="s">
        <v>180</v>
      </c>
    </row>
    <row r="2" spans="1:4">
      <c r="A2" s="3" t="s">
        <v>282</v>
      </c>
    </row>
    <row r="3" spans="1:4">
      <c r="A3" s="4" t="s">
        <v>956</v>
      </c>
      <c r="C3" s="7" t="n">
        <v>990132</v>
      </c>
      <c r="D3" s="7" t="n">
        <v>886515</v>
      </c>
    </row>
    <row r="4" spans="1:4">
      <c r="A4" s="4" t="s">
        <v>1055</v>
      </c>
    </row>
    <row r="5" spans="1:4">
      <c r="A5" s="3" t="s">
        <v>282</v>
      </c>
    </row>
    <row r="6" spans="1:4">
      <c r="A6" s="4" t="s">
        <v>1056</v>
      </c>
      <c r="C6" s="6" t="n">
        <v>58000</v>
      </c>
    </row>
    <row r="7" spans="1:4">
      <c r="A7" s="4" t="s">
        <v>956</v>
      </c>
      <c r="C7" s="7" t="n">
        <v>105000</v>
      </c>
    </row>
    <row r="8" spans="1:4">
      <c r="A8" s="4" t="s">
        <v>1057</v>
      </c>
    </row>
    <row r="9" spans="1:4">
      <c r="A9" s="3" t="s">
        <v>282</v>
      </c>
    </row>
    <row r="10" spans="1:4">
      <c r="A10" s="4" t="s">
        <v>1058</v>
      </c>
      <c r="B10" s="6" t="n">
        <v>3</v>
      </c>
    </row>
    <row r="11" spans="1:4">
      <c r="A11" s="4" t="s">
        <v>1059</v>
      </c>
      <c r="B11" s="6" t="n">
        <v>1</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48"/>
    <col customWidth="1" max="3" min="3" width="6"/>
  </cols>
  <sheetData>
    <row r="1" spans="1:3">
      <c r="A1" s="1" t="s">
        <v>1060</v>
      </c>
      <c r="B1" s="1" t="s">
        <v>1061</v>
      </c>
      <c r="C1" s="2" t="s">
        <v>1062</v>
      </c>
    </row>
    <row r="2" spans="1:3">
      <c r="A2" s="4" t="s">
        <v>1063</v>
      </c>
    </row>
    <row r="3" spans="1:3">
      <c r="A3" s="4" t="s">
        <v>1064</v>
      </c>
      <c r="B3" s="4" t="s">
        <v>1065</v>
      </c>
      <c r="C3" s="6" t="n">
        <v>41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70</v>
      </c>
      <c r="B1" s="2" t="s">
        <v>1</v>
      </c>
    </row>
    <row r="2" spans="1:2">
      <c r="B2" s="2" t="s">
        <v>2</v>
      </c>
    </row>
    <row r="3" spans="1:2">
      <c r="A3" s="3" t="s">
        <v>70</v>
      </c>
    </row>
    <row r="4" spans="1:2">
      <c r="A4" s="4" t="s">
        <v>70</v>
      </c>
      <c r="B4" s="4" t="s">
        <v>2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4180</v>
      </c>
      <c r="C3" s="7" t="n">
        <v>1574</v>
      </c>
    </row>
    <row r="4" spans="1:3">
      <c r="A4" s="4" t="s">
        <v>41</v>
      </c>
      <c r="B4" s="6" t="n">
        <v>74458</v>
      </c>
      <c r="C4" s="6" t="n">
        <v>71783</v>
      </c>
    </row>
    <row r="5" spans="1:3">
      <c r="A5" s="4" t="s">
        <v>42</v>
      </c>
      <c r="B5" s="6" t="n">
        <v>78638</v>
      </c>
      <c r="C5" s="6" t="n">
        <v>73357</v>
      </c>
    </row>
    <row r="6" spans="1:3">
      <c r="A6" s="4" t="s">
        <v>43</v>
      </c>
      <c r="B6" s="6" t="n">
        <v>58903</v>
      </c>
      <c r="C6" s="6" t="n">
        <v>43695</v>
      </c>
    </row>
    <row r="7" spans="1:3">
      <c r="A7" s="4" t="s">
        <v>44</v>
      </c>
      <c r="B7" s="6" t="n">
        <v>585</v>
      </c>
      <c r="C7" s="6" t="n">
        <v>2488</v>
      </c>
    </row>
    <row r="8" spans="1:3">
      <c r="A8" s="4" t="s">
        <v>45</v>
      </c>
      <c r="B8" s="6" t="n">
        <v>48312</v>
      </c>
      <c r="C8" s="6" t="n">
        <v>14832</v>
      </c>
    </row>
    <row r="9" spans="1:3">
      <c r="A9" s="4" t="s">
        <v>46</v>
      </c>
      <c r="B9" s="6" t="n">
        <v>990132</v>
      </c>
      <c r="C9" s="6" t="n">
        <v>886515</v>
      </c>
    </row>
    <row r="10" spans="1:3">
      <c r="A10" s="4" t="s">
        <v>47</v>
      </c>
      <c r="B10" s="6" t="n">
        <v>5218</v>
      </c>
      <c r="C10" s="6" t="n">
        <v>6100</v>
      </c>
    </row>
    <row r="11" spans="1:3">
      <c r="A11" s="4" t="s">
        <v>48</v>
      </c>
      <c r="B11" s="6" t="n">
        <v>3048</v>
      </c>
      <c r="C11" s="6" t="n">
        <v>2844</v>
      </c>
    </row>
    <row r="12" spans="1:3">
      <c r="A12" s="4" t="s">
        <v>49</v>
      </c>
      <c r="B12" s="6" t="n">
        <v>5238</v>
      </c>
      <c r="C12" s="6" t="n">
        <v>4492</v>
      </c>
    </row>
    <row r="13" spans="1:3">
      <c r="A13" s="4" t="s">
        <v>50</v>
      </c>
      <c r="B13" s="6" t="n">
        <v>1006</v>
      </c>
      <c r="C13" s="6" t="n">
        <v>1391</v>
      </c>
    </row>
    <row r="14" spans="1:3">
      <c r="A14" s="4" t="s">
        <v>51</v>
      </c>
      <c r="B14" s="6" t="n">
        <v>658</v>
      </c>
      <c r="C14" s="6" t="n">
        <v>658</v>
      </c>
    </row>
    <row r="15" spans="1:3">
      <c r="A15" s="4" t="s">
        <v>52</v>
      </c>
      <c r="B15" s="6" t="n">
        <v>19686</v>
      </c>
      <c r="C15" s="6" t="n">
        <v>24811</v>
      </c>
    </row>
    <row r="16" spans="1:3">
      <c r="A16" s="4" t="s">
        <v>53</v>
      </c>
      <c r="B16" s="6" t="n">
        <v>28</v>
      </c>
      <c r="C16" s="6" t="n">
        <v>402</v>
      </c>
    </row>
    <row r="17" spans="1:3">
      <c r="A17" s="4" t="s">
        <v>54</v>
      </c>
      <c r="B17" s="6" t="n">
        <v>5047</v>
      </c>
      <c r="C17" s="6" t="n">
        <v>4306</v>
      </c>
    </row>
    <row r="18" spans="1:3">
      <c r="A18" s="4" t="s">
        <v>55</v>
      </c>
      <c r="B18" s="6" t="n">
        <v>15086</v>
      </c>
      <c r="C18" s="6" t="n">
        <v>14709</v>
      </c>
    </row>
    <row r="19" spans="1:3">
      <c r="A19" s="4" t="s">
        <v>56</v>
      </c>
      <c r="B19" s="6" t="n">
        <v>16544</v>
      </c>
      <c r="C19" s="6" t="n">
        <v>3724</v>
      </c>
    </row>
    <row r="20" spans="1:3">
      <c r="A20" s="4" t="s">
        <v>57</v>
      </c>
      <c r="B20" s="6" t="n">
        <v>3553</v>
      </c>
    </row>
    <row r="21" spans="1:3">
      <c r="A21" s="4" t="s">
        <v>58</v>
      </c>
      <c r="B21" s="6" t="n">
        <v>1251682</v>
      </c>
      <c r="C21" s="6" t="n">
        <v>1084324</v>
      </c>
    </row>
    <row r="22" spans="1:3">
      <c r="A22" s="3" t="s">
        <v>59</v>
      </c>
    </row>
    <row r="23" spans="1:3">
      <c r="A23" s="4" t="s">
        <v>60</v>
      </c>
      <c r="B23" s="6" t="n">
        <v>240068</v>
      </c>
      <c r="C23" s="6" t="n">
        <v>202856</v>
      </c>
    </row>
    <row r="24" spans="1:3">
      <c r="A24" s="4" t="s">
        <v>61</v>
      </c>
      <c r="B24" s="6" t="n">
        <v>846716</v>
      </c>
      <c r="C24" s="6" t="n">
        <v>734902</v>
      </c>
    </row>
    <row r="25" spans="1:3">
      <c r="A25" s="4" t="s">
        <v>62</v>
      </c>
      <c r="B25" s="6" t="n">
        <v>1086784</v>
      </c>
      <c r="C25" s="6" t="n">
        <v>937758</v>
      </c>
    </row>
    <row r="26" spans="1:3">
      <c r="A26" s="3" t="s">
        <v>63</v>
      </c>
    </row>
    <row r="27" spans="1:3">
      <c r="A27" s="4" t="s">
        <v>64</v>
      </c>
      <c r="B27" s="6" t="n">
        <v>10000</v>
      </c>
      <c r="C27" s="6" t="n">
        <v>15000</v>
      </c>
    </row>
    <row r="28" spans="1:3">
      <c r="A28" s="4" t="s">
        <v>65</v>
      </c>
      <c r="B28" s="6" t="n">
        <v>6560</v>
      </c>
      <c r="C28" s="6" t="n">
        <v>6560</v>
      </c>
    </row>
    <row r="29" spans="1:3">
      <c r="A29" s="4" t="s">
        <v>66</v>
      </c>
      <c r="B29" s="6" t="n">
        <v>299</v>
      </c>
      <c r="C29" s="6" t="n">
        <v>231</v>
      </c>
    </row>
    <row r="30" spans="1:3">
      <c r="A30" s="4" t="s">
        <v>67</v>
      </c>
      <c r="B30" s="6" t="n">
        <v>20244</v>
      </c>
      <c r="C30" s="6" t="n">
        <v>7900</v>
      </c>
    </row>
    <row r="31" spans="1:3">
      <c r="A31" s="4" t="s">
        <v>68</v>
      </c>
      <c r="B31" s="6" t="n">
        <v>117</v>
      </c>
    </row>
    <row r="32" spans="1:3">
      <c r="A32" s="4" t="s">
        <v>69</v>
      </c>
      <c r="B32" s="6" t="n">
        <v>1124004</v>
      </c>
      <c r="C32" s="6" t="n">
        <v>967449</v>
      </c>
    </row>
    <row r="33" spans="1:3">
      <c r="A33" s="4" t="s">
        <v>70</v>
      </c>
      <c r="B33" s="4" t="s">
        <v>71</v>
      </c>
      <c r="C33" s="4" t="s">
        <v>71</v>
      </c>
    </row>
    <row r="34" spans="1:3">
      <c r="A34" s="3" t="s">
        <v>72</v>
      </c>
    </row>
    <row r="35" spans="1:3">
      <c r="A35" s="4" t="s">
        <v>73</v>
      </c>
      <c r="B35" s="4" t="s">
        <v>71</v>
      </c>
      <c r="C35" s="4" t="s">
        <v>71</v>
      </c>
    </row>
    <row r="36" spans="1:3">
      <c r="A36" s="4" t="s">
        <v>74</v>
      </c>
      <c r="B36" s="4" t="s">
        <v>71</v>
      </c>
      <c r="C36" s="4" t="s">
        <v>71</v>
      </c>
    </row>
    <row r="37" spans="1:3">
      <c r="A37" s="4" t="s">
        <v>75</v>
      </c>
      <c r="B37" s="4" t="s">
        <v>71</v>
      </c>
      <c r="C37" s="4" t="s">
        <v>71</v>
      </c>
    </row>
    <row r="38" spans="1:3">
      <c r="A38" s="4" t="s">
        <v>76</v>
      </c>
      <c r="B38" s="6" t="n">
        <v>142797</v>
      </c>
      <c r="C38" s="6" t="n">
        <v>141359</v>
      </c>
    </row>
    <row r="39" spans="1:3">
      <c r="A39" s="4" t="s">
        <v>77</v>
      </c>
      <c r="B39" s="6" t="n">
        <v>-14955</v>
      </c>
      <c r="C39" s="6" t="n">
        <v>-23199</v>
      </c>
    </row>
    <row r="40" spans="1:3">
      <c r="A40" s="4" t="s">
        <v>78</v>
      </c>
      <c r="B40" s="6" t="n">
        <v>-164</v>
      </c>
      <c r="C40" s="6" t="n">
        <v>-1285</v>
      </c>
    </row>
    <row r="41" spans="1:3">
      <c r="A41" s="4" t="s">
        <v>79</v>
      </c>
      <c r="B41" s="6" t="n">
        <v>127678</v>
      </c>
      <c r="C41" s="6" t="n">
        <v>116875</v>
      </c>
    </row>
    <row r="42" spans="1:3">
      <c r="A42" s="4" t="s">
        <v>80</v>
      </c>
      <c r="B42" s="7" t="n">
        <v>1251682</v>
      </c>
      <c r="C42" s="7" t="n">
        <v>1084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0</v>
      </c>
      <c r="B1" s="2" t="s">
        <v>1</v>
      </c>
    </row>
    <row r="2" spans="1:2">
      <c r="B2" s="2" t="s">
        <v>2</v>
      </c>
    </row>
    <row r="3" spans="1:2">
      <c r="A3" s="3" t="s">
        <v>260</v>
      </c>
    </row>
    <row r="4" spans="1:2">
      <c r="A4" s="4" t="s">
        <v>260</v>
      </c>
      <c r="B4" s="4" t="s">
        <v>26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2</v>
      </c>
      <c r="B1" s="2" t="s">
        <v>1</v>
      </c>
    </row>
    <row r="2" spans="1:2">
      <c r="B2" s="2" t="s">
        <v>2</v>
      </c>
    </row>
    <row r="3" spans="1:2">
      <c r="A3" s="3" t="s">
        <v>262</v>
      </c>
    </row>
    <row r="4" spans="1:2">
      <c r="A4" s="4" t="s">
        <v>262</v>
      </c>
      <c r="B4" s="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6</v>
      </c>
      <c r="B1" s="2" t="s">
        <v>1</v>
      </c>
    </row>
    <row r="2" spans="1:2">
      <c r="B2" s="2" t="s">
        <v>2</v>
      </c>
    </row>
    <row r="3" spans="1:2">
      <c r="A3" s="3" t="s">
        <v>266</v>
      </c>
    </row>
    <row r="4" spans="1:2">
      <c r="A4" s="4" t="s">
        <v>266</v>
      </c>
      <c r="B4" s="4"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8</v>
      </c>
      <c r="B1" s="2" t="s">
        <v>1</v>
      </c>
    </row>
    <row r="2" spans="1:2">
      <c r="B2" s="2" t="s">
        <v>2</v>
      </c>
    </row>
    <row r="3" spans="1:2">
      <c r="A3" s="3" t="s">
        <v>268</v>
      </c>
    </row>
    <row r="4" spans="1:2">
      <c r="A4" s="4" t="s">
        <v>268</v>
      </c>
      <c r="B4"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0</v>
      </c>
      <c r="B1" s="2" t="s">
        <v>1</v>
      </c>
    </row>
    <row r="2" spans="1:2">
      <c r="B2" s="2" t="s">
        <v>2</v>
      </c>
    </row>
    <row r="3" spans="1:2">
      <c r="A3" s="3" t="s">
        <v>270</v>
      </c>
    </row>
    <row r="4" spans="1:2">
      <c r="A4" s="4" t="s">
        <v>270</v>
      </c>
      <c r="B4" s="4" t="s">
        <v>27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8</v>
      </c>
    </row>
    <row r="2" spans="1:3">
      <c r="A2" s="4" t="s">
        <v>82</v>
      </c>
      <c r="B2" s="7" t="n">
        <v>7875</v>
      </c>
      <c r="C2" s="7" t="n">
        <v>7451</v>
      </c>
    </row>
    <row r="3" spans="1:3">
      <c r="A3" s="4" t="s">
        <v>83</v>
      </c>
      <c r="B3" s="7" t="n">
        <v>0</v>
      </c>
      <c r="C3" s="7" t="n">
        <v>0</v>
      </c>
    </row>
    <row r="4" spans="1:3">
      <c r="A4" s="4" t="s">
        <v>84</v>
      </c>
      <c r="B4" s="6" t="n">
        <v>10000000</v>
      </c>
      <c r="C4" s="6" t="n">
        <v>10000000</v>
      </c>
    </row>
    <row r="5" spans="1:3">
      <c r="A5" s="4" t="s">
        <v>85</v>
      </c>
      <c r="B5" s="6" t="n">
        <v>0</v>
      </c>
      <c r="C5" s="6" t="n">
        <v>0</v>
      </c>
    </row>
    <row r="6" spans="1:3">
      <c r="A6" s="4" t="s">
        <v>86</v>
      </c>
      <c r="B6" s="6" t="n">
        <v>0</v>
      </c>
      <c r="C6" s="6" t="n">
        <v>0</v>
      </c>
    </row>
    <row r="7" spans="1:3">
      <c r="A7" s="4" t="s">
        <v>87</v>
      </c>
      <c r="B7" s="7" t="n">
        <v>0</v>
      </c>
      <c r="C7" s="7" t="n">
        <v>0</v>
      </c>
    </row>
    <row r="8" spans="1:3">
      <c r="A8" s="4" t="s">
        <v>88</v>
      </c>
      <c r="B8" s="6" t="n">
        <v>90000000</v>
      </c>
      <c r="C8" s="6" t="n">
        <v>90000000</v>
      </c>
    </row>
    <row r="9" spans="1:3">
      <c r="A9" s="4" t="s">
        <v>89</v>
      </c>
      <c r="B9" s="6" t="n">
        <v>7940168</v>
      </c>
      <c r="C9" s="6" t="n">
        <v>7968420</v>
      </c>
    </row>
    <row r="10" spans="1:3">
      <c r="A10" s="4" t="s">
        <v>90</v>
      </c>
      <c r="B10" s="6" t="n">
        <v>7940168</v>
      </c>
      <c r="C10" s="6" t="n">
        <v>7968420</v>
      </c>
    </row>
    <row r="11" spans="1:3">
      <c r="A11" s="4" t="s">
        <v>91</v>
      </c>
    </row>
    <row r="12" spans="1:3">
      <c r="A12" s="4" t="s">
        <v>83</v>
      </c>
      <c r="B12" s="7" t="n">
        <v>0</v>
      </c>
      <c r="C12" s="7" t="n">
        <v>0</v>
      </c>
    </row>
    <row r="13" spans="1:3">
      <c r="A13" s="4" t="s">
        <v>84</v>
      </c>
      <c r="B13" s="6" t="n">
        <v>150000</v>
      </c>
      <c r="C13" s="6" t="n">
        <v>150000</v>
      </c>
    </row>
    <row r="14" spans="1:3">
      <c r="A14" s="4" t="s">
        <v>85</v>
      </c>
      <c r="B14" s="6" t="n">
        <v>0</v>
      </c>
      <c r="C14" s="6" t="n">
        <v>0</v>
      </c>
    </row>
    <row r="15" spans="1:3">
      <c r="A15" s="4" t="s">
        <v>86</v>
      </c>
      <c r="B15" s="6" t="n">
        <v>0</v>
      </c>
      <c r="C15" s="6"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0</v>
      </c>
      <c r="B1" s="2" t="s">
        <v>1</v>
      </c>
    </row>
    <row r="2" spans="1:2">
      <c r="B2" s="2" t="s">
        <v>2</v>
      </c>
    </row>
    <row r="3" spans="1:2">
      <c r="A3" s="3" t="s">
        <v>280</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82</v>
      </c>
      <c r="B1" s="2" t="s">
        <v>1</v>
      </c>
    </row>
    <row r="2" spans="1:2">
      <c r="B2" s="2" t="s">
        <v>2</v>
      </c>
    </row>
    <row r="3" spans="1:2">
      <c r="A3" s="3" t="s">
        <v>282</v>
      </c>
    </row>
    <row r="4" spans="1:2">
      <c r="A4" s="4" t="s">
        <v>282</v>
      </c>
      <c r="B4" s="4" t="s">
        <v>28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39</v>
      </c>
    </row>
    <row r="4" spans="1:2">
      <c r="A4" s="4" t="s">
        <v>285</v>
      </c>
      <c r="B4" s="4" t="s">
        <v>286</v>
      </c>
    </row>
    <row r="5" spans="1:2">
      <c r="A5" s="4" t="s">
        <v>287</v>
      </c>
      <c r="B5" s="4" t="s">
        <v>288</v>
      </c>
    </row>
    <row r="6" spans="1:2">
      <c r="A6" s="4" t="s">
        <v>289</v>
      </c>
      <c r="B6" s="4" t="s">
        <v>290</v>
      </c>
    </row>
    <row r="7" spans="1:2">
      <c r="A7" s="4" t="s">
        <v>291</v>
      </c>
      <c r="B7" s="4" t="s">
        <v>292</v>
      </c>
    </row>
    <row r="8" spans="1:2">
      <c r="A8" s="4" t="s">
        <v>293</v>
      </c>
      <c r="B8" s="4" t="s">
        <v>294</v>
      </c>
    </row>
    <row r="9" spans="1:2">
      <c r="A9" s="4" t="s">
        <v>295</v>
      </c>
      <c r="B9" s="4" t="s">
        <v>296</v>
      </c>
    </row>
    <row r="10" spans="1:2">
      <c r="A10" s="4" t="s">
        <v>297</v>
      </c>
      <c r="B10" s="4" t="s">
        <v>298</v>
      </c>
    </row>
    <row r="11" spans="1:2">
      <c r="A11" s="4" t="s">
        <v>299</v>
      </c>
      <c r="B11" s="4" t="s">
        <v>300</v>
      </c>
    </row>
    <row r="12" spans="1:2">
      <c r="A12" s="4" t="s">
        <v>301</v>
      </c>
      <c r="B12" s="4" t="s">
        <v>302</v>
      </c>
    </row>
    <row r="13" spans="1:2">
      <c r="A13" s="4" t="s">
        <v>303</v>
      </c>
      <c r="B13" s="4" t="s">
        <v>304</v>
      </c>
    </row>
    <row r="14" spans="1:2">
      <c r="A14" s="4" t="s">
        <v>305</v>
      </c>
      <c r="B14" s="4" t="s">
        <v>306</v>
      </c>
    </row>
    <row r="15" spans="1:2">
      <c r="A15" s="4" t="s">
        <v>307</v>
      </c>
      <c r="B15" s="4" t="s">
        <v>308</v>
      </c>
    </row>
    <row r="16" spans="1:2">
      <c r="A16" s="4" t="s">
        <v>309</v>
      </c>
      <c r="B16" s="4" t="s">
        <v>310</v>
      </c>
    </row>
    <row r="17" spans="1:2">
      <c r="A17" s="4" t="s">
        <v>311</v>
      </c>
      <c r="B17" s="4" t="s">
        <v>312</v>
      </c>
    </row>
    <row r="18" spans="1:2">
      <c r="A18" s="4" t="s">
        <v>313</v>
      </c>
      <c r="B18" s="4" t="s">
        <v>314</v>
      </c>
    </row>
    <row r="19" spans="1:2">
      <c r="A19" s="4" t="s">
        <v>315</v>
      </c>
      <c r="B19" s="4" t="s">
        <v>316</v>
      </c>
    </row>
    <row r="20" spans="1:2">
      <c r="A20" s="4" t="s">
        <v>317</v>
      </c>
      <c r="B20" s="4" t="s">
        <v>318</v>
      </c>
    </row>
    <row r="21" spans="1:2">
      <c r="A21" s="4" t="s">
        <v>319</v>
      </c>
      <c r="B21" s="4" t="s">
        <v>320</v>
      </c>
    </row>
    <row r="22" spans="1:2">
      <c r="A22" s="4" t="s">
        <v>321</v>
      </c>
      <c r="B22" s="4" t="s">
        <v>322</v>
      </c>
    </row>
    <row r="23" spans="1:2">
      <c r="A23" s="4" t="s">
        <v>323</v>
      </c>
      <c r="B23" s="4" t="s">
        <v>324</v>
      </c>
    </row>
    <row r="24" spans="1:2">
      <c r="A24" s="4" t="s">
        <v>325</v>
      </c>
      <c r="B24" s="4" t="s">
        <v>326</v>
      </c>
    </row>
    <row r="25" spans="1:2">
      <c r="A25" s="4" t="s">
        <v>327</v>
      </c>
      <c r="B25" s="4" t="s">
        <v>328</v>
      </c>
    </row>
    <row r="26" spans="1:2">
      <c r="A26" s="4" t="s">
        <v>329</v>
      </c>
      <c r="B26" s="4" t="s">
        <v>330</v>
      </c>
    </row>
    <row r="27" spans="1:2">
      <c r="A27" s="4" t="s">
        <v>331</v>
      </c>
      <c r="B27" s="4" t="s">
        <v>332</v>
      </c>
    </row>
    <row r="28" spans="1:2">
      <c r="A28" s="4" t="s">
        <v>333</v>
      </c>
      <c r="B28" s="4" t="s">
        <v>334</v>
      </c>
    </row>
    <row r="29" spans="1:2">
      <c r="A29" s="4" t="s">
        <v>335</v>
      </c>
      <c r="B29" s="4" t="s">
        <v>336</v>
      </c>
    </row>
    <row r="30" spans="1:2">
      <c r="A30" s="4" t="s">
        <v>337</v>
      </c>
      <c r="B30" s="4" t="s">
        <v>338</v>
      </c>
    </row>
    <row r="31" spans="1:2">
      <c r="A31" s="4" t="s">
        <v>339</v>
      </c>
      <c r="B31" s="4" t="s">
        <v>340</v>
      </c>
    </row>
    <row r="32" spans="1:2">
      <c r="A32" s="4" t="s">
        <v>341</v>
      </c>
      <c r="B32" s="4" t="s">
        <v>3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3</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0</v>
      </c>
      <c r="B1" s="2" t="s">
        <v>1</v>
      </c>
    </row>
    <row r="2" spans="1:2">
      <c r="B2" s="2" t="s">
        <v>2</v>
      </c>
    </row>
    <row r="3" spans="1:2">
      <c r="A3" s="3" t="s">
        <v>245</v>
      </c>
    </row>
    <row r="4" spans="1:2">
      <c r="A4" s="4" t="s">
        <v>351</v>
      </c>
      <c r="B4" s="4" t="s">
        <v>35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47</v>
      </c>
    </row>
    <row r="4" spans="1:2">
      <c r="A4" s="4" t="s">
        <v>354</v>
      </c>
      <c r="B4" s="4" t="s">
        <v>355</v>
      </c>
    </row>
    <row r="5" spans="1:2">
      <c r="A5" s="4" t="s">
        <v>356</v>
      </c>
      <c r="B5" s="4" t="s">
        <v>357</v>
      </c>
    </row>
    <row r="6" spans="1:2">
      <c r="A6" s="4" t="s">
        <v>358</v>
      </c>
      <c r="B6" s="4" t="s">
        <v>359</v>
      </c>
    </row>
    <row r="7" spans="1:2">
      <c r="A7" s="4" t="s">
        <v>360</v>
      </c>
      <c r="B7" s="4" t="s">
        <v>361</v>
      </c>
    </row>
    <row r="8" spans="1:2">
      <c r="A8" s="4" t="s">
        <v>362</v>
      </c>
      <c r="B8" s="4" t="s">
        <v>363</v>
      </c>
    </row>
    <row r="9" spans="1:2">
      <c r="A9" s="4" t="s">
        <v>364</v>
      </c>
      <c r="B9" s="4" t="s">
        <v>365</v>
      </c>
    </row>
    <row r="10" spans="1:2">
      <c r="A10" s="4" t="s">
        <v>366</v>
      </c>
      <c r="B10" s="4" t="s">
        <v>36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68</v>
      </c>
      <c r="B1" s="2" t="s">
        <v>1</v>
      </c>
    </row>
    <row r="2" spans="1:2">
      <c r="B2" s="2" t="s">
        <v>2</v>
      </c>
    </row>
    <row r="3" spans="1:2">
      <c r="A3" s="3" t="s">
        <v>249</v>
      </c>
    </row>
    <row r="4" spans="1:2">
      <c r="A4" s="4" t="s">
        <v>369</v>
      </c>
      <c r="B4"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371</v>
      </c>
      <c r="B1" s="2" t="s">
        <v>1</v>
      </c>
    </row>
    <row r="2" spans="1:2">
      <c r="B2" s="2" t="s">
        <v>2</v>
      </c>
    </row>
    <row r="3" spans="1:2">
      <c r="A3" s="3" t="s">
        <v>251</v>
      </c>
    </row>
    <row r="4" spans="1:2">
      <c r="A4" s="4" t="s">
        <v>372</v>
      </c>
      <c r="B4" s="4" t="s">
        <v>373</v>
      </c>
    </row>
    <row r="5" spans="1:2">
      <c r="A5" s="4" t="s">
        <v>374</v>
      </c>
      <c r="B5" s="4" t="s">
        <v>375</v>
      </c>
    </row>
    <row r="6" spans="1:2">
      <c r="A6" s="4" t="s">
        <v>376</v>
      </c>
      <c r="B6"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7"/>
    <col customWidth="1" max="2" min="2" width="80"/>
  </cols>
  <sheetData>
    <row r="1" spans="1:2">
      <c r="A1" s="1" t="s">
        <v>378</v>
      </c>
      <c r="B1" s="2" t="s">
        <v>1</v>
      </c>
    </row>
    <row r="2" spans="1:2">
      <c r="B2" s="2" t="s">
        <v>2</v>
      </c>
    </row>
    <row r="3" spans="1:2">
      <c r="A3" s="3" t="s">
        <v>253</v>
      </c>
    </row>
    <row r="4" spans="1:2">
      <c r="A4" s="4" t="s">
        <v>379</v>
      </c>
      <c r="B4" s="4" t="s">
        <v>380</v>
      </c>
    </row>
    <row r="5" spans="1:2">
      <c r="A5" s="4" t="s">
        <v>381</v>
      </c>
      <c r="B5" s="4" t="s">
        <v>382</v>
      </c>
    </row>
    <row r="6" spans="1:2">
      <c r="A6" s="4" t="s">
        <v>383</v>
      </c>
      <c r="B6" s="4" t="s">
        <v>384</v>
      </c>
    </row>
    <row r="7" spans="1:2">
      <c r="A7" s="4" t="s">
        <v>385</v>
      </c>
      <c r="B7"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8"/>
    <col customWidth="1" max="2" min="2" width="80"/>
  </cols>
  <sheetData>
    <row r="1" spans="1:2">
      <c r="A1" s="1" t="s">
        <v>387</v>
      </c>
      <c r="B1" s="2" t="s">
        <v>1</v>
      </c>
    </row>
    <row r="2" spans="1:2">
      <c r="B2" s="2" t="s">
        <v>2</v>
      </c>
    </row>
    <row r="3" spans="1:2">
      <c r="A3" s="3" t="s">
        <v>255</v>
      </c>
    </row>
    <row r="4" spans="1:2">
      <c r="A4" s="4" t="s">
        <v>388</v>
      </c>
      <c r="B4" s="4" t="s">
        <v>389</v>
      </c>
    </row>
    <row r="5" spans="1:2">
      <c r="A5" s="4" t="s">
        <v>390</v>
      </c>
      <c r="B5" s="4" t="s">
        <v>3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92</v>
      </c>
      <c r="B1" s="2" t="s">
        <v>1</v>
      </c>
    </row>
    <row r="2" spans="1:3">
      <c r="B2" s="2" t="s">
        <v>2</v>
      </c>
      <c r="C2" s="2" t="s">
        <v>38</v>
      </c>
    </row>
    <row r="3" spans="1:3">
      <c r="A3" s="3" t="s">
        <v>93</v>
      </c>
    </row>
    <row r="4" spans="1:3">
      <c r="A4" s="4" t="s">
        <v>94</v>
      </c>
      <c r="B4" s="7" t="n">
        <v>42045</v>
      </c>
      <c r="C4" s="7" t="n">
        <v>37010</v>
      </c>
    </row>
    <row r="5" spans="1:3">
      <c r="A5" s="4" t="s">
        <v>95</v>
      </c>
      <c r="B5" s="6" t="n">
        <v>1274</v>
      </c>
      <c r="C5" s="6" t="n">
        <v>1097</v>
      </c>
    </row>
    <row r="6" spans="1:3">
      <c r="A6" s="4" t="s">
        <v>96</v>
      </c>
      <c r="B6" s="6" t="n">
        <v>1732</v>
      </c>
      <c r="C6" s="6" t="n">
        <v>689</v>
      </c>
    </row>
    <row r="7" spans="1:3">
      <c r="A7" s="4" t="s">
        <v>97</v>
      </c>
      <c r="B7" s="6" t="n">
        <v>45051</v>
      </c>
      <c r="C7" s="6" t="n">
        <v>38796</v>
      </c>
    </row>
    <row r="8" spans="1:3">
      <c r="A8" s="3" t="s">
        <v>98</v>
      </c>
    </row>
    <row r="9" spans="1:3">
      <c r="A9" s="4" t="s">
        <v>99</v>
      </c>
      <c r="B9" s="6" t="n">
        <v>12263</v>
      </c>
      <c r="C9" s="6" t="n">
        <v>6511</v>
      </c>
    </row>
    <row r="10" spans="1:3">
      <c r="A10" s="4" t="s">
        <v>100</v>
      </c>
      <c r="B10" s="6" t="n">
        <v>727</v>
      </c>
      <c r="C10" s="6" t="n">
        <v>1661</v>
      </c>
    </row>
    <row r="11" spans="1:3">
      <c r="A11" s="4" t="s">
        <v>101</v>
      </c>
      <c r="B11" s="6" t="n">
        <v>12990</v>
      </c>
      <c r="C11" s="6" t="n">
        <v>8172</v>
      </c>
    </row>
    <row r="12" spans="1:3">
      <c r="A12" s="4" t="s">
        <v>102</v>
      </c>
      <c r="B12" s="6" t="n">
        <v>32061</v>
      </c>
      <c r="C12" s="6" t="n">
        <v>30624</v>
      </c>
    </row>
    <row r="13" spans="1:3">
      <c r="A13" s="4" t="s">
        <v>103</v>
      </c>
      <c r="B13" s="6" t="n">
        <v>662</v>
      </c>
      <c r="C13" s="6" t="n">
        <v>180</v>
      </c>
    </row>
    <row r="14" spans="1:3">
      <c r="A14" s="4" t="s">
        <v>104</v>
      </c>
      <c r="B14" s="6" t="n">
        <v>31399</v>
      </c>
      <c r="C14" s="6" t="n">
        <v>30444</v>
      </c>
    </row>
    <row r="15" spans="1:3">
      <c r="A15" s="3" t="s">
        <v>105</v>
      </c>
    </row>
    <row r="16" spans="1:3">
      <c r="A16" s="4" t="s">
        <v>106</v>
      </c>
      <c r="B16" s="6" t="n">
        <v>18935</v>
      </c>
      <c r="C16" s="6" t="n">
        <v>19165</v>
      </c>
    </row>
    <row r="17" spans="1:3">
      <c r="A17" s="4" t="s">
        <v>107</v>
      </c>
      <c r="B17" s="6" t="n">
        <v>10585</v>
      </c>
      <c r="C17" s="6" t="n">
        <v>4560</v>
      </c>
    </row>
    <row r="18" spans="1:3">
      <c r="A18" s="4" t="s">
        <v>108</v>
      </c>
      <c r="B18" s="6" t="n">
        <v>1173</v>
      </c>
      <c r="C18" s="6" t="n">
        <v>1759</v>
      </c>
    </row>
    <row r="19" spans="1:3">
      <c r="A19" s="4" t="s">
        <v>109</v>
      </c>
      <c r="B19" s="6" t="n">
        <v>1205</v>
      </c>
      <c r="C19" s="6" t="n">
        <v>1296</v>
      </c>
    </row>
    <row r="20" spans="1:3">
      <c r="A20" s="4" t="s">
        <v>110</v>
      </c>
      <c r="B20" s="6" t="n">
        <v>377</v>
      </c>
      <c r="C20" s="6" t="n">
        <v>393</v>
      </c>
    </row>
    <row r="21" spans="1:3">
      <c r="A21" s="4" t="s">
        <v>111</v>
      </c>
      <c r="B21" s="6" t="n">
        <v>119</v>
      </c>
    </row>
    <row r="22" spans="1:3">
      <c r="A22" s="4" t="s">
        <v>112</v>
      </c>
      <c r="B22" s="6" t="n">
        <v>183</v>
      </c>
    </row>
    <row r="23" spans="1:3">
      <c r="A23" s="4" t="s">
        <v>113</v>
      </c>
      <c r="B23" s="6" t="n">
        <v>32577</v>
      </c>
      <c r="C23" s="6" t="n">
        <v>27173</v>
      </c>
    </row>
    <row r="24" spans="1:3">
      <c r="A24" s="4" t="s">
        <v>114</v>
      </c>
      <c r="B24" s="6" t="n">
        <v>63976</v>
      </c>
      <c r="C24" s="6" t="n">
        <v>57617</v>
      </c>
    </row>
    <row r="25" spans="1:3">
      <c r="A25" s="3" t="s">
        <v>115</v>
      </c>
    </row>
    <row r="26" spans="1:3">
      <c r="A26" s="4" t="s">
        <v>116</v>
      </c>
      <c r="B26" s="6" t="n">
        <v>31810</v>
      </c>
      <c r="C26" s="6" t="n">
        <v>29771</v>
      </c>
    </row>
    <row r="27" spans="1:3">
      <c r="A27" s="4" t="s">
        <v>117</v>
      </c>
      <c r="B27" s="6" t="n">
        <v>5562</v>
      </c>
      <c r="C27" s="6" t="n">
        <v>5853</v>
      </c>
    </row>
    <row r="28" spans="1:3">
      <c r="A28" s="4" t="s">
        <v>118</v>
      </c>
      <c r="B28" s="6" t="n">
        <v>3519</v>
      </c>
      <c r="C28" s="6" t="n">
        <v>3451</v>
      </c>
    </row>
    <row r="29" spans="1:3">
      <c r="A29" s="4" t="s">
        <v>119</v>
      </c>
      <c r="B29" s="6" t="n">
        <v>3973</v>
      </c>
      <c r="C29" s="6" t="n">
        <v>3982</v>
      </c>
    </row>
    <row r="30" spans="1:3">
      <c r="A30" s="4" t="s">
        <v>120</v>
      </c>
      <c r="B30" s="6" t="n">
        <v>3065</v>
      </c>
      <c r="C30" s="6" t="n">
        <v>2683</v>
      </c>
    </row>
    <row r="31" spans="1:3">
      <c r="A31" s="4" t="s">
        <v>121</v>
      </c>
      <c r="B31" s="6" t="n">
        <v>1292</v>
      </c>
      <c r="C31" s="6" t="n">
        <v>1253</v>
      </c>
    </row>
    <row r="32" spans="1:3">
      <c r="A32" s="4" t="s">
        <v>122</v>
      </c>
      <c r="B32" s="6" t="n">
        <v>374</v>
      </c>
      <c r="C32" s="6" t="n">
        <v>831</v>
      </c>
    </row>
    <row r="33" spans="1:3">
      <c r="A33" s="4" t="s">
        <v>123</v>
      </c>
      <c r="B33" s="6" t="n">
        <v>1572</v>
      </c>
    </row>
    <row r="34" spans="1:3">
      <c r="A34" s="4" t="s">
        <v>124</v>
      </c>
      <c r="B34" s="6" t="n">
        <v>2617</v>
      </c>
      <c r="C34" s="6" t="n">
        <v>2371</v>
      </c>
    </row>
    <row r="35" spans="1:3">
      <c r="A35" s="4" t="s">
        <v>125</v>
      </c>
      <c r="B35" s="6" t="n">
        <v>53784</v>
      </c>
      <c r="C35" s="6" t="n">
        <v>50195</v>
      </c>
    </row>
    <row r="36" spans="1:3">
      <c r="A36" s="4" t="s">
        <v>126</v>
      </c>
      <c r="B36" s="6" t="n">
        <v>10192</v>
      </c>
      <c r="C36" s="6" t="n">
        <v>7422</v>
      </c>
    </row>
    <row r="37" spans="1:3">
      <c r="A37" s="4" t="s">
        <v>127</v>
      </c>
      <c r="B37" s="6" t="n">
        <v>2183</v>
      </c>
      <c r="C37" s="6" t="n">
        <v>1775</v>
      </c>
    </row>
    <row r="38" spans="1:3">
      <c r="A38" s="4" t="s">
        <v>128</v>
      </c>
      <c r="B38" s="6" t="n">
        <v>8009</v>
      </c>
      <c r="C38" s="6" t="n">
        <v>5647</v>
      </c>
    </row>
    <row r="39" spans="1:3">
      <c r="A39" s="4" t="s">
        <v>129</v>
      </c>
      <c r="C39" s="6" t="n">
        <v>-1378</v>
      </c>
    </row>
    <row r="40" spans="1:3">
      <c r="A40" s="4" t="s">
        <v>130</v>
      </c>
      <c r="B40" s="7" t="n">
        <v>8009</v>
      </c>
      <c r="C40" s="7" t="n">
        <v>4269</v>
      </c>
    </row>
    <row r="41" spans="1:3">
      <c r="A41" s="3" t="s">
        <v>131</v>
      </c>
    </row>
    <row r="42" spans="1:3">
      <c r="A42" s="4" t="s">
        <v>132</v>
      </c>
      <c r="B42" s="8" t="n">
        <v>1.02</v>
      </c>
      <c r="C42" s="8" t="n">
        <v>0.64</v>
      </c>
    </row>
    <row r="43" spans="1:3">
      <c r="A43" s="4" t="s">
        <v>133</v>
      </c>
      <c r="B43" s="8" t="n">
        <v>1.01</v>
      </c>
      <c r="C43" s="8" t="n">
        <v>0.63</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2</v>
      </c>
      <c r="B1" s="2" t="s">
        <v>1</v>
      </c>
    </row>
    <row r="2" spans="1:2">
      <c r="B2" s="2" t="s">
        <v>2</v>
      </c>
    </row>
    <row r="3" spans="1:2">
      <c r="A3" s="3" t="s">
        <v>257</v>
      </c>
    </row>
    <row r="4" spans="1:2">
      <c r="A4" s="4" t="s">
        <v>393</v>
      </c>
      <c r="B4"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95</v>
      </c>
      <c r="B1" s="2" t="s">
        <v>1</v>
      </c>
    </row>
    <row r="2" spans="1:2">
      <c r="B2" s="2" t="s">
        <v>2</v>
      </c>
    </row>
    <row r="3" spans="1:2">
      <c r="A3" s="3" t="s">
        <v>70</v>
      </c>
    </row>
    <row r="4" spans="1:2">
      <c r="A4" s="4" t="s">
        <v>396</v>
      </c>
      <c r="B4" s="4" t="s">
        <v>39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8</v>
      </c>
      <c r="B1" s="2" t="s">
        <v>1</v>
      </c>
    </row>
    <row r="2" spans="1:2">
      <c r="B2" s="2" t="s">
        <v>2</v>
      </c>
    </row>
    <row r="3" spans="1:2">
      <c r="A3" s="3" t="s">
        <v>260</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3</v>
      </c>
      <c r="B1" s="2" t="s">
        <v>1</v>
      </c>
    </row>
    <row r="2" spans="1:2">
      <c r="B2" s="2" t="s">
        <v>2</v>
      </c>
    </row>
    <row r="3" spans="1:2">
      <c r="A3" s="3" t="s">
        <v>262</v>
      </c>
    </row>
    <row r="4" spans="1:2">
      <c r="A4" s="4" t="s">
        <v>404</v>
      </c>
      <c r="B4" s="4" t="s">
        <v>405</v>
      </c>
    </row>
    <row r="5" spans="1:2">
      <c r="A5" s="4" t="s">
        <v>406</v>
      </c>
      <c r="B5"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08</v>
      </c>
      <c r="B1" s="2" t="s">
        <v>1</v>
      </c>
    </row>
    <row r="2" spans="1:2">
      <c r="B2" s="2" t="s">
        <v>2</v>
      </c>
    </row>
    <row r="3" spans="1:2">
      <c r="A3" s="3" t="s">
        <v>264</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415</v>
      </c>
      <c r="B1" s="2" t="s">
        <v>1</v>
      </c>
    </row>
    <row r="2" spans="1:2">
      <c r="B2" s="2" t="s">
        <v>2</v>
      </c>
    </row>
    <row r="3" spans="1:2">
      <c r="A3" s="3" t="s">
        <v>268</v>
      </c>
    </row>
    <row r="4" spans="1:2">
      <c r="A4" s="4" t="s">
        <v>416</v>
      </c>
      <c r="B4" s="4" t="s">
        <v>41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0</v>
      </c>
    </row>
    <row r="4" spans="1:2">
      <c r="A4" s="4" t="s">
        <v>419</v>
      </c>
      <c r="B4" s="4" t="s">
        <v>420</v>
      </c>
    </row>
    <row r="5" spans="1:2">
      <c r="A5" s="4" t="s">
        <v>421</v>
      </c>
      <c r="B5" s="4" t="s">
        <v>422</v>
      </c>
    </row>
    <row r="6" spans="1:2">
      <c r="A6" s="4" t="s">
        <v>423</v>
      </c>
      <c r="B6" s="4" t="s">
        <v>424</v>
      </c>
    </row>
    <row r="7" spans="1:2">
      <c r="A7" s="4" t="s">
        <v>425</v>
      </c>
      <c r="B7" s="4" t="s">
        <v>42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27</v>
      </c>
      <c r="B1" s="2" t="s">
        <v>1</v>
      </c>
    </row>
    <row r="2" spans="1:2">
      <c r="B2" s="2" t="s">
        <v>2</v>
      </c>
    </row>
    <row r="3" spans="1:2">
      <c r="A3" s="3" t="s">
        <v>272</v>
      </c>
    </row>
    <row r="4" spans="1:2">
      <c r="A4" s="4" t="s">
        <v>428</v>
      </c>
      <c r="B4" s="4" t="s">
        <v>42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430</v>
      </c>
      <c r="B1" s="2" t="s">
        <v>1</v>
      </c>
    </row>
    <row r="2" spans="1:2">
      <c r="B2" s="2" t="s">
        <v>2</v>
      </c>
    </row>
    <row r="3" spans="1:2">
      <c r="A3" s="3" t="s">
        <v>274</v>
      </c>
    </row>
    <row r="4" spans="1:2">
      <c r="A4" s="4" t="s">
        <v>431</v>
      </c>
      <c r="B4" s="4" t="s">
        <v>43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33</v>
      </c>
      <c r="B1" s="2" t="s">
        <v>1</v>
      </c>
    </row>
    <row r="2" spans="1:2">
      <c r="B2" s="2" t="s">
        <v>2</v>
      </c>
    </row>
    <row r="3" spans="1:2">
      <c r="A3" s="3" t="s">
        <v>276</v>
      </c>
    </row>
    <row r="4" spans="1:2">
      <c r="A4" s="4" t="s">
        <v>434</v>
      </c>
      <c r="B4" s="4" t="s">
        <v>435</v>
      </c>
    </row>
    <row r="5" spans="1:2">
      <c r="A5" s="4" t="s">
        <v>436</v>
      </c>
      <c r="B5" s="4" t="s">
        <v>437</v>
      </c>
    </row>
    <row r="6" spans="1:2">
      <c r="A6" s="4" t="s">
        <v>438</v>
      </c>
      <c r="B6" s="4" t="s">
        <v>43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34</v>
      </c>
      <c r="B1" s="2" t="s">
        <v>1</v>
      </c>
    </row>
    <row r="2" spans="1:3">
      <c r="B2" s="2" t="s">
        <v>2</v>
      </c>
      <c r="C2" s="2" t="s">
        <v>38</v>
      </c>
    </row>
    <row r="3" spans="1:3">
      <c r="A3" s="3" t="s">
        <v>135</v>
      </c>
    </row>
    <row r="4" spans="1:3">
      <c r="A4" s="4" t="s">
        <v>128</v>
      </c>
      <c r="B4" s="7" t="n">
        <v>8009</v>
      </c>
      <c r="C4" s="7" t="n">
        <v>5647</v>
      </c>
    </row>
    <row r="5" spans="1:3">
      <c r="A5" s="3" t="s">
        <v>136</v>
      </c>
    </row>
    <row r="6" spans="1:3">
      <c r="A6" s="4" t="s">
        <v>137</v>
      </c>
      <c r="B6" s="6" t="n">
        <v>1712</v>
      </c>
      <c r="C6" s="6" t="n">
        <v>-482</v>
      </c>
    </row>
    <row r="7" spans="1:3">
      <c r="A7" s="4" t="s">
        <v>138</v>
      </c>
      <c r="B7" s="6" t="n">
        <v>119</v>
      </c>
    </row>
    <row r="8" spans="1:3">
      <c r="A8" s="4" t="s">
        <v>139</v>
      </c>
      <c r="B8" s="6" t="n">
        <v>1831</v>
      </c>
      <c r="C8" s="6" t="n">
        <v>-482</v>
      </c>
    </row>
    <row r="9" spans="1:3">
      <c r="A9" s="3" t="s">
        <v>140</v>
      </c>
    </row>
    <row r="10" spans="1:3">
      <c r="A10" s="4" t="s">
        <v>137</v>
      </c>
      <c r="B10" s="6" t="n">
        <v>-450</v>
      </c>
      <c r="C10" s="6" t="n">
        <v>125</v>
      </c>
    </row>
    <row r="11" spans="1:3">
      <c r="A11" s="4" t="s">
        <v>138</v>
      </c>
      <c r="B11" s="6" t="n">
        <v>-25</v>
      </c>
    </row>
    <row r="12" spans="1:3">
      <c r="A12" s="4" t="s">
        <v>141</v>
      </c>
      <c r="B12" s="6" t="n">
        <v>-475</v>
      </c>
      <c r="C12" s="6" t="n">
        <v>125</v>
      </c>
    </row>
    <row r="13" spans="1:3">
      <c r="A13" s="4" t="s">
        <v>142</v>
      </c>
      <c r="B13" s="6" t="n">
        <v>1356</v>
      </c>
      <c r="C13" s="6" t="n">
        <v>-357</v>
      </c>
    </row>
    <row r="14" spans="1:3">
      <c r="A14" s="4" t="s">
        <v>143</v>
      </c>
      <c r="B14" s="7" t="n">
        <v>9365</v>
      </c>
      <c r="C14" s="7" t="n">
        <v>5290</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40</v>
      </c>
      <c r="B1" s="2" t="s">
        <v>1</v>
      </c>
    </row>
    <row r="2" spans="1:2">
      <c r="B2" s="2" t="s">
        <v>2</v>
      </c>
    </row>
    <row r="3" spans="1:2">
      <c r="A3" s="3" t="s">
        <v>278</v>
      </c>
    </row>
    <row r="4" spans="1:2">
      <c r="A4" s="4" t="s">
        <v>441</v>
      </c>
      <c r="B4" s="4" t="s">
        <v>4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443</v>
      </c>
      <c r="B1" s="2" t="s">
        <v>1</v>
      </c>
    </row>
    <row r="2" spans="1:2">
      <c r="B2" s="2" t="s">
        <v>2</v>
      </c>
    </row>
    <row r="3" spans="1:2">
      <c r="A3" s="3" t="s">
        <v>280</v>
      </c>
    </row>
    <row r="4" spans="1:2">
      <c r="A4" s="4" t="s">
        <v>444</v>
      </c>
      <c r="B4" s="4" t="s">
        <v>44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6</v>
      </c>
      <c r="B1" s="2" t="s">
        <v>1</v>
      </c>
    </row>
    <row r="2" spans="1:3">
      <c r="B2" s="2" t="s">
        <v>447</v>
      </c>
      <c r="C2" s="2" t="s">
        <v>448</v>
      </c>
    </row>
    <row r="3" spans="1:3">
      <c r="A3" s="3" t="s">
        <v>239</v>
      </c>
    </row>
    <row r="4" spans="1:3">
      <c r="A4" s="4" t="s">
        <v>449</v>
      </c>
      <c r="B4" s="6" t="n">
        <v>0</v>
      </c>
      <c r="C4" s="6" t="n">
        <v>0</v>
      </c>
    </row>
    <row r="5" spans="1:3">
      <c r="A5" s="4" t="s">
        <v>450</v>
      </c>
      <c r="B5" s="7" t="n">
        <v>0</v>
      </c>
      <c r="C5" s="7" t="n">
        <v>0</v>
      </c>
    </row>
    <row r="6" spans="1:3">
      <c r="A6" s="4" t="s">
        <v>451</v>
      </c>
    </row>
    <row r="7" spans="1:3">
      <c r="A7" s="3" t="s">
        <v>239</v>
      </c>
    </row>
    <row r="8" spans="1:3">
      <c r="A8" s="4" t="s">
        <v>452</v>
      </c>
      <c r="B8" s="4" t="s">
        <v>453</v>
      </c>
      <c r="C8" s="4" t="s">
        <v>45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455</v>
      </c>
      <c r="B1" s="2" t="s">
        <v>1</v>
      </c>
    </row>
    <row r="2" spans="1:2">
      <c r="B2" s="2" t="s">
        <v>2</v>
      </c>
    </row>
    <row r="3" spans="1:2">
      <c r="A3" s="4" t="s">
        <v>456</v>
      </c>
    </row>
    <row r="4" spans="1:2">
      <c r="A4" s="3" t="s">
        <v>249</v>
      </c>
    </row>
    <row r="5" spans="1:2">
      <c r="A5" s="4" t="s">
        <v>457</v>
      </c>
      <c r="B5" s="4" t="s">
        <v>458</v>
      </c>
    </row>
    <row r="6" spans="1:2">
      <c r="A6" s="4" t="s">
        <v>459</v>
      </c>
    </row>
    <row r="7" spans="1:2">
      <c r="A7" s="3" t="s">
        <v>249</v>
      </c>
    </row>
    <row r="8" spans="1:2">
      <c r="A8" s="4" t="s">
        <v>457</v>
      </c>
      <c r="B8" s="4" t="s">
        <v>460</v>
      </c>
    </row>
    <row r="9" spans="1:2">
      <c r="A9" s="4" t="s">
        <v>461</v>
      </c>
    </row>
    <row r="10" spans="1:2">
      <c r="A10" s="3" t="s">
        <v>249</v>
      </c>
    </row>
    <row r="11" spans="1:2">
      <c r="A11" s="4" t="s">
        <v>457</v>
      </c>
      <c r="B11" s="4" t="s">
        <v>460</v>
      </c>
    </row>
    <row r="12" spans="1:2">
      <c r="A12" s="4" t="s">
        <v>462</v>
      </c>
    </row>
    <row r="13" spans="1:2">
      <c r="A13" s="3" t="s">
        <v>249</v>
      </c>
    </row>
    <row r="14" spans="1:2">
      <c r="A14" s="4" t="s">
        <v>457</v>
      </c>
      <c r="B14" s="4" t="s">
        <v>463</v>
      </c>
    </row>
    <row r="15" spans="1:2">
      <c r="A15" s="4" t="s">
        <v>464</v>
      </c>
    </row>
    <row r="16" spans="1:2">
      <c r="A16" s="3" t="s">
        <v>249</v>
      </c>
    </row>
    <row r="17" spans="1:2">
      <c r="A17" s="4" t="s">
        <v>457</v>
      </c>
      <c r="B17" s="4" t="s">
        <v>465</v>
      </c>
    </row>
    <row r="18" spans="1:2">
      <c r="A18" s="4" t="s">
        <v>466</v>
      </c>
    </row>
    <row r="19" spans="1:2">
      <c r="A19" s="3" t="s">
        <v>249</v>
      </c>
    </row>
    <row r="20" spans="1:2">
      <c r="A20" s="4" t="s">
        <v>457</v>
      </c>
      <c r="B20" s="4" t="s">
        <v>46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467</v>
      </c>
      <c r="B1" s="2" t="s">
        <v>1</v>
      </c>
    </row>
    <row r="2" spans="1:2">
      <c r="B2" s="2" t="s">
        <v>2</v>
      </c>
    </row>
    <row r="3" spans="1:2">
      <c r="A3" s="4" t="s">
        <v>468</v>
      </c>
    </row>
    <row r="4" spans="1:2">
      <c r="A4" s="4" t="s">
        <v>469</v>
      </c>
      <c r="B4" s="4" t="s">
        <v>470</v>
      </c>
    </row>
    <row r="5" spans="1:2">
      <c r="A5" s="4" t="s">
        <v>471</v>
      </c>
    </row>
    <row r="6" spans="1:2">
      <c r="A6" s="4" t="s">
        <v>469</v>
      </c>
      <c r="B6" s="4" t="s">
        <v>46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2</v>
      </c>
      <c r="B1" s="2" t="s">
        <v>2</v>
      </c>
      <c r="C1" s="2" t="s">
        <v>473</v>
      </c>
    </row>
    <row r="2" spans="1:3">
      <c r="A2" s="4" t="s">
        <v>474</v>
      </c>
      <c r="B2" s="7" t="n">
        <v>15100</v>
      </c>
    </row>
    <row r="3" spans="1:3">
      <c r="A3" s="4" t="s">
        <v>475</v>
      </c>
      <c r="B3" s="6" t="n">
        <v>13480</v>
      </c>
    </row>
    <row r="4" spans="1:3">
      <c r="A4" s="4" t="s">
        <v>476</v>
      </c>
      <c r="B4" s="7" t="n">
        <v>10308</v>
      </c>
    </row>
    <row r="5" spans="1:3">
      <c r="A5" s="4" t="s">
        <v>477</v>
      </c>
    </row>
    <row r="6" spans="1:3">
      <c r="A6" s="4" t="s">
        <v>475</v>
      </c>
      <c r="C6" s="7" t="n">
        <v>16600</v>
      </c>
    </row>
    <row r="7" spans="1:3">
      <c r="A7" s="4" t="s">
        <v>476</v>
      </c>
      <c r="C7" s="7" t="n">
        <v>129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78</v>
      </c>
      <c r="B1" s="2" t="s">
        <v>479</v>
      </c>
      <c r="C1" s="2" t="s">
        <v>184</v>
      </c>
    </row>
    <row r="2" spans="1:3">
      <c r="A2" s="4" t="s">
        <v>480</v>
      </c>
    </row>
    <row r="3" spans="1:3">
      <c r="A3" s="3" t="s">
        <v>241</v>
      </c>
    </row>
    <row r="4" spans="1:3">
      <c r="A4" s="4" t="s">
        <v>481</v>
      </c>
      <c r="C4" s="6" t="n">
        <v>105264</v>
      </c>
    </row>
    <row r="5" spans="1:3">
      <c r="A5" s="4" t="s">
        <v>482</v>
      </c>
      <c r="C5" s="7" t="n">
        <v>3</v>
      </c>
    </row>
    <row r="6" spans="1:3">
      <c r="A6" s="4" t="s">
        <v>483</v>
      </c>
    </row>
    <row r="7" spans="1:3">
      <c r="A7" s="3" t="s">
        <v>241</v>
      </c>
    </row>
    <row r="8" spans="1:3">
      <c r="A8" s="4" t="s">
        <v>481</v>
      </c>
      <c r="C8" s="6" t="n">
        <v>52632</v>
      </c>
    </row>
    <row r="9" spans="1:3">
      <c r="A9" s="4" t="s">
        <v>482</v>
      </c>
      <c r="C9" s="5" t="n">
        <v>1.5</v>
      </c>
    </row>
    <row r="10" spans="1:3">
      <c r="A10" s="4" t="s">
        <v>484</v>
      </c>
      <c r="C10" s="4" t="s">
        <v>485</v>
      </c>
    </row>
    <row r="11" spans="1:3">
      <c r="A11" s="4" t="s">
        <v>486</v>
      </c>
    </row>
    <row r="12" spans="1:3">
      <c r="A12" s="3" t="s">
        <v>241</v>
      </c>
    </row>
    <row r="13" spans="1:3">
      <c r="A13" s="4" t="s">
        <v>481</v>
      </c>
      <c r="C13" s="6" t="n">
        <v>52632</v>
      </c>
    </row>
    <row r="14" spans="1:3">
      <c r="A14" s="4" t="s">
        <v>482</v>
      </c>
      <c r="C14" s="5" t="n">
        <v>1.5</v>
      </c>
    </row>
    <row r="15" spans="1:3">
      <c r="A15" s="4" t="s">
        <v>487</v>
      </c>
    </row>
    <row r="16" spans="1:3">
      <c r="A16" s="3" t="s">
        <v>241</v>
      </c>
    </row>
    <row r="17" spans="1:3">
      <c r="A17" s="4" t="s">
        <v>488</v>
      </c>
      <c r="B17" s="7" t="n">
        <v>1</v>
      </c>
    </row>
    <row r="18" spans="1:3">
      <c r="A18" s="4" t="s">
        <v>489</v>
      </c>
      <c r="B18" s="9" t="n">
        <v>0.4</v>
      </c>
    </row>
    <row r="19" spans="1:3">
      <c r="A19" s="4" t="s">
        <v>490</v>
      </c>
      <c r="B19" s="6" t="n">
        <v>1</v>
      </c>
    </row>
    <row r="20" spans="1:3">
      <c r="A20" s="4" t="s">
        <v>491</v>
      </c>
    </row>
    <row r="21" spans="1:3">
      <c r="A21" s="3" t="s">
        <v>241</v>
      </c>
    </row>
    <row r="22" spans="1:3">
      <c r="A22" s="4" t="s">
        <v>492</v>
      </c>
      <c r="B22" s="5" t="n">
        <v>0.6</v>
      </c>
    </row>
    <row r="23" spans="1:3">
      <c r="A23" s="4" t="s">
        <v>493</v>
      </c>
      <c r="B23" s="4" t="s">
        <v>49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5</v>
      </c>
      <c r="B1" s="2" t="s">
        <v>1</v>
      </c>
    </row>
    <row r="2" spans="1:3">
      <c r="B2" s="2" t="s">
        <v>2</v>
      </c>
      <c r="C2" s="2" t="s">
        <v>38</v>
      </c>
    </row>
    <row r="3" spans="1:3">
      <c r="A3" s="3" t="s">
        <v>496</v>
      </c>
    </row>
    <row r="4" spans="1:3">
      <c r="A4" s="4" t="s">
        <v>497</v>
      </c>
      <c r="B4" s="7" t="n">
        <v>59100</v>
      </c>
      <c r="C4" s="7" t="n">
        <v>45723</v>
      </c>
    </row>
    <row r="5" spans="1:3">
      <c r="A5" s="4" t="s">
        <v>498</v>
      </c>
      <c r="B5" s="6" t="n">
        <v>212</v>
      </c>
      <c r="C5" s="6" t="n">
        <v>11</v>
      </c>
    </row>
    <row r="6" spans="1:3">
      <c r="A6" s="4" t="s">
        <v>499</v>
      </c>
      <c r="B6" s="6" t="n">
        <v>-409</v>
      </c>
      <c r="C6" s="6" t="n">
        <v>-2039</v>
      </c>
    </row>
    <row r="7" spans="1:3">
      <c r="A7" s="4" t="s">
        <v>500</v>
      </c>
      <c r="B7" s="6" t="n">
        <v>58903</v>
      </c>
      <c r="C7" s="6" t="n">
        <v>43695</v>
      </c>
    </row>
    <row r="8" spans="1:3">
      <c r="A8" s="4" t="s">
        <v>501</v>
      </c>
      <c r="B8" s="6" t="n">
        <v>200</v>
      </c>
      <c r="C8" s="6" t="n">
        <v>200</v>
      </c>
    </row>
    <row r="9" spans="1:3">
      <c r="A9" s="4" t="s">
        <v>502</v>
      </c>
    </row>
    <row r="10" spans="1:3">
      <c r="A10" s="3" t="s">
        <v>496</v>
      </c>
    </row>
    <row r="11" spans="1:3">
      <c r="A11" s="4" t="s">
        <v>497</v>
      </c>
      <c r="B11" s="6" t="n">
        <v>250</v>
      </c>
      <c r="C11" s="6" t="n">
        <v>250</v>
      </c>
    </row>
    <row r="12" spans="1:3">
      <c r="A12" s="4" t="s">
        <v>498</v>
      </c>
      <c r="B12" s="6" t="n">
        <v>4</v>
      </c>
    </row>
    <row r="13" spans="1:3">
      <c r="A13" s="4" t="s">
        <v>500</v>
      </c>
      <c r="B13" s="6" t="n">
        <v>254</v>
      </c>
      <c r="C13" s="6" t="n">
        <v>250</v>
      </c>
    </row>
    <row r="14" spans="1:3">
      <c r="A14" s="4" t="s">
        <v>503</v>
      </c>
    </row>
    <row r="15" spans="1:3">
      <c r="A15" s="3" t="s">
        <v>496</v>
      </c>
    </row>
    <row r="16" spans="1:3">
      <c r="A16" s="4" t="s">
        <v>497</v>
      </c>
      <c r="B16" s="6" t="n">
        <v>45490</v>
      </c>
      <c r="C16" s="6" t="n">
        <v>35591</v>
      </c>
    </row>
    <row r="17" spans="1:3">
      <c r="A17" s="4" t="s">
        <v>498</v>
      </c>
      <c r="B17" s="6" t="n">
        <v>157</v>
      </c>
      <c r="C17" s="6" t="n">
        <v>8</v>
      </c>
    </row>
    <row r="18" spans="1:3">
      <c r="A18" s="4" t="s">
        <v>499</v>
      </c>
      <c r="B18" s="6" t="n">
        <v>-335</v>
      </c>
      <c r="C18" s="6" t="n">
        <v>-1597</v>
      </c>
    </row>
    <row r="19" spans="1:3">
      <c r="A19" s="4" t="s">
        <v>500</v>
      </c>
      <c r="B19" s="6" t="n">
        <v>45312</v>
      </c>
      <c r="C19" s="6" t="n">
        <v>34002</v>
      </c>
    </row>
    <row r="20" spans="1:3">
      <c r="A20" s="4" t="s">
        <v>504</v>
      </c>
    </row>
    <row r="21" spans="1:3">
      <c r="A21" s="3" t="s">
        <v>496</v>
      </c>
    </row>
    <row r="22" spans="1:3">
      <c r="A22" s="4" t="s">
        <v>497</v>
      </c>
      <c r="B22" s="6" t="n">
        <v>2935</v>
      </c>
      <c r="C22" s="6" t="n">
        <v>4076</v>
      </c>
    </row>
    <row r="23" spans="1:3">
      <c r="A23" s="4" t="s">
        <v>498</v>
      </c>
      <c r="B23" s="6" t="n">
        <v>11</v>
      </c>
      <c r="C23" s="6" t="n">
        <v>2</v>
      </c>
    </row>
    <row r="24" spans="1:3">
      <c r="A24" s="4" t="s">
        <v>499</v>
      </c>
      <c r="B24" s="6" t="n">
        <v>-29</v>
      </c>
      <c r="C24" s="6" t="n">
        <v>-208</v>
      </c>
    </row>
    <row r="25" spans="1:3">
      <c r="A25" s="4" t="s">
        <v>500</v>
      </c>
      <c r="B25" s="6" t="n">
        <v>2917</v>
      </c>
      <c r="C25" s="6" t="n">
        <v>3870</v>
      </c>
    </row>
    <row r="26" spans="1:3">
      <c r="A26" s="4" t="s">
        <v>505</v>
      </c>
    </row>
    <row r="27" spans="1:3">
      <c r="A27" s="3" t="s">
        <v>496</v>
      </c>
    </row>
    <row r="28" spans="1:3">
      <c r="A28" s="4" t="s">
        <v>497</v>
      </c>
      <c r="C28" s="6" t="n">
        <v>4525</v>
      </c>
    </row>
    <row r="29" spans="1:3">
      <c r="A29" s="4" t="s">
        <v>499</v>
      </c>
      <c r="C29" s="6" t="n">
        <v>-223</v>
      </c>
    </row>
    <row r="30" spans="1:3">
      <c r="A30" s="4" t="s">
        <v>500</v>
      </c>
      <c r="C30" s="6" t="n">
        <v>4302</v>
      </c>
    </row>
    <row r="31" spans="1:3">
      <c r="A31" s="4" t="s">
        <v>506</v>
      </c>
    </row>
    <row r="32" spans="1:3">
      <c r="A32" s="3" t="s">
        <v>496</v>
      </c>
    </row>
    <row r="33" spans="1:3">
      <c r="A33" s="4" t="s">
        <v>497</v>
      </c>
      <c r="B33" s="6" t="n">
        <v>10425</v>
      </c>
      <c r="C33" s="6" t="n">
        <v>1281</v>
      </c>
    </row>
    <row r="34" spans="1:3">
      <c r="A34" s="4" t="s">
        <v>498</v>
      </c>
      <c r="B34" s="6" t="n">
        <v>40</v>
      </c>
      <c r="C34" s="6" t="n">
        <v>1</v>
      </c>
    </row>
    <row r="35" spans="1:3">
      <c r="A35" s="4" t="s">
        <v>499</v>
      </c>
      <c r="B35" s="6" t="n">
        <v>-45</v>
      </c>
      <c r="C35" s="6" t="n">
        <v>-11</v>
      </c>
    </row>
    <row r="36" spans="1:3">
      <c r="A36" s="4" t="s">
        <v>500</v>
      </c>
      <c r="B36" s="6" t="n">
        <v>10420</v>
      </c>
      <c r="C36" s="6" t="n">
        <v>1271</v>
      </c>
    </row>
    <row r="37" spans="1:3">
      <c r="A37" s="4" t="s">
        <v>507</v>
      </c>
    </row>
    <row r="38" spans="1:3">
      <c r="A38" s="3" t="s">
        <v>496</v>
      </c>
    </row>
    <row r="39" spans="1:3">
      <c r="A39" s="4" t="s">
        <v>508</v>
      </c>
      <c r="B39" s="6" t="n">
        <v>400</v>
      </c>
      <c r="C39" s="7" t="n">
        <v>300</v>
      </c>
    </row>
    <row r="40" spans="1:3">
      <c r="A40" s="4" t="s">
        <v>509</v>
      </c>
      <c r="B40" s="6" t="n">
        <v>1400</v>
      </c>
    </row>
    <row r="41" spans="1:3">
      <c r="A41" s="4" t="s">
        <v>510</v>
      </c>
    </row>
    <row r="42" spans="1:3">
      <c r="A42" s="3" t="s">
        <v>496</v>
      </c>
    </row>
    <row r="43" spans="1:3">
      <c r="A43" s="4" t="s">
        <v>511</v>
      </c>
      <c r="B43" s="7" t="n">
        <v>1600</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512</v>
      </c>
      <c r="B1" s="2" t="s">
        <v>1</v>
      </c>
    </row>
    <row r="2" spans="1:3">
      <c r="B2" s="2" t="s">
        <v>447</v>
      </c>
      <c r="C2" s="2" t="s">
        <v>448</v>
      </c>
    </row>
    <row r="3" spans="1:3">
      <c r="A3" s="3" t="s">
        <v>496</v>
      </c>
    </row>
    <row r="4" spans="1:3">
      <c r="A4" s="4" t="s">
        <v>497</v>
      </c>
      <c r="B4" s="7" t="n">
        <v>59100</v>
      </c>
      <c r="C4" s="7" t="n">
        <v>45723</v>
      </c>
    </row>
    <row r="5" spans="1:3">
      <c r="A5" s="4" t="s">
        <v>500</v>
      </c>
      <c r="B5" s="6" t="n">
        <v>58903</v>
      </c>
      <c r="C5" s="6" t="n">
        <v>43695</v>
      </c>
    </row>
    <row r="6" spans="1:3">
      <c r="A6" s="4" t="s">
        <v>513</v>
      </c>
      <c r="B6" s="7" t="n">
        <v>5500</v>
      </c>
      <c r="C6" s="7" t="n">
        <v>5400</v>
      </c>
    </row>
    <row r="7" spans="1:3">
      <c r="A7" s="4" t="s">
        <v>514</v>
      </c>
      <c r="B7" s="4" t="s">
        <v>515</v>
      </c>
      <c r="C7" s="4" t="s">
        <v>515</v>
      </c>
    </row>
    <row r="8" spans="1:3">
      <c r="A8" s="4" t="s">
        <v>516</v>
      </c>
      <c r="B8" s="7" t="n">
        <v>409</v>
      </c>
      <c r="C8" s="7" t="n">
        <v>2039</v>
      </c>
    </row>
    <row r="9" spans="1:3">
      <c r="A9" s="4" t="s">
        <v>517</v>
      </c>
      <c r="B9" s="6" t="n">
        <v>3</v>
      </c>
    </row>
    <row r="10" spans="1:3">
      <c r="A10" s="4" t="s">
        <v>518</v>
      </c>
    </row>
    <row r="11" spans="1:3">
      <c r="A11" s="3" t="s">
        <v>496</v>
      </c>
    </row>
    <row r="12" spans="1:3">
      <c r="A12" s="4" t="s">
        <v>519</v>
      </c>
      <c r="B12" s="7" t="n">
        <v>250</v>
      </c>
    </row>
    <row r="13" spans="1:3">
      <c r="A13" s="4" t="s">
        <v>520</v>
      </c>
      <c r="B13" s="6" t="n">
        <v>254</v>
      </c>
    </row>
    <row r="14" spans="1:3">
      <c r="A14" s="4" t="s">
        <v>521</v>
      </c>
      <c r="B14" s="6" t="n">
        <v>58850</v>
      </c>
    </row>
    <row r="15" spans="1:3">
      <c r="A15" s="4" t="s">
        <v>522</v>
      </c>
      <c r="B15" s="6" t="n">
        <v>58649</v>
      </c>
    </row>
    <row r="16" spans="1:3">
      <c r="A16" s="4" t="s">
        <v>497</v>
      </c>
      <c r="B16" s="6" t="n">
        <v>59100</v>
      </c>
    </row>
    <row r="17" spans="1:3">
      <c r="A17" s="4" t="s">
        <v>500</v>
      </c>
      <c r="B17" s="7" t="n">
        <v>58903</v>
      </c>
    </row>
    <row r="18" spans="1:3">
      <c r="A18" s="4" t="s">
        <v>523</v>
      </c>
      <c r="B18" s="6" t="n">
        <v>26</v>
      </c>
      <c r="C18" s="6" t="n">
        <v>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4</v>
      </c>
      <c r="B1" s="2" t="s">
        <v>1</v>
      </c>
    </row>
    <row r="2" spans="1:3">
      <c r="B2" s="2" t="s">
        <v>2</v>
      </c>
      <c r="C2" s="2" t="s">
        <v>38</v>
      </c>
    </row>
    <row r="3" spans="1:3">
      <c r="A3" s="3" t="s">
        <v>496</v>
      </c>
    </row>
    <row r="4" spans="1:3">
      <c r="A4" s="4" t="s">
        <v>525</v>
      </c>
      <c r="B4" s="7" t="n">
        <v>35983</v>
      </c>
      <c r="C4" s="7" t="n">
        <v>1782</v>
      </c>
    </row>
    <row r="5" spans="1:3">
      <c r="A5" s="4" t="s">
        <v>526</v>
      </c>
      <c r="B5" s="6" t="n">
        <v>-238</v>
      </c>
      <c r="C5" s="6" t="n">
        <v>-12</v>
      </c>
    </row>
    <row r="6" spans="1:3">
      <c r="A6" s="4" t="s">
        <v>527</v>
      </c>
      <c r="B6" s="6" t="n">
        <v>6797</v>
      </c>
      <c r="C6" s="6" t="n">
        <v>40276</v>
      </c>
    </row>
    <row r="7" spans="1:3">
      <c r="A7" s="4" t="s">
        <v>528</v>
      </c>
      <c r="B7" s="6" t="n">
        <v>-171</v>
      </c>
      <c r="C7" s="6" t="n">
        <v>-2027</v>
      </c>
    </row>
    <row r="8" spans="1:3">
      <c r="A8" s="4" t="s">
        <v>529</v>
      </c>
      <c r="B8" s="6" t="n">
        <v>42780</v>
      </c>
      <c r="C8" s="6" t="n">
        <v>42058</v>
      </c>
    </row>
    <row r="9" spans="1:3">
      <c r="A9" s="4" t="s">
        <v>530</v>
      </c>
      <c r="B9" s="6" t="n">
        <v>-409</v>
      </c>
      <c r="C9" s="6" t="n">
        <v>-2039</v>
      </c>
    </row>
    <row r="10" spans="1:3">
      <c r="A10" s="4" t="s">
        <v>204</v>
      </c>
      <c r="B10" s="6" t="n">
        <v>7506</v>
      </c>
    </row>
    <row r="11" spans="1:3">
      <c r="A11" s="4" t="s">
        <v>204</v>
      </c>
      <c r="C11" s="6" t="n">
        <v>0</v>
      </c>
    </row>
    <row r="12" spans="1:3">
      <c r="A12" s="4" t="s">
        <v>531</v>
      </c>
      <c r="B12" s="6" t="n">
        <v>100</v>
      </c>
    </row>
    <row r="13" spans="1:3">
      <c r="A13" s="4" t="s">
        <v>503</v>
      </c>
    </row>
    <row r="14" spans="1:3">
      <c r="A14" s="3" t="s">
        <v>496</v>
      </c>
    </row>
    <row r="15" spans="1:3">
      <c r="A15" s="4" t="s">
        <v>525</v>
      </c>
      <c r="B15" s="6" t="n">
        <v>28203</v>
      </c>
      <c r="C15" s="6" t="n">
        <v>201</v>
      </c>
    </row>
    <row r="16" spans="1:3">
      <c r="A16" s="4" t="s">
        <v>526</v>
      </c>
      <c r="B16" s="6" t="n">
        <v>-193</v>
      </c>
    </row>
    <row r="17" spans="1:3">
      <c r="A17" s="4" t="s">
        <v>527</v>
      </c>
      <c r="B17" s="6" t="n">
        <v>4450</v>
      </c>
      <c r="C17" s="6" t="n">
        <v>32696</v>
      </c>
    </row>
    <row r="18" spans="1:3">
      <c r="A18" s="4" t="s">
        <v>528</v>
      </c>
      <c r="B18" s="6" t="n">
        <v>-142</v>
      </c>
      <c r="C18" s="6" t="n">
        <v>-1597</v>
      </c>
    </row>
    <row r="19" spans="1:3">
      <c r="A19" s="4" t="s">
        <v>529</v>
      </c>
      <c r="B19" s="6" t="n">
        <v>32653</v>
      </c>
      <c r="C19" s="6" t="n">
        <v>32897</v>
      </c>
    </row>
    <row r="20" spans="1:3">
      <c r="A20" s="4" t="s">
        <v>530</v>
      </c>
      <c r="B20" s="6" t="n">
        <v>-335</v>
      </c>
      <c r="C20" s="6" t="n">
        <v>-1597</v>
      </c>
    </row>
    <row r="21" spans="1:3">
      <c r="A21" s="4" t="s">
        <v>504</v>
      </c>
    </row>
    <row r="22" spans="1:3">
      <c r="A22" s="3" t="s">
        <v>496</v>
      </c>
    </row>
    <row r="23" spans="1:3">
      <c r="A23" s="4" t="s">
        <v>525</v>
      </c>
      <c r="C23" s="6" t="n">
        <v>436</v>
      </c>
    </row>
    <row r="24" spans="1:3">
      <c r="A24" s="4" t="s">
        <v>526</v>
      </c>
      <c r="C24" s="6" t="n">
        <v>-3</v>
      </c>
    </row>
    <row r="25" spans="1:3">
      <c r="A25" s="4" t="s">
        <v>527</v>
      </c>
      <c r="B25" s="6" t="n">
        <v>2347</v>
      </c>
      <c r="C25" s="6" t="n">
        <v>3215</v>
      </c>
    </row>
    <row r="26" spans="1:3">
      <c r="A26" s="4" t="s">
        <v>528</v>
      </c>
      <c r="B26" s="6" t="n">
        <v>-29</v>
      </c>
      <c r="C26" s="6" t="n">
        <v>-205</v>
      </c>
    </row>
    <row r="27" spans="1:3">
      <c r="A27" s="4" t="s">
        <v>529</v>
      </c>
      <c r="B27" s="6" t="n">
        <v>2347</v>
      </c>
      <c r="C27" s="6" t="n">
        <v>3651</v>
      </c>
    </row>
    <row r="28" spans="1:3">
      <c r="A28" s="4" t="s">
        <v>530</v>
      </c>
      <c r="B28" s="6" t="n">
        <v>-29</v>
      </c>
      <c r="C28" s="6" t="n">
        <v>-208</v>
      </c>
    </row>
    <row r="29" spans="1:3">
      <c r="A29" s="4" t="s">
        <v>505</v>
      </c>
    </row>
    <row r="30" spans="1:3">
      <c r="A30" s="3" t="s">
        <v>496</v>
      </c>
    </row>
    <row r="31" spans="1:3">
      <c r="A31" s="4" t="s">
        <v>527</v>
      </c>
      <c r="C31" s="6" t="n">
        <v>4302</v>
      </c>
    </row>
    <row r="32" spans="1:3">
      <c r="A32" s="4" t="s">
        <v>528</v>
      </c>
      <c r="C32" s="6" t="n">
        <v>-223</v>
      </c>
    </row>
    <row r="33" spans="1:3">
      <c r="A33" s="4" t="s">
        <v>529</v>
      </c>
      <c r="C33" s="6" t="n">
        <v>4302</v>
      </c>
    </row>
    <row r="34" spans="1:3">
      <c r="A34" s="4" t="s">
        <v>530</v>
      </c>
      <c r="C34" s="6" t="n">
        <v>-223</v>
      </c>
    </row>
    <row r="35" spans="1:3">
      <c r="A35" s="4" t="s">
        <v>506</v>
      </c>
    </row>
    <row r="36" spans="1:3">
      <c r="A36" s="3" t="s">
        <v>496</v>
      </c>
    </row>
    <row r="37" spans="1:3">
      <c r="A37" s="4" t="s">
        <v>525</v>
      </c>
      <c r="B37" s="6" t="n">
        <v>7780</v>
      </c>
      <c r="C37" s="6" t="n">
        <v>1145</v>
      </c>
    </row>
    <row r="38" spans="1:3">
      <c r="A38" s="4" t="s">
        <v>526</v>
      </c>
      <c r="B38" s="6" t="n">
        <v>-45</v>
      </c>
      <c r="C38" s="6" t="n">
        <v>-9</v>
      </c>
    </row>
    <row r="39" spans="1:3">
      <c r="A39" s="4" t="s">
        <v>527</v>
      </c>
      <c r="C39" s="6" t="n">
        <v>63</v>
      </c>
    </row>
    <row r="40" spans="1:3">
      <c r="A40" s="4" t="s">
        <v>528</v>
      </c>
      <c r="C40" s="6" t="n">
        <v>-2</v>
      </c>
    </row>
    <row r="41" spans="1:3">
      <c r="A41" s="4" t="s">
        <v>529</v>
      </c>
      <c r="B41" s="6" t="n">
        <v>7780</v>
      </c>
      <c r="C41" s="6" t="n">
        <v>1208</v>
      </c>
    </row>
    <row r="42" spans="1:3">
      <c r="A42" s="4" t="s">
        <v>530</v>
      </c>
      <c r="B42" s="7" t="n">
        <v>-45</v>
      </c>
      <c r="C42" s="7" t="n">
        <v>-1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P29"/>
  <sheetViews>
    <sheetView workbookViewId="0">
      <selection activeCell="A1" sqref="A1"/>
    </sheetView>
  </sheetViews>
  <sheetFormatPr baseColWidth="8" defaultRowHeight="15" outlineLevelCol="0"/>
  <cols>
    <col customWidth="1" max="1" min="1" width="73"/>
    <col customWidth="1" max="2" min="2" width="26"/>
    <col customWidth="1" max="3" min="3" width="16"/>
    <col customWidth="1" max="4" min="4" width="36"/>
    <col customWidth="1" max="5" min="5" width="28"/>
    <col customWidth="1" max="6" min="6" width="13"/>
    <col customWidth="1" max="7" min="7" width="37"/>
    <col customWidth="1" max="8" min="8" width="35"/>
    <col customWidth="1" max="9" min="9" width="27"/>
    <col customWidth="1" max="10" min="10" width="30"/>
    <col customWidth="1" max="11" min="11" width="28"/>
    <col customWidth="1" max="12" min="12" width="20"/>
    <col customWidth="1" max="13" min="13" width="46"/>
    <col customWidth="1" max="14" min="14" width="11"/>
    <col customWidth="1" max="15" min="15" width="9"/>
    <col customWidth="1" max="16" min="16" width="11"/>
  </cols>
  <sheetData>
    <row r="1" spans="1:16">
      <c r="A1" s="1" t="s">
        <v>144</v>
      </c>
      <c r="B1" s="2" t="s">
        <v>145</v>
      </c>
      <c r="C1" s="2" t="s">
        <v>146</v>
      </c>
      <c r="D1" s="2" t="s">
        <v>147</v>
      </c>
      <c r="E1" s="2" t="s">
        <v>148</v>
      </c>
      <c r="F1" s="2" t="s">
        <v>149</v>
      </c>
      <c r="G1" s="2" t="s">
        <v>150</v>
      </c>
      <c r="H1" s="2" t="s">
        <v>151</v>
      </c>
      <c r="I1" s="2" t="s">
        <v>152</v>
      </c>
      <c r="J1" s="2" t="s">
        <v>153</v>
      </c>
      <c r="K1" s="2" t="s">
        <v>154</v>
      </c>
      <c r="L1" s="2" t="s">
        <v>155</v>
      </c>
      <c r="M1" s="2" t="s">
        <v>156</v>
      </c>
      <c r="N1" s="2" t="s">
        <v>157</v>
      </c>
      <c r="O1" s="2" t="s">
        <v>91</v>
      </c>
      <c r="P1" s="2" t="s">
        <v>158</v>
      </c>
    </row>
    <row r="2" spans="1:16">
      <c r="A2" s="4" t="s">
        <v>159</v>
      </c>
      <c r="I2" s="7" t="n">
        <v>130070</v>
      </c>
      <c r="L2" s="7" t="n">
        <v>-27296</v>
      </c>
      <c r="M2" s="7" t="n">
        <v>-928</v>
      </c>
      <c r="P2" s="7" t="n">
        <v>101846</v>
      </c>
    </row>
    <row r="3" spans="1:16">
      <c r="A3" s="4" t="s">
        <v>160</v>
      </c>
      <c r="C3" s="6" t="n">
        <v>20868</v>
      </c>
      <c r="E3" s="6" t="n">
        <v>41000</v>
      </c>
      <c r="F3" s="6" t="n">
        <v>5833456</v>
      </c>
    </row>
    <row r="4" spans="1:16">
      <c r="A4" s="3" t="s">
        <v>161</v>
      </c>
    </row>
    <row r="5" spans="1:16">
      <c r="A5" s="4" t="s">
        <v>128</v>
      </c>
      <c r="L5" s="6" t="n">
        <v>5647</v>
      </c>
      <c r="P5" s="6" t="n">
        <v>5647</v>
      </c>
    </row>
    <row r="6" spans="1:16">
      <c r="A6" s="4" t="s">
        <v>162</v>
      </c>
      <c r="I6" s="6" t="n">
        <v>34450</v>
      </c>
      <c r="P6" s="6" t="n">
        <v>34450</v>
      </c>
    </row>
    <row r="7" spans="1:16">
      <c r="A7" s="4" t="s">
        <v>163</v>
      </c>
      <c r="F7" s="6" t="n">
        <v>1989017</v>
      </c>
    </row>
    <row r="8" spans="1:16">
      <c r="A8" s="4" t="s">
        <v>164</v>
      </c>
      <c r="F8" s="6" t="n">
        <v>128978</v>
      </c>
    </row>
    <row r="9" spans="1:16">
      <c r="A9" s="4" t="s">
        <v>165</v>
      </c>
      <c r="L9" s="6" t="n">
        <v>-41</v>
      </c>
      <c r="M9" s="6" t="n">
        <v>41</v>
      </c>
    </row>
    <row r="10" spans="1:16">
      <c r="A10" s="4" t="s">
        <v>166</v>
      </c>
      <c r="G10" s="7" t="n">
        <v>-20783</v>
      </c>
      <c r="H10" s="7" t="n">
        <v>-4054</v>
      </c>
      <c r="J10" s="7" t="n">
        <v>-85</v>
      </c>
      <c r="K10" s="7" t="n">
        <v>-46</v>
      </c>
      <c r="N10" s="7" t="n">
        <v>-20868</v>
      </c>
      <c r="O10" s="7" t="n">
        <v>-4100</v>
      </c>
    </row>
    <row r="11" spans="1:16">
      <c r="A11" s="4" t="s">
        <v>167</v>
      </c>
      <c r="B11" s="6" t="n">
        <v>-20868</v>
      </c>
      <c r="D11" s="6" t="n">
        <v>-41000000</v>
      </c>
    </row>
    <row r="12" spans="1:16">
      <c r="A12" s="4" t="s">
        <v>168</v>
      </c>
      <c r="M12" s="6" t="n">
        <v>-398</v>
      </c>
      <c r="P12" s="6" t="n">
        <v>-398</v>
      </c>
    </row>
    <row r="13" spans="1:16">
      <c r="A13" s="4" t="s">
        <v>169</v>
      </c>
      <c r="I13" s="6" t="n">
        <v>-181</v>
      </c>
      <c r="P13" s="6" t="n">
        <v>-181</v>
      </c>
    </row>
    <row r="14" spans="1:16">
      <c r="A14" s="4" t="s">
        <v>170</v>
      </c>
      <c r="F14" s="6" t="n">
        <v>16969</v>
      </c>
    </row>
    <row r="15" spans="1:16">
      <c r="A15" s="4" t="s">
        <v>171</v>
      </c>
      <c r="I15" s="6" t="n">
        <v>-1857</v>
      </c>
      <c r="P15" s="6" t="n">
        <v>-1857</v>
      </c>
    </row>
    <row r="16" spans="1:16">
      <c r="A16" s="4" t="s">
        <v>129</v>
      </c>
      <c r="L16" s="6" t="n">
        <v>-1378</v>
      </c>
      <c r="P16" s="6" t="n">
        <v>-1378</v>
      </c>
    </row>
    <row r="17" spans="1:16">
      <c r="A17" s="4" t="s">
        <v>172</v>
      </c>
      <c r="I17" s="6" t="n">
        <v>141359</v>
      </c>
      <c r="L17" s="6" t="n">
        <v>-23199</v>
      </c>
      <c r="M17" s="6" t="n">
        <v>-1285</v>
      </c>
      <c r="P17" s="6" t="n">
        <v>116875</v>
      </c>
    </row>
    <row r="18" spans="1:16">
      <c r="A18" s="4" t="s">
        <v>173</v>
      </c>
      <c r="F18" s="6" t="n">
        <v>7968420</v>
      </c>
    </row>
    <row r="19" spans="1:16">
      <c r="A19" s="3" t="s">
        <v>161</v>
      </c>
    </row>
    <row r="20" spans="1:16">
      <c r="A20" s="4" t="s">
        <v>128</v>
      </c>
      <c r="L20" s="6" t="n">
        <v>8009</v>
      </c>
      <c r="P20" s="6" t="n">
        <v>8009</v>
      </c>
    </row>
    <row r="21" spans="1:16">
      <c r="A21" s="4" t="s">
        <v>174</v>
      </c>
      <c r="L21" s="6" t="n">
        <v>235</v>
      </c>
      <c r="M21" s="6" t="n">
        <v>-235</v>
      </c>
      <c r="P21" s="6" t="n">
        <v>235</v>
      </c>
    </row>
    <row r="22" spans="1:16">
      <c r="A22" s="4" t="s">
        <v>175</v>
      </c>
      <c r="I22" s="6" t="n">
        <v>-743</v>
      </c>
      <c r="P22" s="6" t="n">
        <v>-743</v>
      </c>
    </row>
    <row r="23" spans="1:16">
      <c r="A23" s="4" t="s">
        <v>176</v>
      </c>
      <c r="F23" s="6" t="n">
        <v>-43698</v>
      </c>
    </row>
    <row r="24" spans="1:16">
      <c r="A24" s="4" t="s">
        <v>168</v>
      </c>
      <c r="M24" s="6" t="n">
        <v>1356</v>
      </c>
      <c r="P24" s="6" t="n">
        <v>1356</v>
      </c>
    </row>
    <row r="25" spans="1:16">
      <c r="A25" s="4" t="s">
        <v>169</v>
      </c>
      <c r="I25" s="6" t="n">
        <v>-110</v>
      </c>
      <c r="P25" s="6" t="n">
        <v>-110</v>
      </c>
    </row>
    <row r="26" spans="1:16">
      <c r="A26" s="4" t="s">
        <v>170</v>
      </c>
      <c r="F26" s="6" t="n">
        <v>15446</v>
      </c>
    </row>
    <row r="27" spans="1:16">
      <c r="A27" s="4" t="s">
        <v>171</v>
      </c>
      <c r="I27" s="6" t="n">
        <v>2291</v>
      </c>
      <c r="P27" s="6" t="n">
        <v>2291</v>
      </c>
    </row>
    <row r="28" spans="1:16">
      <c r="A28" s="4" t="s">
        <v>177</v>
      </c>
      <c r="I28" s="7" t="n">
        <v>142797</v>
      </c>
      <c r="L28" s="7" t="n">
        <v>-14955</v>
      </c>
      <c r="M28" s="7" t="n">
        <v>-164</v>
      </c>
      <c r="P28" s="7" t="n">
        <v>127678</v>
      </c>
    </row>
    <row r="29" spans="1:16">
      <c r="A29" s="4" t="s">
        <v>178</v>
      </c>
      <c r="F29" s="6" t="n">
        <v>794016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8</v>
      </c>
    </row>
    <row r="2" spans="1:3">
      <c r="A2" s="3" t="s">
        <v>245</v>
      </c>
    </row>
    <row r="3" spans="1:3">
      <c r="A3" s="4" t="s">
        <v>44</v>
      </c>
      <c r="B3" s="7" t="n">
        <v>585</v>
      </c>
      <c r="C3" s="7" t="n">
        <v>2488</v>
      </c>
    </row>
    <row r="4" spans="1:3">
      <c r="A4" s="4" t="s">
        <v>533</v>
      </c>
    </row>
    <row r="5" spans="1:3">
      <c r="A5" s="3" t="s">
        <v>245</v>
      </c>
    </row>
    <row r="6" spans="1:3">
      <c r="A6" s="4" t="s">
        <v>44</v>
      </c>
      <c r="B6" s="6" t="n">
        <v>559</v>
      </c>
      <c r="C6" s="6" t="n">
        <v>2413</v>
      </c>
    </row>
    <row r="7" spans="1:3">
      <c r="A7" s="4" t="s">
        <v>534</v>
      </c>
    </row>
    <row r="8" spans="1:3">
      <c r="A8" s="3" t="s">
        <v>245</v>
      </c>
    </row>
    <row r="9" spans="1:3">
      <c r="A9" s="4" t="s">
        <v>44</v>
      </c>
      <c r="B9" s="7" t="n">
        <v>26</v>
      </c>
      <c r="C9" s="7" t="n">
        <v>7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8</v>
      </c>
    </row>
    <row r="2" spans="1:3">
      <c r="A2" s="3" t="s">
        <v>536</v>
      </c>
    </row>
    <row r="3" spans="1:3">
      <c r="A3" s="4" t="s">
        <v>537</v>
      </c>
      <c r="B3" s="7" t="n">
        <v>996559</v>
      </c>
      <c r="C3" s="7" t="n">
        <v>892795</v>
      </c>
    </row>
    <row r="4" spans="1:3">
      <c r="A4" s="4" t="s">
        <v>538</v>
      </c>
      <c r="B4" s="6" t="n">
        <v>1448</v>
      </c>
      <c r="C4" s="6" t="n">
        <v>1171</v>
      </c>
    </row>
    <row r="5" spans="1:3">
      <c r="A5" s="4" t="s">
        <v>539</v>
      </c>
      <c r="B5" s="6" t="n">
        <v>-7875</v>
      </c>
      <c r="C5" s="6" t="n">
        <v>-7451</v>
      </c>
    </row>
    <row r="6" spans="1:3">
      <c r="A6" s="4" t="s">
        <v>540</v>
      </c>
      <c r="B6" s="6" t="n">
        <v>990132</v>
      </c>
      <c r="C6" s="6" t="n">
        <v>886515</v>
      </c>
    </row>
    <row r="7" spans="1:3">
      <c r="A7" s="4" t="s">
        <v>541</v>
      </c>
    </row>
    <row r="8" spans="1:3">
      <c r="A8" s="3" t="s">
        <v>536</v>
      </c>
    </row>
    <row r="9" spans="1:3">
      <c r="A9" s="4" t="s">
        <v>537</v>
      </c>
      <c r="B9" s="6" t="n">
        <v>146701</v>
      </c>
      <c r="C9" s="6" t="n">
        <v>114165</v>
      </c>
    </row>
    <row r="10" spans="1:3">
      <c r="A10" s="4" t="s">
        <v>542</v>
      </c>
    </row>
    <row r="11" spans="1:3">
      <c r="A11" s="3" t="s">
        <v>536</v>
      </c>
    </row>
    <row r="12" spans="1:3">
      <c r="A12" s="4" t="s">
        <v>537</v>
      </c>
      <c r="B12" s="6" t="n">
        <v>28120</v>
      </c>
      <c r="C12" s="6" t="n">
        <v>31897</v>
      </c>
    </row>
    <row r="13" spans="1:3">
      <c r="A13" s="4" t="s">
        <v>543</v>
      </c>
    </row>
    <row r="14" spans="1:3">
      <c r="A14" s="3" t="s">
        <v>536</v>
      </c>
    </row>
    <row r="15" spans="1:3">
      <c r="A15" s="4" t="s">
        <v>537</v>
      </c>
      <c r="B15" s="6" t="n">
        <v>400134</v>
      </c>
      <c r="C15" s="6" t="n">
        <v>350852</v>
      </c>
    </row>
    <row r="16" spans="1:3">
      <c r="A16" s="4" t="s">
        <v>544</v>
      </c>
    </row>
    <row r="17" spans="1:3">
      <c r="A17" s="3" t="s">
        <v>536</v>
      </c>
    </row>
    <row r="18" spans="1:3">
      <c r="A18" s="4" t="s">
        <v>537</v>
      </c>
      <c r="B18" s="6" t="n">
        <v>165179</v>
      </c>
      <c r="C18" s="6" t="n">
        <v>173741</v>
      </c>
    </row>
    <row r="19" spans="1:3">
      <c r="A19" s="4" t="s">
        <v>545</v>
      </c>
    </row>
    <row r="20" spans="1:3">
      <c r="A20" s="3" t="s">
        <v>536</v>
      </c>
    </row>
    <row r="21" spans="1:3">
      <c r="A21" s="4" t="s">
        <v>537</v>
      </c>
      <c r="B21" s="6" t="n">
        <v>127968</v>
      </c>
      <c r="C21" s="6" t="n">
        <v>108480</v>
      </c>
    </row>
    <row r="22" spans="1:3">
      <c r="A22" s="4" t="s">
        <v>546</v>
      </c>
    </row>
    <row r="23" spans="1:3">
      <c r="A23" s="3" t="s">
        <v>536</v>
      </c>
    </row>
    <row r="24" spans="1:3">
      <c r="A24" s="4" t="s">
        <v>537</v>
      </c>
      <c r="B24" s="7" t="n">
        <v>128457</v>
      </c>
      <c r="C24" s="7" t="n">
        <v>11366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7</v>
      </c>
      <c r="B1" s="2" t="s">
        <v>2</v>
      </c>
      <c r="C1" s="2" t="s">
        <v>38</v>
      </c>
    </row>
    <row r="2" spans="1:3">
      <c r="A2" s="3" t="s">
        <v>548</v>
      </c>
    </row>
    <row r="3" spans="1:3">
      <c r="A3" s="4" t="s">
        <v>549</v>
      </c>
      <c r="B3" s="7" t="n">
        <v>10230</v>
      </c>
      <c r="C3" s="7" t="n">
        <v>15102</v>
      </c>
    </row>
    <row r="4" spans="1:3">
      <c r="A4" s="4" t="s">
        <v>550</v>
      </c>
      <c r="B4" s="6" t="n">
        <v>986329</v>
      </c>
      <c r="C4" s="6" t="n">
        <v>877693</v>
      </c>
    </row>
    <row r="5" spans="1:3">
      <c r="A5" s="4" t="s">
        <v>551</v>
      </c>
      <c r="B5" s="6" t="n">
        <v>996559</v>
      </c>
      <c r="C5" s="6" t="n">
        <v>892795</v>
      </c>
    </row>
    <row r="6" spans="1:3">
      <c r="A6" s="4" t="s">
        <v>552</v>
      </c>
    </row>
    <row r="7" spans="1:3">
      <c r="A7" s="3" t="s">
        <v>548</v>
      </c>
    </row>
    <row r="8" spans="1:3">
      <c r="A8" s="4" t="s">
        <v>549</v>
      </c>
      <c r="B8" s="6" t="n">
        <v>6213</v>
      </c>
      <c r="C8" s="6" t="n">
        <v>898</v>
      </c>
    </row>
    <row r="9" spans="1:3">
      <c r="A9" s="4" t="s">
        <v>553</v>
      </c>
    </row>
    <row r="10" spans="1:3">
      <c r="A10" s="3" t="s">
        <v>548</v>
      </c>
    </row>
    <row r="11" spans="1:3">
      <c r="A11" s="4" t="s">
        <v>549</v>
      </c>
      <c r="B11" s="6" t="n">
        <v>3110</v>
      </c>
    </row>
    <row r="12" spans="1:3">
      <c r="A12" s="4" t="s">
        <v>554</v>
      </c>
    </row>
    <row r="13" spans="1:3">
      <c r="A13" s="3" t="s">
        <v>548</v>
      </c>
    </row>
    <row r="14" spans="1:3">
      <c r="A14" s="4" t="s">
        <v>549</v>
      </c>
      <c r="B14" s="6" t="n">
        <v>907</v>
      </c>
      <c r="C14" s="6" t="n">
        <v>14204</v>
      </c>
    </row>
    <row r="15" spans="1:3">
      <c r="A15" s="4" t="s">
        <v>541</v>
      </c>
    </row>
    <row r="16" spans="1:3">
      <c r="A16" s="3" t="s">
        <v>548</v>
      </c>
    </row>
    <row r="17" spans="1:3">
      <c r="A17" s="4" t="s">
        <v>549</v>
      </c>
      <c r="B17" s="6" t="n">
        <v>525</v>
      </c>
      <c r="C17" s="6" t="n">
        <v>11583</v>
      </c>
    </row>
    <row r="18" spans="1:3">
      <c r="A18" s="4" t="s">
        <v>550</v>
      </c>
      <c r="B18" s="6" t="n">
        <v>146176</v>
      </c>
      <c r="C18" s="6" t="n">
        <v>102582</v>
      </c>
    </row>
    <row r="19" spans="1:3">
      <c r="A19" s="4" t="s">
        <v>551</v>
      </c>
      <c r="B19" s="6" t="n">
        <v>146701</v>
      </c>
      <c r="C19" s="6" t="n">
        <v>114165</v>
      </c>
    </row>
    <row r="20" spans="1:3">
      <c r="A20" s="4" t="s">
        <v>555</v>
      </c>
    </row>
    <row r="21" spans="1:3">
      <c r="A21" s="3" t="s">
        <v>548</v>
      </c>
    </row>
    <row r="22" spans="1:3">
      <c r="A22" s="4" t="s">
        <v>549</v>
      </c>
      <c r="B22" s="6" t="n">
        <v>525</v>
      </c>
      <c r="C22" s="6" t="n">
        <v>331</v>
      </c>
    </row>
    <row r="23" spans="1:3">
      <c r="A23" s="4" t="s">
        <v>556</v>
      </c>
    </row>
    <row r="24" spans="1:3">
      <c r="A24" s="3" t="s">
        <v>548</v>
      </c>
    </row>
    <row r="25" spans="1:3">
      <c r="A25" s="4" t="s">
        <v>549</v>
      </c>
      <c r="C25" s="6" t="n">
        <v>11252</v>
      </c>
    </row>
    <row r="26" spans="1:3">
      <c r="A26" s="4" t="s">
        <v>542</v>
      </c>
    </row>
    <row r="27" spans="1:3">
      <c r="A27" s="3" t="s">
        <v>548</v>
      </c>
    </row>
    <row r="28" spans="1:3">
      <c r="A28" s="4" t="s">
        <v>550</v>
      </c>
      <c r="B28" s="6" t="n">
        <v>28120</v>
      </c>
      <c r="C28" s="6" t="n">
        <v>31897</v>
      </c>
    </row>
    <row r="29" spans="1:3">
      <c r="A29" s="4" t="s">
        <v>551</v>
      </c>
      <c r="B29" s="6" t="n">
        <v>28120</v>
      </c>
      <c r="C29" s="6" t="n">
        <v>31897</v>
      </c>
    </row>
    <row r="30" spans="1:3">
      <c r="A30" s="4" t="s">
        <v>543</v>
      </c>
    </row>
    <row r="31" spans="1:3">
      <c r="A31" s="3" t="s">
        <v>548</v>
      </c>
    </row>
    <row r="32" spans="1:3">
      <c r="A32" s="4" t="s">
        <v>549</v>
      </c>
      <c r="B32" s="6" t="n">
        <v>5688</v>
      </c>
      <c r="C32" s="6" t="n">
        <v>1217</v>
      </c>
    </row>
    <row r="33" spans="1:3">
      <c r="A33" s="4" t="s">
        <v>550</v>
      </c>
      <c r="B33" s="6" t="n">
        <v>394446</v>
      </c>
      <c r="C33" s="6" t="n">
        <v>349635</v>
      </c>
    </row>
    <row r="34" spans="1:3">
      <c r="A34" s="4" t="s">
        <v>551</v>
      </c>
      <c r="B34" s="6" t="n">
        <v>400134</v>
      </c>
      <c r="C34" s="6" t="n">
        <v>350852</v>
      </c>
    </row>
    <row r="35" spans="1:3">
      <c r="A35" s="4" t="s">
        <v>557</v>
      </c>
      <c r="C35" s="6" t="n">
        <v>1200</v>
      </c>
    </row>
    <row r="36" spans="1:3">
      <c r="A36" s="4" t="s">
        <v>558</v>
      </c>
    </row>
    <row r="37" spans="1:3">
      <c r="A37" s="3" t="s">
        <v>548</v>
      </c>
    </row>
    <row r="38" spans="1:3">
      <c r="A38" s="4" t="s">
        <v>549</v>
      </c>
      <c r="B38" s="6" t="n">
        <v>5688</v>
      </c>
    </row>
    <row r="39" spans="1:3">
      <c r="A39" s="4" t="s">
        <v>559</v>
      </c>
    </row>
    <row r="40" spans="1:3">
      <c r="A40" s="3" t="s">
        <v>548</v>
      </c>
    </row>
    <row r="41" spans="1:3">
      <c r="A41" s="4" t="s">
        <v>549</v>
      </c>
      <c r="C41" s="6" t="n">
        <v>1217</v>
      </c>
    </row>
    <row r="42" spans="1:3">
      <c r="A42" s="4" t="s">
        <v>544</v>
      </c>
    </row>
    <row r="43" spans="1:3">
      <c r="A43" s="3" t="s">
        <v>548</v>
      </c>
    </row>
    <row r="44" spans="1:3">
      <c r="A44" s="4" t="s">
        <v>549</v>
      </c>
      <c r="C44" s="6" t="n">
        <v>567</v>
      </c>
    </row>
    <row r="45" spans="1:3">
      <c r="A45" s="4" t="s">
        <v>550</v>
      </c>
      <c r="B45" s="6" t="n">
        <v>165179</v>
      </c>
      <c r="C45" s="6" t="n">
        <v>173174</v>
      </c>
    </row>
    <row r="46" spans="1:3">
      <c r="A46" s="4" t="s">
        <v>551</v>
      </c>
      <c r="B46" s="6" t="n">
        <v>165179</v>
      </c>
      <c r="C46" s="6" t="n">
        <v>173741</v>
      </c>
    </row>
    <row r="47" spans="1:3">
      <c r="A47" s="4" t="s">
        <v>560</v>
      </c>
    </row>
    <row r="48" spans="1:3">
      <c r="A48" s="3" t="s">
        <v>548</v>
      </c>
    </row>
    <row r="49" spans="1:3">
      <c r="A49" s="4" t="s">
        <v>549</v>
      </c>
      <c r="C49" s="6" t="n">
        <v>567</v>
      </c>
    </row>
    <row r="50" spans="1:3">
      <c r="A50" s="4" t="s">
        <v>545</v>
      </c>
    </row>
    <row r="51" spans="1:3">
      <c r="A51" s="3" t="s">
        <v>548</v>
      </c>
    </row>
    <row r="52" spans="1:3">
      <c r="A52" s="4" t="s">
        <v>550</v>
      </c>
      <c r="B52" s="6" t="n">
        <v>127968</v>
      </c>
      <c r="C52" s="6" t="n">
        <v>108480</v>
      </c>
    </row>
    <row r="53" spans="1:3">
      <c r="A53" s="4" t="s">
        <v>551</v>
      </c>
      <c r="B53" s="6" t="n">
        <v>127968</v>
      </c>
      <c r="C53" s="6" t="n">
        <v>108480</v>
      </c>
    </row>
    <row r="54" spans="1:3">
      <c r="A54" s="4" t="s">
        <v>546</v>
      </c>
    </row>
    <row r="55" spans="1:3">
      <c r="A55" s="3" t="s">
        <v>548</v>
      </c>
    </row>
    <row r="56" spans="1:3">
      <c r="A56" s="4" t="s">
        <v>549</v>
      </c>
      <c r="B56" s="6" t="n">
        <v>4017</v>
      </c>
      <c r="C56" s="6" t="n">
        <v>1735</v>
      </c>
    </row>
    <row r="57" spans="1:3">
      <c r="A57" s="4" t="s">
        <v>550</v>
      </c>
      <c r="B57" s="6" t="n">
        <v>124440</v>
      </c>
      <c r="C57" s="6" t="n">
        <v>111925</v>
      </c>
    </row>
    <row r="58" spans="1:3">
      <c r="A58" s="4" t="s">
        <v>551</v>
      </c>
      <c r="B58" s="6" t="n">
        <v>128457</v>
      </c>
      <c r="C58" s="6" t="n">
        <v>113660</v>
      </c>
    </row>
    <row r="59" spans="1:3">
      <c r="A59" s="4" t="s">
        <v>561</v>
      </c>
    </row>
    <row r="60" spans="1:3">
      <c r="A60" s="3" t="s">
        <v>548</v>
      </c>
    </row>
    <row r="61" spans="1:3">
      <c r="A61" s="4" t="s">
        <v>549</v>
      </c>
      <c r="B61" s="6" t="n">
        <v>3110</v>
      </c>
    </row>
    <row r="62" spans="1:3">
      <c r="A62" s="4" t="s">
        <v>562</v>
      </c>
    </row>
    <row r="63" spans="1:3">
      <c r="A63" s="3" t="s">
        <v>548</v>
      </c>
    </row>
    <row r="64" spans="1:3">
      <c r="A64" s="4" t="s">
        <v>549</v>
      </c>
      <c r="B64" s="7" t="n">
        <v>907</v>
      </c>
      <c r="C64" s="7" t="n">
        <v>173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3</v>
      </c>
      <c r="B1" s="2" t="s">
        <v>1</v>
      </c>
    </row>
    <row r="2" spans="1:3">
      <c r="B2" s="2" t="s">
        <v>564</v>
      </c>
      <c r="C2" s="2" t="s">
        <v>565</v>
      </c>
    </row>
    <row r="3" spans="1:3">
      <c r="A3" s="3" t="s">
        <v>536</v>
      </c>
    </row>
    <row r="4" spans="1:3">
      <c r="A4" s="4" t="s">
        <v>566</v>
      </c>
      <c r="B4" s="7" t="n">
        <v>7215</v>
      </c>
      <c r="C4" s="7" t="n">
        <v>12987</v>
      </c>
    </row>
    <row r="5" spans="1:3">
      <c r="A5" s="4" t="s">
        <v>567</v>
      </c>
      <c r="B5" s="6" t="n">
        <v>4</v>
      </c>
      <c r="C5" s="6" t="n">
        <v>2</v>
      </c>
    </row>
    <row r="6" spans="1:3">
      <c r="A6" s="4" t="s">
        <v>568</v>
      </c>
      <c r="B6" s="7" t="n">
        <v>7200</v>
      </c>
      <c r="C6" s="7" t="n">
        <v>13000</v>
      </c>
    </row>
    <row r="7" spans="1:3">
      <c r="A7" s="4" t="s">
        <v>541</v>
      </c>
    </row>
    <row r="8" spans="1:3">
      <c r="A8" s="3" t="s">
        <v>536</v>
      </c>
    </row>
    <row r="9" spans="1:3">
      <c r="A9" s="4" t="s">
        <v>566</v>
      </c>
      <c r="B9" s="6" t="n">
        <v>2803</v>
      </c>
      <c r="C9" s="6" t="n">
        <v>11252</v>
      </c>
    </row>
    <row r="10" spans="1:3">
      <c r="A10" s="4" t="s">
        <v>546</v>
      </c>
    </row>
    <row r="11" spans="1:3">
      <c r="A11" s="3" t="s">
        <v>536</v>
      </c>
    </row>
    <row r="12" spans="1:3">
      <c r="A12" s="4" t="s">
        <v>566</v>
      </c>
      <c r="B12" s="7" t="n">
        <v>4412</v>
      </c>
      <c r="C12" s="7" t="n">
        <v>1735</v>
      </c>
    </row>
    <row r="13" spans="1:3">
      <c r="A13" s="4" t="s">
        <v>567</v>
      </c>
      <c r="B13" s="6" t="n">
        <v>2</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69</v>
      </c>
      <c r="B1" s="2" t="s">
        <v>1</v>
      </c>
    </row>
    <row r="2" spans="1:3">
      <c r="B2" s="2" t="s">
        <v>564</v>
      </c>
      <c r="C2" s="2" t="s">
        <v>565</v>
      </c>
    </row>
    <row r="3" spans="1:3">
      <c r="A3" s="3" t="s">
        <v>536</v>
      </c>
    </row>
    <row r="4" spans="1:3">
      <c r="A4" s="4" t="s">
        <v>551</v>
      </c>
      <c r="B4" s="7" t="n">
        <v>12270</v>
      </c>
      <c r="C4" s="7" t="n">
        <v>17835</v>
      </c>
    </row>
    <row r="5" spans="1:3">
      <c r="A5" s="4" t="s">
        <v>570</v>
      </c>
      <c r="B5" s="6" t="n">
        <v>-833</v>
      </c>
      <c r="C5" s="6" t="n">
        <v>-940</v>
      </c>
    </row>
    <row r="6" spans="1:3">
      <c r="A6" s="4" t="s">
        <v>571</v>
      </c>
      <c r="B6" s="7" t="n">
        <v>11437</v>
      </c>
      <c r="C6" s="7" t="n">
        <v>16895</v>
      </c>
    </row>
    <row r="7" spans="1:3">
      <c r="A7" s="4" t="s">
        <v>567</v>
      </c>
      <c r="B7" s="6" t="n">
        <v>4</v>
      </c>
      <c r="C7" s="6" t="n">
        <v>2</v>
      </c>
    </row>
    <row r="8" spans="1:3">
      <c r="A8" s="4" t="s">
        <v>541</v>
      </c>
    </row>
    <row r="9" spans="1:3">
      <c r="A9" s="3" t="s">
        <v>536</v>
      </c>
    </row>
    <row r="10" spans="1:3">
      <c r="A10" s="4" t="s">
        <v>551</v>
      </c>
      <c r="B10" s="7" t="n">
        <v>2803</v>
      </c>
      <c r="C10" s="7" t="n">
        <v>11252</v>
      </c>
    </row>
    <row r="11" spans="1:3">
      <c r="A11" s="4" t="s">
        <v>546</v>
      </c>
    </row>
    <row r="12" spans="1:3">
      <c r="A12" s="3" t="s">
        <v>536</v>
      </c>
    </row>
    <row r="13" spans="1:3">
      <c r="A13" s="4" t="s">
        <v>551</v>
      </c>
      <c r="B13" s="6" t="n">
        <v>9467</v>
      </c>
      <c r="C13" s="6" t="n">
        <v>6583</v>
      </c>
    </row>
    <row r="14" spans="1:3">
      <c r="A14" s="4" t="s">
        <v>570</v>
      </c>
      <c r="B14" s="6" t="n">
        <v>-833</v>
      </c>
      <c r="C14" s="6" t="n">
        <v>-940</v>
      </c>
    </row>
    <row r="15" spans="1:3">
      <c r="A15" s="4" t="s">
        <v>572</v>
      </c>
      <c r="B15" s="6" t="n">
        <v>200</v>
      </c>
      <c r="C15" s="6" t="n">
        <v>0</v>
      </c>
    </row>
    <row r="16" spans="1:3">
      <c r="A16" s="4" t="s">
        <v>573</v>
      </c>
      <c r="B16" s="7" t="n">
        <v>1500</v>
      </c>
    </row>
    <row r="17" spans="1:3">
      <c r="A17" s="4" t="s">
        <v>567</v>
      </c>
      <c r="B17" s="6" t="n">
        <v>2</v>
      </c>
    </row>
    <row r="18" spans="1:3">
      <c r="A18" s="4" t="s">
        <v>574</v>
      </c>
    </row>
    <row r="19" spans="1:3">
      <c r="A19" s="3" t="s">
        <v>536</v>
      </c>
    </row>
    <row r="20" spans="1:3">
      <c r="A20" s="4" t="s">
        <v>575</v>
      </c>
      <c r="B20" s="7" t="n">
        <v>5055</v>
      </c>
    </row>
    <row r="21" spans="1:3">
      <c r="A21" s="4" t="s">
        <v>551</v>
      </c>
      <c r="C21" s="6" t="n">
        <v>4848</v>
      </c>
    </row>
    <row r="22" spans="1:3">
      <c r="A22" s="4" t="s">
        <v>576</v>
      </c>
    </row>
    <row r="23" spans="1:3">
      <c r="A23" s="3" t="s">
        <v>536</v>
      </c>
    </row>
    <row r="24" spans="1:3">
      <c r="A24" s="4" t="s">
        <v>575</v>
      </c>
      <c r="B24" s="6" t="n">
        <v>2803</v>
      </c>
    </row>
    <row r="25" spans="1:3">
      <c r="A25" s="4" t="s">
        <v>551</v>
      </c>
      <c r="C25" s="6" t="n">
        <v>11252</v>
      </c>
    </row>
    <row r="26" spans="1:3">
      <c r="A26" s="4" t="s">
        <v>577</v>
      </c>
    </row>
    <row r="27" spans="1:3">
      <c r="A27" s="3" t="s">
        <v>536</v>
      </c>
    </row>
    <row r="28" spans="1:3">
      <c r="A28" s="4" t="s">
        <v>575</v>
      </c>
      <c r="B28" s="7" t="n">
        <v>4412</v>
      </c>
    </row>
    <row r="29" spans="1:3">
      <c r="A29" s="4" t="s">
        <v>551</v>
      </c>
      <c r="C29" s="7" t="n">
        <v>1735</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8</v>
      </c>
      <c r="B1" s="2" t="s">
        <v>1</v>
      </c>
    </row>
    <row r="2" spans="1:3">
      <c r="B2" s="2" t="s">
        <v>2</v>
      </c>
      <c r="C2" s="2" t="s">
        <v>38</v>
      </c>
    </row>
    <row r="3" spans="1:3">
      <c r="A3" s="3" t="s">
        <v>536</v>
      </c>
    </row>
    <row r="4" spans="1:3">
      <c r="A4" s="4" t="s">
        <v>579</v>
      </c>
      <c r="B4" s="7" t="n">
        <v>4412</v>
      </c>
      <c r="C4" s="7" t="n">
        <v>1735</v>
      </c>
    </row>
    <row r="5" spans="1:3">
      <c r="A5" s="4" t="s">
        <v>580</v>
      </c>
      <c r="B5" s="6" t="n">
        <v>7858</v>
      </c>
      <c r="C5" s="6" t="n">
        <v>16100</v>
      </c>
    </row>
    <row r="6" spans="1:3">
      <c r="A6" s="4" t="s">
        <v>581</v>
      </c>
      <c r="B6" s="6" t="n">
        <v>12270</v>
      </c>
      <c r="C6" s="6" t="n">
        <v>17835</v>
      </c>
    </row>
    <row r="7" spans="1:3">
      <c r="A7" s="4" t="s">
        <v>582</v>
      </c>
      <c r="B7" s="6" t="n">
        <v>4412</v>
      </c>
      <c r="C7" s="6" t="n">
        <v>1735</v>
      </c>
    </row>
    <row r="8" spans="1:3">
      <c r="A8" s="4" t="s">
        <v>583</v>
      </c>
      <c r="B8" s="6" t="n">
        <v>7858</v>
      </c>
      <c r="C8" s="6" t="n">
        <v>16100</v>
      </c>
    </row>
    <row r="9" spans="1:3">
      <c r="A9" s="4" t="s">
        <v>584</v>
      </c>
      <c r="B9" s="6" t="n">
        <v>12270</v>
      </c>
      <c r="C9" s="6" t="n">
        <v>17835</v>
      </c>
    </row>
    <row r="10" spans="1:3">
      <c r="A10" s="4" t="s">
        <v>301</v>
      </c>
      <c r="B10" s="6" t="n">
        <v>833</v>
      </c>
      <c r="C10" s="6" t="n">
        <v>940</v>
      </c>
    </row>
    <row r="11" spans="1:3">
      <c r="A11" s="4" t="s">
        <v>585</v>
      </c>
      <c r="B11" s="6" t="n">
        <v>10716</v>
      </c>
      <c r="C11" s="6" t="n">
        <v>5476</v>
      </c>
    </row>
    <row r="12" spans="1:3">
      <c r="A12" s="4" t="s">
        <v>586</v>
      </c>
      <c r="B12" s="6" t="n">
        <v>12402</v>
      </c>
      <c r="C12" s="6" t="n">
        <v>6398</v>
      </c>
    </row>
    <row r="13" spans="1:3">
      <c r="A13" s="4" t="s">
        <v>587</v>
      </c>
      <c r="B13" s="6" t="n">
        <v>427</v>
      </c>
      <c r="C13" s="6" t="n">
        <v>34</v>
      </c>
    </row>
    <row r="14" spans="1:3">
      <c r="A14" s="4" t="s">
        <v>588</v>
      </c>
      <c r="B14" s="6" t="n">
        <v>427</v>
      </c>
      <c r="C14" s="6" t="n">
        <v>34</v>
      </c>
    </row>
    <row r="15" spans="1:3">
      <c r="A15" s="4" t="s">
        <v>546</v>
      </c>
    </row>
    <row r="16" spans="1:3">
      <c r="A16" s="3" t="s">
        <v>536</v>
      </c>
    </row>
    <row r="17" spans="1:3">
      <c r="A17" s="4" t="s">
        <v>579</v>
      </c>
      <c r="B17" s="6" t="n">
        <v>4412</v>
      </c>
      <c r="C17" s="6" t="n">
        <v>1735</v>
      </c>
    </row>
    <row r="18" spans="1:3">
      <c r="A18" s="4" t="s">
        <v>580</v>
      </c>
      <c r="B18" s="6" t="n">
        <v>5055</v>
      </c>
      <c r="C18" s="6" t="n">
        <v>4848</v>
      </c>
    </row>
    <row r="19" spans="1:3">
      <c r="A19" s="4" t="s">
        <v>581</v>
      </c>
      <c r="B19" s="6" t="n">
        <v>9467</v>
      </c>
      <c r="C19" s="6" t="n">
        <v>6583</v>
      </c>
    </row>
    <row r="20" spans="1:3">
      <c r="A20" s="4" t="s">
        <v>582</v>
      </c>
      <c r="B20" s="6" t="n">
        <v>4412</v>
      </c>
      <c r="C20" s="6" t="n">
        <v>1735</v>
      </c>
    </row>
    <row r="21" spans="1:3">
      <c r="A21" s="4" t="s">
        <v>583</v>
      </c>
      <c r="B21" s="6" t="n">
        <v>5055</v>
      </c>
      <c r="C21" s="6" t="n">
        <v>4848</v>
      </c>
    </row>
    <row r="22" spans="1:3">
      <c r="A22" s="4" t="s">
        <v>584</v>
      </c>
      <c r="B22" s="6" t="n">
        <v>9467</v>
      </c>
      <c r="C22" s="6" t="n">
        <v>6583</v>
      </c>
    </row>
    <row r="23" spans="1:3">
      <c r="A23" s="4" t="s">
        <v>301</v>
      </c>
      <c r="B23" s="6" t="n">
        <v>833</v>
      </c>
      <c r="C23" s="6" t="n">
        <v>940</v>
      </c>
    </row>
    <row r="24" spans="1:3">
      <c r="A24" s="4" t="s">
        <v>589</v>
      </c>
      <c r="B24" s="6" t="n">
        <v>1686</v>
      </c>
      <c r="C24" s="6" t="n">
        <v>922</v>
      </c>
    </row>
    <row r="25" spans="1:3">
      <c r="A25" s="4" t="s">
        <v>585</v>
      </c>
      <c r="B25" s="6" t="n">
        <v>4499</v>
      </c>
      <c r="C25" s="6" t="n">
        <v>970</v>
      </c>
    </row>
    <row r="26" spans="1:3">
      <c r="A26" s="4" t="s">
        <v>586</v>
      </c>
      <c r="B26" s="6" t="n">
        <v>6185</v>
      </c>
      <c r="C26" s="6" t="n">
        <v>1892</v>
      </c>
    </row>
    <row r="27" spans="1:3">
      <c r="A27" s="4" t="s">
        <v>587</v>
      </c>
      <c r="B27" s="6" t="n">
        <v>427</v>
      </c>
      <c r="C27" s="6" t="n">
        <v>34</v>
      </c>
    </row>
    <row r="28" spans="1:3">
      <c r="A28" s="4" t="s">
        <v>588</v>
      </c>
      <c r="B28" s="6" t="n">
        <v>427</v>
      </c>
      <c r="C28" s="6" t="n">
        <v>34</v>
      </c>
    </row>
    <row r="29" spans="1:3">
      <c r="A29" s="4" t="s">
        <v>541</v>
      </c>
    </row>
    <row r="30" spans="1:3">
      <c r="A30" s="3" t="s">
        <v>536</v>
      </c>
    </row>
    <row r="31" spans="1:3">
      <c r="A31" s="4" t="s">
        <v>580</v>
      </c>
      <c r="B31" s="6" t="n">
        <v>2803</v>
      </c>
      <c r="C31" s="6" t="n">
        <v>11252</v>
      </c>
    </row>
    <row r="32" spans="1:3">
      <c r="A32" s="4" t="s">
        <v>581</v>
      </c>
      <c r="B32" s="6" t="n">
        <v>2803</v>
      </c>
      <c r="C32" s="6" t="n">
        <v>11252</v>
      </c>
    </row>
    <row r="33" spans="1:3">
      <c r="A33" s="4" t="s">
        <v>583</v>
      </c>
      <c r="B33" s="6" t="n">
        <v>2803</v>
      </c>
      <c r="C33" s="6" t="n">
        <v>11252</v>
      </c>
    </row>
    <row r="34" spans="1:3">
      <c r="A34" s="4" t="s">
        <v>584</v>
      </c>
      <c r="B34" s="6" t="n">
        <v>2803</v>
      </c>
      <c r="C34" s="6" t="n">
        <v>11252</v>
      </c>
    </row>
    <row r="35" spans="1:3">
      <c r="A35" s="4" t="s">
        <v>585</v>
      </c>
      <c r="B35" s="6" t="n">
        <v>6217</v>
      </c>
      <c r="C35" s="6" t="n">
        <v>4506</v>
      </c>
    </row>
    <row r="36" spans="1:3">
      <c r="A36" s="4" t="s">
        <v>586</v>
      </c>
      <c r="B36" s="7" t="n">
        <v>6217</v>
      </c>
      <c r="C36" s="7" t="n">
        <v>450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8</v>
      </c>
    </row>
    <row r="3" spans="1:3">
      <c r="A3" s="3" t="s">
        <v>591</v>
      </c>
    </row>
    <row r="4" spans="1:3">
      <c r="A4" s="4" t="s">
        <v>592</v>
      </c>
      <c r="B4" s="7" t="n">
        <v>7451</v>
      </c>
      <c r="C4" s="7" t="n">
        <v>7287</v>
      </c>
    </row>
    <row r="5" spans="1:3">
      <c r="A5" s="4" t="s">
        <v>593</v>
      </c>
      <c r="B5" s="6" t="n">
        <v>662</v>
      </c>
      <c r="C5" s="6" t="n">
        <v>180</v>
      </c>
    </row>
    <row r="6" spans="1:3">
      <c r="A6" s="4" t="s">
        <v>594</v>
      </c>
      <c r="B6" s="6" t="n">
        <v>-248</v>
      </c>
      <c r="C6" s="6" t="n">
        <v>-16</v>
      </c>
    </row>
    <row r="7" spans="1:3">
      <c r="A7" s="4" t="s">
        <v>595</v>
      </c>
      <c r="B7" s="6" t="n">
        <v>10</v>
      </c>
    </row>
    <row r="8" spans="1:3">
      <c r="A8" s="4" t="s">
        <v>596</v>
      </c>
      <c r="B8" s="6" t="n">
        <v>7875</v>
      </c>
      <c r="C8" s="6" t="n">
        <v>7451</v>
      </c>
    </row>
    <row r="9" spans="1:3">
      <c r="A9" s="4" t="s">
        <v>597</v>
      </c>
      <c r="B9" s="6" t="n">
        <v>833</v>
      </c>
      <c r="C9" s="6" t="n">
        <v>940</v>
      </c>
    </row>
    <row r="10" spans="1:3">
      <c r="A10" s="4" t="s">
        <v>598</v>
      </c>
      <c r="B10" s="6" t="n">
        <v>7042</v>
      </c>
      <c r="C10" s="6" t="n">
        <v>6511</v>
      </c>
    </row>
    <row r="11" spans="1:3">
      <c r="A11" s="4" t="s">
        <v>599</v>
      </c>
      <c r="B11" s="6" t="n">
        <v>12270</v>
      </c>
      <c r="C11" s="6" t="n">
        <v>17835</v>
      </c>
    </row>
    <row r="12" spans="1:3">
      <c r="A12" s="4" t="s">
        <v>600</v>
      </c>
      <c r="B12" s="6" t="n">
        <v>984289</v>
      </c>
      <c r="C12" s="6" t="n">
        <v>874960</v>
      </c>
    </row>
    <row r="13" spans="1:3">
      <c r="A13" s="4" t="s">
        <v>551</v>
      </c>
      <c r="B13" s="6" t="n">
        <v>996559</v>
      </c>
      <c r="C13" s="6" t="n">
        <v>892795</v>
      </c>
    </row>
    <row r="14" spans="1:3">
      <c r="A14" s="4" t="s">
        <v>541</v>
      </c>
    </row>
    <row r="15" spans="1:3">
      <c r="A15" s="3" t="s">
        <v>591</v>
      </c>
    </row>
    <row r="16" spans="1:3">
      <c r="A16" s="4" t="s">
        <v>592</v>
      </c>
      <c r="B16" s="6" t="n">
        <v>764</v>
      </c>
      <c r="C16" s="6" t="n">
        <v>1066</v>
      </c>
    </row>
    <row r="17" spans="1:3">
      <c r="A17" s="4" t="s">
        <v>593</v>
      </c>
      <c r="B17" s="6" t="n">
        <v>532</v>
      </c>
      <c r="C17" s="6" t="n">
        <v>-286</v>
      </c>
    </row>
    <row r="18" spans="1:3">
      <c r="A18" s="4" t="s">
        <v>594</v>
      </c>
      <c r="B18" s="6" t="n">
        <v>-248</v>
      </c>
      <c r="C18" s="6" t="n">
        <v>-16</v>
      </c>
    </row>
    <row r="19" spans="1:3">
      <c r="A19" s="4" t="s">
        <v>595</v>
      </c>
      <c r="B19" s="6" t="n">
        <v>10</v>
      </c>
    </row>
    <row r="20" spans="1:3">
      <c r="A20" s="4" t="s">
        <v>596</v>
      </c>
      <c r="B20" s="6" t="n">
        <v>1058</v>
      </c>
      <c r="C20" s="6" t="n">
        <v>764</v>
      </c>
    </row>
    <row r="21" spans="1:3">
      <c r="A21" s="4" t="s">
        <v>598</v>
      </c>
      <c r="B21" s="6" t="n">
        <v>1058</v>
      </c>
      <c r="C21" s="6" t="n">
        <v>764</v>
      </c>
    </row>
    <row r="22" spans="1:3">
      <c r="A22" s="4" t="s">
        <v>599</v>
      </c>
      <c r="B22" s="6" t="n">
        <v>2803</v>
      </c>
      <c r="C22" s="6" t="n">
        <v>11252</v>
      </c>
    </row>
    <row r="23" spans="1:3">
      <c r="A23" s="4" t="s">
        <v>600</v>
      </c>
      <c r="B23" s="6" t="n">
        <v>143898</v>
      </c>
      <c r="C23" s="6" t="n">
        <v>102913</v>
      </c>
    </row>
    <row r="24" spans="1:3">
      <c r="A24" s="4" t="s">
        <v>551</v>
      </c>
      <c r="B24" s="6" t="n">
        <v>146701</v>
      </c>
      <c r="C24" s="6" t="n">
        <v>114165</v>
      </c>
    </row>
    <row r="25" spans="1:3">
      <c r="A25" s="4" t="s">
        <v>542</v>
      </c>
    </row>
    <row r="26" spans="1:3">
      <c r="A26" s="3" t="s">
        <v>591</v>
      </c>
    </row>
    <row r="27" spans="1:3">
      <c r="A27" s="4" t="s">
        <v>592</v>
      </c>
      <c r="B27" s="6" t="n">
        <v>232</v>
      </c>
      <c r="C27" s="6" t="n">
        <v>202</v>
      </c>
    </row>
    <row r="28" spans="1:3">
      <c r="A28" s="4" t="s">
        <v>593</v>
      </c>
      <c r="B28" s="6" t="n">
        <v>-32</v>
      </c>
      <c r="C28" s="6" t="n">
        <v>30</v>
      </c>
    </row>
    <row r="29" spans="1:3">
      <c r="A29" s="4" t="s">
        <v>596</v>
      </c>
      <c r="B29" s="6" t="n">
        <v>200</v>
      </c>
      <c r="C29" s="6" t="n">
        <v>232</v>
      </c>
    </row>
    <row r="30" spans="1:3">
      <c r="A30" s="4" t="s">
        <v>598</v>
      </c>
      <c r="B30" s="6" t="n">
        <v>200</v>
      </c>
      <c r="C30" s="6" t="n">
        <v>232</v>
      </c>
    </row>
    <row r="31" spans="1:3">
      <c r="A31" s="4" t="s">
        <v>600</v>
      </c>
      <c r="B31" s="6" t="n">
        <v>28120</v>
      </c>
      <c r="C31" s="6" t="n">
        <v>31897</v>
      </c>
    </row>
    <row r="32" spans="1:3">
      <c r="A32" s="4" t="s">
        <v>551</v>
      </c>
      <c r="B32" s="6" t="n">
        <v>28120</v>
      </c>
      <c r="C32" s="6" t="n">
        <v>31897</v>
      </c>
    </row>
    <row r="33" spans="1:3">
      <c r="A33" s="4" t="s">
        <v>543</v>
      </c>
    </row>
    <row r="34" spans="1:3">
      <c r="A34" s="3" t="s">
        <v>591</v>
      </c>
    </row>
    <row r="35" spans="1:3">
      <c r="A35" s="4" t="s">
        <v>592</v>
      </c>
      <c r="B35" s="6" t="n">
        <v>2552</v>
      </c>
      <c r="C35" s="6" t="n">
        <v>2283</v>
      </c>
    </row>
    <row r="36" spans="1:3">
      <c r="A36" s="4" t="s">
        <v>593</v>
      </c>
      <c r="B36" s="6" t="n">
        <v>298</v>
      </c>
      <c r="C36" s="6" t="n">
        <v>269</v>
      </c>
    </row>
    <row r="37" spans="1:3">
      <c r="A37" s="4" t="s">
        <v>596</v>
      </c>
      <c r="B37" s="6" t="n">
        <v>2850</v>
      </c>
      <c r="C37" s="6" t="n">
        <v>2552</v>
      </c>
    </row>
    <row r="38" spans="1:3">
      <c r="A38" s="4" t="s">
        <v>598</v>
      </c>
      <c r="B38" s="6" t="n">
        <v>2850</v>
      </c>
      <c r="C38" s="6" t="n">
        <v>2552</v>
      </c>
    </row>
    <row r="39" spans="1:3">
      <c r="A39" s="4" t="s">
        <v>600</v>
      </c>
      <c r="B39" s="6" t="n">
        <v>400134</v>
      </c>
      <c r="C39" s="6" t="n">
        <v>350852</v>
      </c>
    </row>
    <row r="40" spans="1:3">
      <c r="A40" s="4" t="s">
        <v>551</v>
      </c>
      <c r="B40" s="6" t="n">
        <v>400134</v>
      </c>
      <c r="C40" s="6" t="n">
        <v>350852</v>
      </c>
    </row>
    <row r="41" spans="1:3">
      <c r="A41" s="4" t="s">
        <v>544</v>
      </c>
    </row>
    <row r="42" spans="1:3">
      <c r="A42" s="3" t="s">
        <v>591</v>
      </c>
    </row>
    <row r="43" spans="1:3">
      <c r="A43" s="4" t="s">
        <v>592</v>
      </c>
      <c r="B43" s="6" t="n">
        <v>1264</v>
      </c>
      <c r="C43" s="6" t="n">
        <v>1433</v>
      </c>
    </row>
    <row r="44" spans="1:3">
      <c r="A44" s="4" t="s">
        <v>593</v>
      </c>
      <c r="B44" s="6" t="n">
        <v>-88</v>
      </c>
      <c r="C44" s="6" t="n">
        <v>-169</v>
      </c>
    </row>
    <row r="45" spans="1:3">
      <c r="A45" s="4" t="s">
        <v>596</v>
      </c>
      <c r="B45" s="6" t="n">
        <v>1176</v>
      </c>
      <c r="C45" s="6" t="n">
        <v>1264</v>
      </c>
    </row>
    <row r="46" spans="1:3">
      <c r="A46" s="4" t="s">
        <v>598</v>
      </c>
      <c r="B46" s="6" t="n">
        <v>1176</v>
      </c>
      <c r="C46" s="6" t="n">
        <v>1264</v>
      </c>
    </row>
    <row r="47" spans="1:3">
      <c r="A47" s="4" t="s">
        <v>600</v>
      </c>
      <c r="B47" s="6" t="n">
        <v>165179</v>
      </c>
      <c r="C47" s="6" t="n">
        <v>173741</v>
      </c>
    </row>
    <row r="48" spans="1:3">
      <c r="A48" s="4" t="s">
        <v>551</v>
      </c>
      <c r="B48" s="6" t="n">
        <v>165179</v>
      </c>
      <c r="C48" s="6" t="n">
        <v>173741</v>
      </c>
    </row>
    <row r="49" spans="1:3">
      <c r="A49" s="4" t="s">
        <v>545</v>
      </c>
    </row>
    <row r="50" spans="1:3">
      <c r="A50" s="3" t="s">
        <v>591</v>
      </c>
    </row>
    <row r="51" spans="1:3">
      <c r="A51" s="4" t="s">
        <v>592</v>
      </c>
      <c r="B51" s="6" t="n">
        <v>789</v>
      </c>
      <c r="C51" s="6" t="n">
        <v>751</v>
      </c>
    </row>
    <row r="52" spans="1:3">
      <c r="A52" s="4" t="s">
        <v>593</v>
      </c>
      <c r="B52" s="6" t="n">
        <v>122</v>
      </c>
      <c r="C52" s="6" t="n">
        <v>38</v>
      </c>
    </row>
    <row r="53" spans="1:3">
      <c r="A53" s="4" t="s">
        <v>596</v>
      </c>
      <c r="B53" s="6" t="n">
        <v>911</v>
      </c>
      <c r="C53" s="6" t="n">
        <v>789</v>
      </c>
    </row>
    <row r="54" spans="1:3">
      <c r="A54" s="4" t="s">
        <v>598</v>
      </c>
      <c r="B54" s="6" t="n">
        <v>911</v>
      </c>
      <c r="C54" s="6" t="n">
        <v>789</v>
      </c>
    </row>
    <row r="55" spans="1:3">
      <c r="A55" s="4" t="s">
        <v>600</v>
      </c>
      <c r="B55" s="6" t="n">
        <v>127968</v>
      </c>
      <c r="C55" s="6" t="n">
        <v>108480</v>
      </c>
    </row>
    <row r="56" spans="1:3">
      <c r="A56" s="4" t="s">
        <v>551</v>
      </c>
      <c r="B56" s="6" t="n">
        <v>127968</v>
      </c>
      <c r="C56" s="6" t="n">
        <v>108480</v>
      </c>
    </row>
    <row r="57" spans="1:3">
      <c r="A57" s="4" t="s">
        <v>546</v>
      </c>
    </row>
    <row r="58" spans="1:3">
      <c r="A58" s="3" t="s">
        <v>591</v>
      </c>
    </row>
    <row r="59" spans="1:3">
      <c r="A59" s="4" t="s">
        <v>592</v>
      </c>
      <c r="B59" s="6" t="n">
        <v>1850</v>
      </c>
      <c r="C59" s="6" t="n">
        <v>1552</v>
      </c>
    </row>
    <row r="60" spans="1:3">
      <c r="A60" s="4" t="s">
        <v>593</v>
      </c>
      <c r="B60" s="6" t="n">
        <v>-170</v>
      </c>
      <c r="C60" s="6" t="n">
        <v>298</v>
      </c>
    </row>
    <row r="61" spans="1:3">
      <c r="A61" s="4" t="s">
        <v>596</v>
      </c>
      <c r="B61" s="6" t="n">
        <v>1680</v>
      </c>
      <c r="C61" s="6" t="n">
        <v>1850</v>
      </c>
    </row>
    <row r="62" spans="1:3">
      <c r="A62" s="4" t="s">
        <v>597</v>
      </c>
      <c r="B62" s="6" t="n">
        <v>833</v>
      </c>
      <c r="C62" s="6" t="n">
        <v>940</v>
      </c>
    </row>
    <row r="63" spans="1:3">
      <c r="A63" s="4" t="s">
        <v>598</v>
      </c>
      <c r="B63" s="6" t="n">
        <v>847</v>
      </c>
      <c r="C63" s="6" t="n">
        <v>910</v>
      </c>
    </row>
    <row r="64" spans="1:3">
      <c r="A64" s="4" t="s">
        <v>599</v>
      </c>
      <c r="B64" s="6" t="n">
        <v>9467</v>
      </c>
      <c r="C64" s="6" t="n">
        <v>6583</v>
      </c>
    </row>
    <row r="65" spans="1:3">
      <c r="A65" s="4" t="s">
        <v>600</v>
      </c>
      <c r="B65" s="6" t="n">
        <v>118990</v>
      </c>
      <c r="C65" s="6" t="n">
        <v>107077</v>
      </c>
    </row>
    <row r="66" spans="1:3">
      <c r="A66" s="4" t="s">
        <v>551</v>
      </c>
      <c r="B66" s="7" t="n">
        <v>128457</v>
      </c>
      <c r="C66" s="7" t="n">
        <v>113660</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1</v>
      </c>
      <c r="B1" s="2" t="s">
        <v>2</v>
      </c>
      <c r="C1" s="2" t="s">
        <v>38</v>
      </c>
    </row>
    <row r="2" spans="1:3">
      <c r="A2" s="3" t="s">
        <v>602</v>
      </c>
    </row>
    <row r="3" spans="1:3">
      <c r="A3" s="4" t="s">
        <v>537</v>
      </c>
      <c r="B3" s="7" t="n">
        <v>996559</v>
      </c>
      <c r="C3" s="7" t="n">
        <v>892795</v>
      </c>
    </row>
    <row r="4" spans="1:3">
      <c r="A4" s="4" t="s">
        <v>603</v>
      </c>
    </row>
    <row r="5" spans="1:3">
      <c r="A5" s="3" t="s">
        <v>602</v>
      </c>
    </row>
    <row r="6" spans="1:3">
      <c r="A6" s="4" t="s">
        <v>537</v>
      </c>
      <c r="B6" s="6" t="n">
        <v>973472</v>
      </c>
      <c r="C6" s="6" t="n">
        <v>859018</v>
      </c>
    </row>
    <row r="7" spans="1:3">
      <c r="A7" s="4" t="s">
        <v>604</v>
      </c>
    </row>
    <row r="8" spans="1:3">
      <c r="A8" s="3" t="s">
        <v>602</v>
      </c>
    </row>
    <row r="9" spans="1:3">
      <c r="A9" s="4" t="s">
        <v>537</v>
      </c>
      <c r="B9" s="6" t="n">
        <v>1158</v>
      </c>
      <c r="C9" s="6" t="n">
        <v>8117</v>
      </c>
    </row>
    <row r="10" spans="1:3">
      <c r="A10" s="4" t="s">
        <v>605</v>
      </c>
    </row>
    <row r="11" spans="1:3">
      <c r="A11" s="3" t="s">
        <v>602</v>
      </c>
    </row>
    <row r="12" spans="1:3">
      <c r="A12" s="4" t="s">
        <v>537</v>
      </c>
      <c r="B12" s="6" t="n">
        <v>21929</v>
      </c>
      <c r="C12" s="6" t="n">
        <v>25660</v>
      </c>
    </row>
    <row r="13" spans="1:3">
      <c r="A13" s="4" t="s">
        <v>541</v>
      </c>
    </row>
    <row r="14" spans="1:3">
      <c r="A14" s="3" t="s">
        <v>602</v>
      </c>
    </row>
    <row r="15" spans="1:3">
      <c r="A15" s="4" t="s">
        <v>537</v>
      </c>
      <c r="B15" s="6" t="n">
        <v>146701</v>
      </c>
      <c r="C15" s="6" t="n">
        <v>114165</v>
      </c>
    </row>
    <row r="16" spans="1:3">
      <c r="A16" s="4" t="s">
        <v>606</v>
      </c>
    </row>
    <row r="17" spans="1:3">
      <c r="A17" s="3" t="s">
        <v>602</v>
      </c>
    </row>
    <row r="18" spans="1:3">
      <c r="A18" s="4" t="s">
        <v>537</v>
      </c>
      <c r="B18" s="6" t="n">
        <v>143898</v>
      </c>
      <c r="C18" s="6" t="n">
        <v>102913</v>
      </c>
    </row>
    <row r="19" spans="1:3">
      <c r="A19" s="4" t="s">
        <v>607</v>
      </c>
    </row>
    <row r="20" spans="1:3">
      <c r="A20" s="3" t="s">
        <v>602</v>
      </c>
    </row>
    <row r="21" spans="1:3">
      <c r="A21" s="4" t="s">
        <v>537</v>
      </c>
      <c r="B21" s="6" t="n">
        <v>2803</v>
      </c>
      <c r="C21" s="6" t="n">
        <v>11252</v>
      </c>
    </row>
    <row r="22" spans="1:3">
      <c r="A22" s="4" t="s">
        <v>542</v>
      </c>
    </row>
    <row r="23" spans="1:3">
      <c r="A23" s="3" t="s">
        <v>602</v>
      </c>
    </row>
    <row r="24" spans="1:3">
      <c r="A24" s="4" t="s">
        <v>537</v>
      </c>
      <c r="B24" s="6" t="n">
        <v>28120</v>
      </c>
      <c r="C24" s="6" t="n">
        <v>31897</v>
      </c>
    </row>
    <row r="25" spans="1:3">
      <c r="A25" s="4" t="s">
        <v>608</v>
      </c>
    </row>
    <row r="26" spans="1:3">
      <c r="A26" s="3" t="s">
        <v>602</v>
      </c>
    </row>
    <row r="27" spans="1:3">
      <c r="A27" s="4" t="s">
        <v>537</v>
      </c>
      <c r="B27" s="6" t="n">
        <v>28120</v>
      </c>
      <c r="C27" s="6" t="n">
        <v>31897</v>
      </c>
    </row>
    <row r="28" spans="1:3">
      <c r="A28" s="4" t="s">
        <v>543</v>
      </c>
    </row>
    <row r="29" spans="1:3">
      <c r="A29" s="3" t="s">
        <v>602</v>
      </c>
    </row>
    <row r="30" spans="1:3">
      <c r="A30" s="4" t="s">
        <v>537</v>
      </c>
      <c r="B30" s="6" t="n">
        <v>400134</v>
      </c>
      <c r="C30" s="6" t="n">
        <v>350852</v>
      </c>
    </row>
    <row r="31" spans="1:3">
      <c r="A31" s="4" t="s">
        <v>609</v>
      </c>
    </row>
    <row r="32" spans="1:3">
      <c r="A32" s="3" t="s">
        <v>602</v>
      </c>
    </row>
    <row r="33" spans="1:3">
      <c r="A33" s="4" t="s">
        <v>537</v>
      </c>
      <c r="B33" s="6" t="n">
        <v>395224</v>
      </c>
      <c r="C33" s="6" t="n">
        <v>349635</v>
      </c>
    </row>
    <row r="34" spans="1:3">
      <c r="A34" s="4" t="s">
        <v>610</v>
      </c>
    </row>
    <row r="35" spans="1:3">
      <c r="A35" s="3" t="s">
        <v>602</v>
      </c>
    </row>
    <row r="36" spans="1:3">
      <c r="A36" s="4" t="s">
        <v>537</v>
      </c>
      <c r="B36" s="6" t="n">
        <v>4910</v>
      </c>
      <c r="C36" s="6" t="n">
        <v>1217</v>
      </c>
    </row>
    <row r="37" spans="1:3">
      <c r="A37" s="4" t="s">
        <v>544</v>
      </c>
    </row>
    <row r="38" spans="1:3">
      <c r="A38" s="3" t="s">
        <v>602</v>
      </c>
    </row>
    <row r="39" spans="1:3">
      <c r="A39" s="4" t="s">
        <v>537</v>
      </c>
      <c r="B39" s="6" t="n">
        <v>165179</v>
      </c>
      <c r="C39" s="6" t="n">
        <v>173741</v>
      </c>
    </row>
    <row r="40" spans="1:3">
      <c r="A40" s="4" t="s">
        <v>611</v>
      </c>
    </row>
    <row r="41" spans="1:3">
      <c r="A41" s="3" t="s">
        <v>602</v>
      </c>
    </row>
    <row r="42" spans="1:3">
      <c r="A42" s="4" t="s">
        <v>537</v>
      </c>
      <c r="B42" s="6" t="n">
        <v>164021</v>
      </c>
      <c r="C42" s="6" t="n">
        <v>165164</v>
      </c>
    </row>
    <row r="43" spans="1:3">
      <c r="A43" s="4" t="s">
        <v>612</v>
      </c>
    </row>
    <row r="44" spans="1:3">
      <c r="A44" s="3" t="s">
        <v>602</v>
      </c>
    </row>
    <row r="45" spans="1:3">
      <c r="A45" s="4" t="s">
        <v>537</v>
      </c>
      <c r="B45" s="6" t="n">
        <v>1158</v>
      </c>
      <c r="C45" s="6" t="n">
        <v>8117</v>
      </c>
    </row>
    <row r="46" spans="1:3">
      <c r="A46" s="4" t="s">
        <v>613</v>
      </c>
    </row>
    <row r="47" spans="1:3">
      <c r="A47" s="3" t="s">
        <v>602</v>
      </c>
    </row>
    <row r="48" spans="1:3">
      <c r="A48" s="4" t="s">
        <v>537</v>
      </c>
      <c r="C48" s="6" t="n">
        <v>460</v>
      </c>
    </row>
    <row r="49" spans="1:3">
      <c r="A49" s="4" t="s">
        <v>545</v>
      </c>
    </row>
    <row r="50" spans="1:3">
      <c r="A50" s="3" t="s">
        <v>602</v>
      </c>
    </row>
    <row r="51" spans="1:3">
      <c r="A51" s="4" t="s">
        <v>537</v>
      </c>
      <c r="B51" s="6" t="n">
        <v>127968</v>
      </c>
      <c r="C51" s="6" t="n">
        <v>108480</v>
      </c>
    </row>
    <row r="52" spans="1:3">
      <c r="A52" s="4" t="s">
        <v>614</v>
      </c>
    </row>
    <row r="53" spans="1:3">
      <c r="A53" s="3" t="s">
        <v>602</v>
      </c>
    </row>
    <row r="54" spans="1:3">
      <c r="A54" s="4" t="s">
        <v>537</v>
      </c>
      <c r="B54" s="6" t="n">
        <v>127968</v>
      </c>
      <c r="C54" s="6" t="n">
        <v>108480</v>
      </c>
    </row>
    <row r="55" spans="1:3">
      <c r="A55" s="4" t="s">
        <v>546</v>
      </c>
    </row>
    <row r="56" spans="1:3">
      <c r="A56" s="3" t="s">
        <v>602</v>
      </c>
    </row>
    <row r="57" spans="1:3">
      <c r="A57" s="4" t="s">
        <v>537</v>
      </c>
      <c r="B57" s="6" t="n">
        <v>128457</v>
      </c>
      <c r="C57" s="6" t="n">
        <v>113660</v>
      </c>
    </row>
    <row r="58" spans="1:3">
      <c r="A58" s="4" t="s">
        <v>615</v>
      </c>
    </row>
    <row r="59" spans="1:3">
      <c r="A59" s="3" t="s">
        <v>602</v>
      </c>
    </row>
    <row r="60" spans="1:3">
      <c r="A60" s="4" t="s">
        <v>537</v>
      </c>
      <c r="B60" s="6" t="n">
        <v>114241</v>
      </c>
      <c r="C60" s="6" t="n">
        <v>100929</v>
      </c>
    </row>
    <row r="61" spans="1:3">
      <c r="A61" s="4" t="s">
        <v>616</v>
      </c>
    </row>
    <row r="62" spans="1:3">
      <c r="A62" s="3" t="s">
        <v>602</v>
      </c>
    </row>
    <row r="63" spans="1:3">
      <c r="A63" s="4" t="s">
        <v>537</v>
      </c>
      <c r="B63" s="7" t="n">
        <v>14216</v>
      </c>
      <c r="C63" s="7" t="n">
        <v>1273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7</v>
      </c>
      <c r="B1" s="2" t="s">
        <v>1</v>
      </c>
    </row>
    <row r="2" spans="1:3">
      <c r="B2" s="2" t="s">
        <v>2</v>
      </c>
      <c r="C2" s="2" t="s">
        <v>38</v>
      </c>
    </row>
    <row r="3" spans="1:3">
      <c r="A3" s="3" t="s">
        <v>249</v>
      </c>
    </row>
    <row r="4" spans="1:3">
      <c r="A4" s="4" t="s">
        <v>618</v>
      </c>
      <c r="B4" s="7" t="n">
        <v>14832</v>
      </c>
      <c r="C4" s="7" t="n">
        <v>16942</v>
      </c>
    </row>
    <row r="5" spans="1:3">
      <c r="A5" s="4" t="s">
        <v>619</v>
      </c>
      <c r="B5" s="6" t="n">
        <v>-9614</v>
      </c>
      <c r="C5" s="6" t="n">
        <v>-10842</v>
      </c>
    </row>
    <row r="6" spans="1:3">
      <c r="A6" s="4" t="s">
        <v>47</v>
      </c>
      <c r="B6" s="6" t="n">
        <v>5218</v>
      </c>
      <c r="C6" s="6" t="n">
        <v>6100</v>
      </c>
    </row>
    <row r="7" spans="1:3">
      <c r="A7" s="4" t="s">
        <v>620</v>
      </c>
      <c r="B7" s="6" t="n">
        <v>1300</v>
      </c>
      <c r="C7" s="6" t="n">
        <v>1400</v>
      </c>
    </row>
    <row r="8" spans="1:3">
      <c r="A8" s="4" t="s">
        <v>621</v>
      </c>
      <c r="B8" s="6" t="n">
        <v>2500</v>
      </c>
    </row>
    <row r="9" spans="1:3">
      <c r="A9" s="4" t="s">
        <v>622</v>
      </c>
    </row>
    <row r="10" spans="1:3">
      <c r="A10" s="3" t="s">
        <v>249</v>
      </c>
    </row>
    <row r="11" spans="1:3">
      <c r="A11" s="4" t="s">
        <v>618</v>
      </c>
      <c r="B11" s="6" t="n">
        <v>10174</v>
      </c>
      <c r="C11" s="6" t="n">
        <v>10026</v>
      </c>
    </row>
    <row r="12" spans="1:3">
      <c r="A12" s="4" t="s">
        <v>623</v>
      </c>
    </row>
    <row r="13" spans="1:3">
      <c r="A13" s="3" t="s">
        <v>249</v>
      </c>
    </row>
    <row r="14" spans="1:3">
      <c r="A14" s="4" t="s">
        <v>621</v>
      </c>
      <c r="B14" s="6" t="n">
        <v>2200</v>
      </c>
    </row>
    <row r="15" spans="1:3">
      <c r="A15" s="4" t="s">
        <v>624</v>
      </c>
    </row>
    <row r="16" spans="1:3">
      <c r="A16" s="3" t="s">
        <v>249</v>
      </c>
    </row>
    <row r="17" spans="1:3">
      <c r="A17" s="4" t="s">
        <v>618</v>
      </c>
      <c r="B17" s="6" t="n">
        <v>4658</v>
      </c>
      <c r="C17" s="7" t="n">
        <v>6916</v>
      </c>
    </row>
    <row r="18" spans="1:3">
      <c r="A18" s="4" t="s">
        <v>625</v>
      </c>
    </row>
    <row r="19" spans="1:3">
      <c r="A19" s="3" t="s">
        <v>249</v>
      </c>
    </row>
    <row r="20" spans="1:3">
      <c r="A20" s="4" t="s">
        <v>621</v>
      </c>
      <c r="B20" s="7" t="n">
        <v>30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626</v>
      </c>
      <c r="B1" s="2" t="s">
        <v>627</v>
      </c>
      <c r="D1" s="2" t="s">
        <v>1</v>
      </c>
    </row>
    <row r="2" spans="1:4">
      <c r="B2" s="2" t="s">
        <v>628</v>
      </c>
      <c r="C2" s="2" t="s">
        <v>4</v>
      </c>
      <c r="D2" s="2" t="s">
        <v>2</v>
      </c>
    </row>
    <row r="3" spans="1:4">
      <c r="A3" s="3" t="s">
        <v>629</v>
      </c>
    </row>
    <row r="4" spans="1:4">
      <c r="A4" s="4" t="s">
        <v>630</v>
      </c>
      <c r="D4" s="7" t="n">
        <v>24811</v>
      </c>
    </row>
    <row r="5" spans="1:4">
      <c r="A5" s="4" t="s">
        <v>631</v>
      </c>
      <c r="D5" s="6" t="n">
        <v>-1572</v>
      </c>
    </row>
    <row r="6" spans="1:4">
      <c r="A6" s="4" t="s">
        <v>632</v>
      </c>
      <c r="D6" s="6" t="n">
        <v>-3553</v>
      </c>
    </row>
    <row r="7" spans="1:4">
      <c r="A7" s="4" t="s">
        <v>633</v>
      </c>
      <c r="D7" s="6" t="n">
        <v>19686</v>
      </c>
    </row>
    <row r="8" spans="1:4">
      <c r="A8" s="4" t="s">
        <v>634</v>
      </c>
    </row>
    <row r="9" spans="1:4">
      <c r="A9" s="3" t="s">
        <v>629</v>
      </c>
    </row>
    <row r="10" spans="1:4">
      <c r="A10" s="4" t="s">
        <v>630</v>
      </c>
      <c r="D10" s="6" t="n">
        <v>15994</v>
      </c>
    </row>
    <row r="11" spans="1:4">
      <c r="A11" s="4" t="s">
        <v>633</v>
      </c>
      <c r="D11" s="6" t="n">
        <v>15994</v>
      </c>
    </row>
    <row r="12" spans="1:4">
      <c r="A12" s="4" t="s">
        <v>635</v>
      </c>
    </row>
    <row r="13" spans="1:4">
      <c r="A13" s="3" t="s">
        <v>629</v>
      </c>
    </row>
    <row r="14" spans="1:4">
      <c r="A14" s="4" t="s">
        <v>630</v>
      </c>
      <c r="D14" s="6" t="n">
        <v>8817</v>
      </c>
    </row>
    <row r="15" spans="1:4">
      <c r="A15" s="4" t="s">
        <v>631</v>
      </c>
      <c r="C15" s="7" t="n">
        <v>1600</v>
      </c>
      <c r="D15" s="6" t="n">
        <v>-1572</v>
      </c>
    </row>
    <row r="16" spans="1:4">
      <c r="A16" s="4" t="s">
        <v>632</v>
      </c>
      <c r="B16" s="7" t="n">
        <v>3600</v>
      </c>
      <c r="D16" s="6" t="n">
        <v>-3553</v>
      </c>
    </row>
    <row r="17" spans="1:4">
      <c r="A17" s="4" t="s">
        <v>633</v>
      </c>
      <c r="D17" s="7" t="n">
        <v>369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1"/>
  </cols>
  <sheetData>
    <row r="1" spans="1:2">
      <c r="A1" s="1" t="s">
        <v>179</v>
      </c>
      <c r="B1" s="2" t="s">
        <v>1</v>
      </c>
    </row>
    <row r="2" spans="1:2">
      <c r="B2" s="2" t="s">
        <v>180</v>
      </c>
    </row>
    <row r="3" spans="1:2">
      <c r="A3" s="3" t="s">
        <v>181</v>
      </c>
    </row>
    <row r="4" spans="1:2">
      <c r="A4" s="4" t="s">
        <v>182</v>
      </c>
      <c r="B4" s="7" t="n">
        <v>441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36</v>
      </c>
      <c r="B1" s="2" t="s">
        <v>627</v>
      </c>
      <c r="D1" s="2" t="s">
        <v>1</v>
      </c>
    </row>
    <row r="2" spans="1:5">
      <c r="B2" s="2" t="s">
        <v>628</v>
      </c>
      <c r="C2" s="2" t="s">
        <v>4</v>
      </c>
      <c r="D2" s="2" t="s">
        <v>2</v>
      </c>
      <c r="E2" s="2" t="s">
        <v>38</v>
      </c>
    </row>
    <row r="3" spans="1:5">
      <c r="A3" s="3" t="s">
        <v>637</v>
      </c>
    </row>
    <row r="4" spans="1:5">
      <c r="A4" s="4" t="s">
        <v>52</v>
      </c>
      <c r="D4" s="7" t="n">
        <v>19686</v>
      </c>
      <c r="E4" s="7" t="n">
        <v>24811</v>
      </c>
    </row>
    <row r="5" spans="1:5">
      <c r="A5" s="4" t="s">
        <v>631</v>
      </c>
      <c r="D5" s="6" t="n">
        <v>-1572</v>
      </c>
    </row>
    <row r="6" spans="1:5">
      <c r="A6" s="4" t="s">
        <v>638</v>
      </c>
      <c r="D6" s="6" t="n">
        <v>4540</v>
      </c>
      <c r="E6" s="6" t="n">
        <v>9327</v>
      </c>
    </row>
    <row r="7" spans="1:5">
      <c r="A7" s="4" t="s">
        <v>632</v>
      </c>
      <c r="D7" s="6" t="n">
        <v>-3553</v>
      </c>
    </row>
    <row r="8" spans="1:5">
      <c r="A8" s="4" t="s">
        <v>639</v>
      </c>
      <c r="D8" s="6" t="n">
        <v>-4512</v>
      </c>
      <c r="E8" s="6" t="n">
        <v>-8925</v>
      </c>
    </row>
    <row r="9" spans="1:5">
      <c r="A9" s="4" t="s">
        <v>53</v>
      </c>
      <c r="D9" s="6" t="n">
        <v>28</v>
      </c>
      <c r="E9" s="6" t="n">
        <v>402</v>
      </c>
    </row>
    <row r="10" spans="1:5">
      <c r="A10" s="4" t="s">
        <v>640</v>
      </c>
      <c r="D10" s="6" t="n">
        <v>374</v>
      </c>
      <c r="E10" s="6" t="n">
        <v>831</v>
      </c>
    </row>
    <row r="11" spans="1:5">
      <c r="A11" s="3" t="s">
        <v>641</v>
      </c>
    </row>
    <row r="12" spans="1:5">
      <c r="A12" s="4" t="s">
        <v>642</v>
      </c>
      <c r="D12" s="6" t="n">
        <v>9</v>
      </c>
    </row>
    <row r="13" spans="1:5">
      <c r="A13" s="4" t="s">
        <v>643</v>
      </c>
      <c r="D13" s="6" t="n">
        <v>19</v>
      </c>
    </row>
    <row r="14" spans="1:5">
      <c r="A14" s="4" t="s">
        <v>53</v>
      </c>
      <c r="D14" s="6" t="n">
        <v>28</v>
      </c>
      <c r="E14" s="6" t="n">
        <v>402</v>
      </c>
    </row>
    <row r="15" spans="1:5">
      <c r="A15" s="4" t="s">
        <v>635</v>
      </c>
    </row>
    <row r="16" spans="1:5">
      <c r="A16" s="3" t="s">
        <v>637</v>
      </c>
    </row>
    <row r="17" spans="1:5">
      <c r="A17" s="4" t="s">
        <v>52</v>
      </c>
      <c r="D17" s="6" t="n">
        <v>3692</v>
      </c>
      <c r="E17" s="7" t="n">
        <v>8817</v>
      </c>
    </row>
    <row r="18" spans="1:5">
      <c r="A18" s="4" t="s">
        <v>631</v>
      </c>
      <c r="C18" s="7" t="n">
        <v>1600</v>
      </c>
      <c r="D18" s="6" t="n">
        <v>-1572</v>
      </c>
    </row>
    <row r="19" spans="1:5">
      <c r="A19" s="4" t="s">
        <v>632</v>
      </c>
      <c r="B19" s="7" t="n">
        <v>3600</v>
      </c>
      <c r="D19" s="6" t="n">
        <v>-3553</v>
      </c>
    </row>
    <row r="20" spans="1:5">
      <c r="A20" s="4" t="s">
        <v>644</v>
      </c>
      <c r="D20" s="7" t="n">
        <v>480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26"/>
    <col customWidth="1" max="3" min="3" width="14"/>
  </cols>
  <sheetData>
    <row r="1" spans="1:3">
      <c r="A1" s="1" t="s">
        <v>645</v>
      </c>
      <c r="B1" s="2" t="s">
        <v>2</v>
      </c>
      <c r="C1" s="2" t="s">
        <v>473</v>
      </c>
    </row>
    <row r="2" spans="1:3">
      <c r="A2" s="4" t="s">
        <v>646</v>
      </c>
      <c r="B2" s="7" t="n">
        <v>10308</v>
      </c>
    </row>
    <row r="3" spans="1:3">
      <c r="A3" s="4" t="s">
        <v>647</v>
      </c>
      <c r="B3" s="4" t="s">
        <v>648</v>
      </c>
    </row>
    <row r="4" spans="1:3">
      <c r="A4" s="4" t="s">
        <v>649</v>
      </c>
      <c r="B4" s="7" t="n">
        <v>13480</v>
      </c>
    </row>
    <row r="5" spans="1:3">
      <c r="A5" s="4" t="s">
        <v>647</v>
      </c>
      <c r="B5" s="4" t="s">
        <v>650</v>
      </c>
    </row>
    <row r="6" spans="1:3">
      <c r="A6" s="4" t="s">
        <v>651</v>
      </c>
      <c r="B6" s="4" t="s">
        <v>652</v>
      </c>
    </row>
    <row r="7" spans="1:3">
      <c r="A7" s="4" t="s">
        <v>653</v>
      </c>
      <c r="B7" s="4" t="s">
        <v>654</v>
      </c>
    </row>
    <row r="8" spans="1:3">
      <c r="A8" s="4" t="s">
        <v>477</v>
      </c>
    </row>
    <row r="9" spans="1:3">
      <c r="A9" s="4" t="s">
        <v>646</v>
      </c>
      <c r="C9" s="7" t="n">
        <v>12900</v>
      </c>
    </row>
    <row r="10" spans="1:3">
      <c r="A10" s="4" t="s">
        <v>649</v>
      </c>
      <c r="C10" s="7" t="n">
        <v>166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7"/>
    <col customWidth="1" max="2" min="2" width="21"/>
  </cols>
  <sheetData>
    <row r="1" spans="1:2">
      <c r="A1" s="1" t="s">
        <v>655</v>
      </c>
      <c r="B1" s="2" t="s">
        <v>1</v>
      </c>
    </row>
    <row r="2" spans="1:2">
      <c r="B2" s="2" t="s">
        <v>656</v>
      </c>
    </row>
    <row r="3" spans="1:2">
      <c r="A3" s="4" t="s">
        <v>657</v>
      </c>
      <c r="B3" s="7" t="n">
        <v>3186</v>
      </c>
    </row>
    <row r="4" spans="1:2">
      <c r="A4" s="4" t="s">
        <v>658</v>
      </c>
      <c r="B4" s="6" t="n">
        <v>1513</v>
      </c>
    </row>
    <row r="5" spans="1:2">
      <c r="A5" s="4" t="s">
        <v>659</v>
      </c>
      <c r="B5" s="6" t="n">
        <v>-397</v>
      </c>
    </row>
    <row r="6" spans="1:2">
      <c r="A6" s="4" t="s">
        <v>660</v>
      </c>
      <c r="B6" s="6" t="n">
        <v>4302</v>
      </c>
    </row>
    <row r="7" spans="1:2">
      <c r="A7" s="4" t="s">
        <v>117</v>
      </c>
    </row>
    <row r="8" spans="1:2">
      <c r="A8" s="4" t="s">
        <v>660</v>
      </c>
      <c r="B8" s="7" t="n">
        <v>470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661</v>
      </c>
      <c r="B1" s="2" t="s">
        <v>1</v>
      </c>
    </row>
    <row r="2" spans="1:3">
      <c r="B2" s="2" t="s">
        <v>2</v>
      </c>
      <c r="C2" s="2" t="s">
        <v>38</v>
      </c>
    </row>
    <row r="3" spans="1:3">
      <c r="A3" s="3" t="s">
        <v>253</v>
      </c>
    </row>
    <row r="4" spans="1:3">
      <c r="A4" s="4" t="s">
        <v>642</v>
      </c>
      <c r="B4" s="7" t="n">
        <v>3446</v>
      </c>
    </row>
    <row r="5" spans="1:3">
      <c r="A5" s="4" t="s">
        <v>662</v>
      </c>
      <c r="B5" s="6" t="n">
        <v>2839</v>
      </c>
    </row>
    <row r="6" spans="1:3">
      <c r="A6" s="4" t="s">
        <v>663</v>
      </c>
      <c r="B6" s="6" t="n">
        <v>2675</v>
      </c>
    </row>
    <row r="7" spans="1:3">
      <c r="A7" s="4" t="s">
        <v>664</v>
      </c>
      <c r="B7" s="6" t="n">
        <v>2358</v>
      </c>
    </row>
    <row r="8" spans="1:3">
      <c r="A8" s="4" t="s">
        <v>665</v>
      </c>
      <c r="B8" s="6" t="n">
        <v>2190</v>
      </c>
    </row>
    <row r="9" spans="1:3">
      <c r="A9" s="4" t="s">
        <v>643</v>
      </c>
      <c r="B9" s="6" t="n">
        <v>1256</v>
      </c>
    </row>
    <row r="10" spans="1:3">
      <c r="A10" s="4" t="s">
        <v>666</v>
      </c>
      <c r="B10" s="6" t="n">
        <v>14764</v>
      </c>
    </row>
    <row r="11" spans="1:3">
      <c r="A11" s="4" t="s">
        <v>667</v>
      </c>
      <c r="B11" s="6" t="n">
        <v>-1284</v>
      </c>
    </row>
    <row r="12" spans="1:3">
      <c r="A12" s="4" t="s">
        <v>668</v>
      </c>
      <c r="B12" s="6" t="n">
        <v>13480</v>
      </c>
    </row>
    <row r="13" spans="1:3">
      <c r="A13" s="4" t="s">
        <v>669</v>
      </c>
      <c r="B13" s="7" t="n">
        <v>3200</v>
      </c>
    </row>
    <row r="14" spans="1:3">
      <c r="A14" s="4" t="s">
        <v>669</v>
      </c>
      <c r="C14" s="7" t="n">
        <v>28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0</v>
      </c>
      <c r="B1" s="2" t="s">
        <v>2</v>
      </c>
      <c r="C1" s="2" t="s">
        <v>38</v>
      </c>
    </row>
    <row r="2" spans="1:3">
      <c r="A2" s="3" t="s">
        <v>255</v>
      </c>
    </row>
    <row r="3" spans="1:3">
      <c r="A3" s="4" t="s">
        <v>671</v>
      </c>
      <c r="B3" s="7" t="n">
        <v>615575</v>
      </c>
      <c r="C3" s="7" t="n">
        <v>489506</v>
      </c>
    </row>
    <row r="4" spans="1:3">
      <c r="A4" s="4" t="s">
        <v>672</v>
      </c>
      <c r="B4" s="6" t="n">
        <v>134913</v>
      </c>
      <c r="C4" s="6" t="n">
        <v>178743</v>
      </c>
    </row>
    <row r="5" spans="1:3">
      <c r="A5" s="4" t="s">
        <v>673</v>
      </c>
      <c r="B5" s="6" t="n">
        <v>91921</v>
      </c>
      <c r="C5" s="6" t="n">
        <v>64853</v>
      </c>
    </row>
    <row r="6" spans="1:3">
      <c r="A6" s="4" t="s">
        <v>674</v>
      </c>
      <c r="B6" s="6" t="n">
        <v>4307</v>
      </c>
      <c r="C6" s="6" t="n">
        <v>1800</v>
      </c>
    </row>
    <row r="7" spans="1:3">
      <c r="A7" s="4" t="s">
        <v>675</v>
      </c>
      <c r="B7" s="6" t="n">
        <v>846716</v>
      </c>
      <c r="C7" s="6" t="n">
        <v>734902</v>
      </c>
    </row>
    <row r="8" spans="1:3">
      <c r="A8" s="4" t="s">
        <v>676</v>
      </c>
      <c r="B8" s="7" t="n">
        <v>61596</v>
      </c>
      <c r="C8" s="6" t="n">
        <v>83550</v>
      </c>
    </row>
    <row r="9" spans="1:3">
      <c r="A9" s="4" t="s">
        <v>677</v>
      </c>
      <c r="C9" s="7" t="n">
        <v>3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678</v>
      </c>
      <c r="B1" s="2" t="s">
        <v>2</v>
      </c>
      <c r="C1" s="2" t="s">
        <v>38</v>
      </c>
    </row>
    <row r="2" spans="1:3">
      <c r="A2" s="3" t="s">
        <v>679</v>
      </c>
    </row>
    <row r="3" spans="1:3">
      <c r="A3" s="4" t="s">
        <v>642</v>
      </c>
      <c r="B3" s="7" t="n">
        <v>103819</v>
      </c>
    </row>
    <row r="4" spans="1:3">
      <c r="A4" s="4" t="s">
        <v>662</v>
      </c>
      <c r="B4" s="6" t="n">
        <v>9516</v>
      </c>
    </row>
    <row r="5" spans="1:3">
      <c r="A5" s="4" t="s">
        <v>663</v>
      </c>
      <c r="B5" s="6" t="n">
        <v>8762</v>
      </c>
    </row>
    <row r="6" spans="1:3">
      <c r="A6" s="4" t="s">
        <v>664</v>
      </c>
      <c r="B6" s="6" t="n">
        <v>11639</v>
      </c>
    </row>
    <row r="7" spans="1:3">
      <c r="A7" s="4" t="s">
        <v>665</v>
      </c>
      <c r="B7" s="6" t="n">
        <v>1177</v>
      </c>
    </row>
    <row r="8" spans="1:3">
      <c r="A8" s="4" t="s">
        <v>158</v>
      </c>
      <c r="B8" s="7" t="n">
        <v>134913</v>
      </c>
      <c r="C8" s="7" t="n">
        <v>178743</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73"/>
    <col customWidth="1" max="2" min="2" width="25"/>
    <col customWidth="1" max="3" min="3" width="25"/>
  </cols>
  <sheetData>
    <row r="1" spans="1:3">
      <c r="A1" s="1" t="s">
        <v>680</v>
      </c>
      <c r="B1" s="2" t="s">
        <v>1</v>
      </c>
    </row>
    <row r="2" spans="1:3">
      <c r="B2" s="2" t="s">
        <v>681</v>
      </c>
      <c r="C2" s="2" t="s">
        <v>682</v>
      </c>
    </row>
    <row r="3" spans="1:3">
      <c r="A3" s="3" t="s">
        <v>257</v>
      </c>
    </row>
    <row r="4" spans="1:3">
      <c r="A4" s="4" t="s">
        <v>683</v>
      </c>
      <c r="B4" s="6" t="n">
        <v>3</v>
      </c>
      <c r="C4" s="6" t="n">
        <v>3</v>
      </c>
    </row>
    <row r="5" spans="1:3">
      <c r="A5" s="4" t="s">
        <v>684</v>
      </c>
    </row>
    <row r="6" spans="1:3">
      <c r="A6" s="3" t="s">
        <v>257</v>
      </c>
    </row>
    <row r="7" spans="1:3">
      <c r="A7" s="4" t="s">
        <v>685</v>
      </c>
      <c r="B7" s="4" t="s">
        <v>686</v>
      </c>
    </row>
    <row r="8" spans="1:3">
      <c r="A8" s="4" t="s">
        <v>687</v>
      </c>
    </row>
    <row r="9" spans="1:3">
      <c r="A9" s="3" t="s">
        <v>257</v>
      </c>
    </row>
    <row r="10" spans="1:3">
      <c r="A10" s="4" t="s">
        <v>688</v>
      </c>
      <c r="B10" s="7" t="n">
        <v>10000</v>
      </c>
      <c r="C10" s="7" t="n">
        <v>10000</v>
      </c>
    </row>
    <row r="11" spans="1:3">
      <c r="A11" s="4" t="s">
        <v>689</v>
      </c>
      <c r="B11" s="6" t="n">
        <v>0</v>
      </c>
      <c r="C11" s="6" t="n">
        <v>0</v>
      </c>
    </row>
    <row r="12" spans="1:3">
      <c r="A12" s="4" t="s">
        <v>690</v>
      </c>
    </row>
    <row r="13" spans="1:3">
      <c r="A13" s="3" t="s">
        <v>257</v>
      </c>
    </row>
    <row r="14" spans="1:3">
      <c r="A14" s="4" t="s">
        <v>688</v>
      </c>
      <c r="B14" s="6" t="n">
        <v>19000</v>
      </c>
      <c r="C14" s="6" t="n">
        <v>13000</v>
      </c>
    </row>
    <row r="15" spans="1:3">
      <c r="A15" s="4" t="s">
        <v>689</v>
      </c>
      <c r="B15" s="6" t="n">
        <v>0</v>
      </c>
      <c r="C15" s="6" t="n">
        <v>0</v>
      </c>
    </row>
    <row r="16" spans="1:3">
      <c r="A16" s="4" t="s">
        <v>691</v>
      </c>
    </row>
    <row r="17" spans="1:3">
      <c r="A17" s="3" t="s">
        <v>257</v>
      </c>
    </row>
    <row r="18" spans="1:3">
      <c r="A18" s="4" t="s">
        <v>688</v>
      </c>
      <c r="B18" s="6" t="n">
        <v>25000</v>
      </c>
      <c r="C18" s="6" t="n">
        <v>25000</v>
      </c>
    </row>
    <row r="19" spans="1:3">
      <c r="A19" s="4" t="s">
        <v>689</v>
      </c>
      <c r="B19" s="6" t="n">
        <v>0</v>
      </c>
      <c r="C19" s="6" t="n">
        <v>0</v>
      </c>
    </row>
    <row r="20" spans="1:3">
      <c r="A20" s="4" t="s">
        <v>692</v>
      </c>
    </row>
    <row r="21" spans="1:3">
      <c r="A21" s="3" t="s">
        <v>257</v>
      </c>
    </row>
    <row r="22" spans="1:3">
      <c r="A22" s="4" t="s">
        <v>693</v>
      </c>
      <c r="B22" s="7" t="n">
        <v>6600</v>
      </c>
      <c r="C22" s="7" t="n">
        <v>6600</v>
      </c>
    </row>
    <row r="23" spans="1:3">
      <c r="A23" s="4" t="s">
        <v>694</v>
      </c>
      <c r="B23" s="4" t="s">
        <v>695</v>
      </c>
      <c r="C23" s="4" t="s">
        <v>695</v>
      </c>
    </row>
    <row r="24" spans="1:3">
      <c r="A24" s="4" t="s">
        <v>696</v>
      </c>
      <c r="B24" s="7" t="n">
        <v>500</v>
      </c>
    </row>
    <row r="25" spans="1:3">
      <c r="A25" s="4" t="s">
        <v>697</v>
      </c>
    </row>
    <row r="26" spans="1:3">
      <c r="A26" s="3" t="s">
        <v>257</v>
      </c>
    </row>
    <row r="27" spans="1:3">
      <c r="A27" s="4" t="s">
        <v>696</v>
      </c>
      <c r="C27" s="7" t="n">
        <v>800</v>
      </c>
    </row>
    <row r="28" spans="1:3">
      <c r="A28" s="4" t="s">
        <v>698</v>
      </c>
    </row>
    <row r="29" spans="1:3">
      <c r="A29" s="3" t="s">
        <v>257</v>
      </c>
    </row>
    <row r="30" spans="1:3">
      <c r="A30" s="4" t="s">
        <v>688</v>
      </c>
      <c r="B30" s="6" t="n">
        <v>10000</v>
      </c>
      <c r="C30" s="6" t="n">
        <v>7200</v>
      </c>
    </row>
    <row r="31" spans="1:3">
      <c r="A31" s="4" t="s">
        <v>689</v>
      </c>
      <c r="B31" s="7" t="n">
        <v>0</v>
      </c>
      <c r="C31" s="6" t="n">
        <v>0</v>
      </c>
    </row>
    <row r="32" spans="1:3">
      <c r="A32" s="4" t="s">
        <v>699</v>
      </c>
    </row>
    <row r="33" spans="1:3">
      <c r="A33" s="3" t="s">
        <v>257</v>
      </c>
    </row>
    <row r="34" spans="1:3">
      <c r="A34" s="4" t="s">
        <v>685</v>
      </c>
      <c r="B34" s="4" t="s">
        <v>700</v>
      </c>
    </row>
    <row r="35" spans="1:3">
      <c r="A35" s="4" t="s">
        <v>701</v>
      </c>
    </row>
    <row r="36" spans="1:3">
      <c r="A36" s="3" t="s">
        <v>257</v>
      </c>
    </row>
    <row r="37" spans="1:3">
      <c r="A37" s="4" t="s">
        <v>685</v>
      </c>
      <c r="B37" s="4" t="s">
        <v>702</v>
      </c>
    </row>
    <row r="38" spans="1:3">
      <c r="A38" s="4" t="s">
        <v>533</v>
      </c>
    </row>
    <row r="39" spans="1:3">
      <c r="A39" s="3" t="s">
        <v>257</v>
      </c>
    </row>
    <row r="40" spans="1:3">
      <c r="A40" s="4" t="s">
        <v>703</v>
      </c>
      <c r="B40" s="7" t="n">
        <v>515500</v>
      </c>
      <c r="C40" s="6" t="n">
        <v>475400</v>
      </c>
    </row>
    <row r="41" spans="1:3">
      <c r="A41" s="4" t="s">
        <v>704</v>
      </c>
      <c r="B41" s="6" t="n">
        <v>349900</v>
      </c>
    </row>
    <row r="42" spans="1:3">
      <c r="A42" s="4" t="s">
        <v>705</v>
      </c>
      <c r="B42" s="7" t="n">
        <v>10000</v>
      </c>
      <c r="C42" s="6" t="n">
        <v>15000</v>
      </c>
    </row>
    <row r="43" spans="1:3">
      <c r="A43" s="4" t="s">
        <v>706</v>
      </c>
    </row>
    <row r="44" spans="1:3">
      <c r="A44" s="3" t="s">
        <v>257</v>
      </c>
    </row>
    <row r="45" spans="1:3">
      <c r="A45" s="4" t="s">
        <v>707</v>
      </c>
      <c r="B45" s="4" t="s">
        <v>708</v>
      </c>
    </row>
    <row r="46" spans="1:3">
      <c r="A46" s="4" t="s">
        <v>705</v>
      </c>
      <c r="C46" s="6" t="n">
        <v>5000</v>
      </c>
    </row>
    <row r="47" spans="1:3">
      <c r="A47" s="4" t="s">
        <v>709</v>
      </c>
    </row>
    <row r="48" spans="1:3">
      <c r="A48" s="3" t="s">
        <v>257</v>
      </c>
    </row>
    <row r="49" spans="1:3">
      <c r="A49" s="4" t="s">
        <v>707</v>
      </c>
      <c r="B49" s="4" t="s">
        <v>710</v>
      </c>
    </row>
    <row r="50" spans="1:3">
      <c r="A50" s="4" t="s">
        <v>705</v>
      </c>
      <c r="B50" s="7" t="n">
        <v>10000</v>
      </c>
      <c r="C50" s="7" t="n">
        <v>10000</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11</v>
      </c>
      <c r="B1" s="2" t="s">
        <v>2</v>
      </c>
      <c r="C1" s="2" t="s">
        <v>38</v>
      </c>
    </row>
    <row r="2" spans="1:3">
      <c r="A2" s="4" t="s">
        <v>712</v>
      </c>
    </row>
    <row r="3" spans="1:3">
      <c r="A3" s="3" t="s">
        <v>70</v>
      </c>
    </row>
    <row r="4" spans="1:3">
      <c r="A4" s="4" t="s">
        <v>713</v>
      </c>
      <c r="B4" s="7" t="n">
        <v>32896</v>
      </c>
      <c r="C4" s="7" t="n">
        <v>33571</v>
      </c>
    </row>
    <row r="5" spans="1:3">
      <c r="A5" s="4" t="s">
        <v>714</v>
      </c>
    </row>
    <row r="6" spans="1:3">
      <c r="A6" s="3" t="s">
        <v>70</v>
      </c>
    </row>
    <row r="7" spans="1:3">
      <c r="A7" s="4" t="s">
        <v>713</v>
      </c>
      <c r="B7" s="6" t="n">
        <v>1759</v>
      </c>
      <c r="C7" s="6" t="n">
        <v>40</v>
      </c>
    </row>
    <row r="8" spans="1:3">
      <c r="A8" s="4" t="s">
        <v>715</v>
      </c>
    </row>
    <row r="9" spans="1:3">
      <c r="A9" s="3" t="s">
        <v>70</v>
      </c>
    </row>
    <row r="10" spans="1:3">
      <c r="A10" s="4" t="s">
        <v>713</v>
      </c>
      <c r="B10" s="6" t="n">
        <v>47354</v>
      </c>
      <c r="C10" s="6" t="n">
        <v>17207</v>
      </c>
    </row>
    <row r="11" spans="1:3">
      <c r="A11" s="4" t="s">
        <v>716</v>
      </c>
    </row>
    <row r="12" spans="1:3">
      <c r="A12" s="3" t="s">
        <v>70</v>
      </c>
    </row>
    <row r="13" spans="1:3">
      <c r="A13" s="4" t="s">
        <v>713</v>
      </c>
      <c r="B13" s="6" t="n">
        <v>290653</v>
      </c>
      <c r="C13" s="6" t="n">
        <v>271580</v>
      </c>
    </row>
    <row r="14" spans="1:3">
      <c r="A14" s="4" t="s">
        <v>717</v>
      </c>
    </row>
    <row r="15" spans="1:3">
      <c r="A15" s="3" t="s">
        <v>70</v>
      </c>
    </row>
    <row r="16" spans="1:3">
      <c r="A16" s="4" t="s">
        <v>713</v>
      </c>
      <c r="B16" s="7" t="n">
        <v>24197</v>
      </c>
      <c r="C16" s="7" t="n">
        <v>23508</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18</v>
      </c>
      <c r="B1" s="2" t="s">
        <v>719</v>
      </c>
      <c r="C1" s="2" t="s">
        <v>720</v>
      </c>
      <c r="D1" s="2" t="s">
        <v>721</v>
      </c>
      <c r="E1" s="2" t="s">
        <v>722</v>
      </c>
      <c r="F1" s="2" t="s">
        <v>2</v>
      </c>
      <c r="G1" s="2" t="s">
        <v>38</v>
      </c>
    </row>
    <row r="2" spans="1:7">
      <c r="A2" s="3" t="s">
        <v>723</v>
      </c>
    </row>
    <row r="3" spans="1:7">
      <c r="A3" s="4" t="s">
        <v>724</v>
      </c>
      <c r="F3" s="7" t="n">
        <v>0</v>
      </c>
      <c r="G3" s="7" t="n">
        <v>0</v>
      </c>
    </row>
    <row r="4" spans="1:7">
      <c r="A4" s="4" t="s">
        <v>162</v>
      </c>
      <c r="G4" s="7" t="n">
        <v>34450</v>
      </c>
    </row>
    <row r="5" spans="1:7">
      <c r="A5" s="4" t="s">
        <v>182</v>
      </c>
      <c r="G5" s="7" t="n">
        <v>4411</v>
      </c>
    </row>
    <row r="6" spans="1:7">
      <c r="A6" s="4" t="s">
        <v>725</v>
      </c>
      <c r="D6" s="7" t="n">
        <v>25000</v>
      </c>
    </row>
    <row r="7" spans="1:7">
      <c r="A7" s="4" t="s">
        <v>149</v>
      </c>
    </row>
    <row r="8" spans="1:7">
      <c r="A8" s="3" t="s">
        <v>723</v>
      </c>
    </row>
    <row r="9" spans="1:7">
      <c r="A9" s="4" t="s">
        <v>724</v>
      </c>
      <c r="F9" s="7" t="n">
        <v>0</v>
      </c>
    </row>
    <row r="10" spans="1:7">
      <c r="A10" s="4" t="s">
        <v>726</v>
      </c>
      <c r="B10" s="6" t="n">
        <v>300000</v>
      </c>
    </row>
    <row r="11" spans="1:7">
      <c r="A11" s="4" t="s">
        <v>727</v>
      </c>
      <c r="F11" s="4" t="s">
        <v>728</v>
      </c>
    </row>
    <row r="12" spans="1:7">
      <c r="A12" s="4" t="s">
        <v>729</v>
      </c>
      <c r="B12" s="4" t="s">
        <v>470</v>
      </c>
    </row>
    <row r="13" spans="1:7">
      <c r="A13" s="4" t="s">
        <v>730</v>
      </c>
      <c r="F13" s="6" t="n">
        <v>43698</v>
      </c>
    </row>
    <row r="14" spans="1:7">
      <c r="A14" s="4" t="s">
        <v>731</v>
      </c>
      <c r="F14" s="8" t="n">
        <v>16.51</v>
      </c>
    </row>
    <row r="15" spans="1:7">
      <c r="A15" s="4" t="s">
        <v>732</v>
      </c>
      <c r="F15" s="6" t="n">
        <v>256302</v>
      </c>
    </row>
    <row r="16" spans="1:7">
      <c r="A16" s="4" t="s">
        <v>733</v>
      </c>
      <c r="C16" s="6" t="n">
        <v>128978</v>
      </c>
    </row>
    <row r="17" spans="1:7">
      <c r="A17" s="4" t="s">
        <v>734</v>
      </c>
    </row>
    <row r="18" spans="1:7">
      <c r="A18" s="3" t="s">
        <v>723</v>
      </c>
    </row>
    <row r="19" spans="1:7">
      <c r="A19" s="4" t="s">
        <v>163</v>
      </c>
      <c r="G19" s="6" t="n">
        <v>67242</v>
      </c>
    </row>
    <row r="20" spans="1:7">
      <c r="A20" s="4" t="s">
        <v>162</v>
      </c>
      <c r="G20" s="7" t="n">
        <v>1900</v>
      </c>
    </row>
    <row r="21" spans="1:7">
      <c r="A21" s="4" t="s">
        <v>182</v>
      </c>
      <c r="G21" s="7" t="n">
        <v>100</v>
      </c>
    </row>
    <row r="22" spans="1:7">
      <c r="A22" s="4" t="s">
        <v>735</v>
      </c>
    </row>
    <row r="23" spans="1:7">
      <c r="A23" s="3" t="s">
        <v>723</v>
      </c>
    </row>
    <row r="24" spans="1:7">
      <c r="A24" s="4" t="s">
        <v>163</v>
      </c>
      <c r="E24" s="6" t="n">
        <v>1921775</v>
      </c>
    </row>
    <row r="25" spans="1:7">
      <c r="A25" s="4" t="s">
        <v>731</v>
      </c>
      <c r="E25" s="7" t="n">
        <v>19</v>
      </c>
    </row>
    <row r="26" spans="1:7">
      <c r="A26" s="4" t="s">
        <v>162</v>
      </c>
      <c r="E26" s="7" t="n">
        <v>32500</v>
      </c>
    </row>
    <row r="27" spans="1:7">
      <c r="A27" s="4" t="s">
        <v>182</v>
      </c>
      <c r="E27" s="7" t="n">
        <v>4400</v>
      </c>
    </row>
    <row r="28" spans="1:7">
      <c r="A28" s="4" t="s">
        <v>736</v>
      </c>
    </row>
    <row r="29" spans="1:7">
      <c r="A29" s="3" t="s">
        <v>723</v>
      </c>
    </row>
    <row r="30" spans="1:7">
      <c r="A30" s="4" t="s">
        <v>163</v>
      </c>
      <c r="E30" s="6" t="n">
        <v>29625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737</v>
      </c>
      <c r="B1" s="2" t="s">
        <v>1</v>
      </c>
    </row>
    <row r="2" spans="1:4">
      <c r="B2" s="2" t="s">
        <v>2</v>
      </c>
      <c r="C2" s="2" t="s">
        <v>38</v>
      </c>
      <c r="D2" s="2" t="s">
        <v>184</v>
      </c>
    </row>
    <row r="3" spans="1:4">
      <c r="A3" s="4" t="s">
        <v>480</v>
      </c>
    </row>
    <row r="4" spans="1:4">
      <c r="A4" s="3" t="s">
        <v>738</v>
      </c>
    </row>
    <row r="5" spans="1:4">
      <c r="A5" s="4" t="s">
        <v>481</v>
      </c>
      <c r="D5" s="6" t="n">
        <v>105264</v>
      </c>
    </row>
    <row r="6" spans="1:4">
      <c r="A6" s="4" t="s">
        <v>482</v>
      </c>
      <c r="D6" s="7" t="n">
        <v>3</v>
      </c>
    </row>
    <row r="7" spans="1:4">
      <c r="A7" s="4" t="s">
        <v>739</v>
      </c>
      <c r="B7" s="8" t="n">
        <v>28.5</v>
      </c>
      <c r="C7" s="8" t="n">
        <v>28.5</v>
      </c>
    </row>
    <row r="8" spans="1:4">
      <c r="A8" s="4" t="s">
        <v>740</v>
      </c>
      <c r="B8" s="5" t="n">
        <v>0.9</v>
      </c>
      <c r="C8" s="5" t="n">
        <v>0.3</v>
      </c>
    </row>
    <row r="9" spans="1:4">
      <c r="A9" s="4" t="s">
        <v>741</v>
      </c>
      <c r="B9" s="5" t="n">
        <v>1.4</v>
      </c>
    </row>
    <row r="10" spans="1:4">
      <c r="A10" s="4" t="s">
        <v>742</v>
      </c>
      <c r="B10" s="4" t="s">
        <v>743</v>
      </c>
    </row>
    <row r="11" spans="1:4">
      <c r="A11" s="4" t="s">
        <v>483</v>
      </c>
    </row>
    <row r="12" spans="1:4">
      <c r="A12" s="3" t="s">
        <v>738</v>
      </c>
    </row>
    <row r="13" spans="1:4">
      <c r="A13" s="4" t="s">
        <v>481</v>
      </c>
      <c r="D13" s="6" t="n">
        <v>52632</v>
      </c>
    </row>
    <row r="14" spans="1:4">
      <c r="A14" s="4" t="s">
        <v>482</v>
      </c>
      <c r="D14" s="5" t="n">
        <v>1.5</v>
      </c>
    </row>
    <row r="15" spans="1:4">
      <c r="A15" s="4" t="s">
        <v>484</v>
      </c>
      <c r="D15" s="4" t="s">
        <v>485</v>
      </c>
    </row>
    <row r="16" spans="1:4">
      <c r="A16" s="4" t="s">
        <v>486</v>
      </c>
    </row>
    <row r="17" spans="1:4">
      <c r="A17" s="3" t="s">
        <v>738</v>
      </c>
    </row>
    <row r="18" spans="1:4">
      <c r="A18" s="4" t="s">
        <v>481</v>
      </c>
      <c r="D18" s="6" t="n">
        <v>52632</v>
      </c>
    </row>
    <row r="19" spans="1:4">
      <c r="A19" s="4" t="s">
        <v>482</v>
      </c>
      <c r="D19" s="5" t="n">
        <v>1.5</v>
      </c>
    </row>
    <row r="20" spans="1:4">
      <c r="A20" s="4" t="s">
        <v>740</v>
      </c>
      <c r="B20" s="5" t="n">
        <v>0.6</v>
      </c>
    </row>
    <row r="21" spans="1:4">
      <c r="A21" s="4" t="s">
        <v>744</v>
      </c>
      <c r="B21" s="6" t="n">
        <v>38518</v>
      </c>
    </row>
    <row r="22" spans="1:4">
      <c r="A22" s="4" t="s">
        <v>745</v>
      </c>
      <c r="B22" s="6" t="n">
        <v>1411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v>
      </c>
      <c r="B1" s="2" t="s">
        <v>1</v>
      </c>
    </row>
    <row r="2" spans="1:4">
      <c r="B2" s="2" t="s">
        <v>2</v>
      </c>
      <c r="C2" s="2" t="s">
        <v>38</v>
      </c>
      <c r="D2" s="2" t="s">
        <v>184</v>
      </c>
    </row>
    <row r="3" spans="1:4">
      <c r="A3" s="3" t="s">
        <v>185</v>
      </c>
    </row>
    <row r="4" spans="1:4">
      <c r="A4" s="4" t="s">
        <v>128</v>
      </c>
      <c r="B4" s="7" t="n">
        <v>8009</v>
      </c>
      <c r="C4" s="7" t="n">
        <v>5647</v>
      </c>
    </row>
    <row r="5" spans="1:4">
      <c r="A5" s="3" t="s">
        <v>186</v>
      </c>
    </row>
    <row r="6" spans="1:4">
      <c r="A6" s="4" t="s">
        <v>187</v>
      </c>
      <c r="B6" s="6" t="n">
        <v>1671</v>
      </c>
      <c r="C6" s="6" t="n">
        <v>2222</v>
      </c>
    </row>
    <row r="7" spans="1:4">
      <c r="A7" s="4" t="s">
        <v>188</v>
      </c>
      <c r="B7" s="6" t="n">
        <v>-1216</v>
      </c>
      <c r="C7" s="6" t="n">
        <v>1806</v>
      </c>
    </row>
    <row r="8" spans="1:4">
      <c r="A8" s="4" t="s">
        <v>171</v>
      </c>
      <c r="B8" s="6" t="n">
        <v>2291</v>
      </c>
      <c r="C8" s="6" t="n">
        <v>1857</v>
      </c>
    </row>
    <row r="9" spans="1:4">
      <c r="A9" s="4" t="s">
        <v>189</v>
      </c>
      <c r="B9" s="6" t="n">
        <v>662</v>
      </c>
      <c r="C9" s="6" t="n">
        <v>180</v>
      </c>
    </row>
    <row r="10" spans="1:4">
      <c r="A10" s="4" t="s">
        <v>190</v>
      </c>
      <c r="B10" s="6" t="n">
        <v>226</v>
      </c>
      <c r="C10" s="6" t="n">
        <v>178</v>
      </c>
    </row>
    <row r="11" spans="1:4">
      <c r="A11" s="4" t="s">
        <v>191</v>
      </c>
      <c r="B11" s="6" t="n">
        <v>-29</v>
      </c>
      <c r="C11" s="6" t="n">
        <v>-136</v>
      </c>
    </row>
    <row r="12" spans="1:4">
      <c r="A12" s="4" t="s">
        <v>192</v>
      </c>
      <c r="B12" s="6" t="n">
        <v>-377</v>
      </c>
      <c r="C12" s="6" t="n">
        <v>-393</v>
      </c>
    </row>
    <row r="13" spans="1:4">
      <c r="A13" s="4" t="s">
        <v>107</v>
      </c>
      <c r="B13" s="6" t="n">
        <v>-10585</v>
      </c>
      <c r="C13" s="6" t="n">
        <v>-4560</v>
      </c>
    </row>
    <row r="14" spans="1:4">
      <c r="A14" s="4" t="s">
        <v>193</v>
      </c>
      <c r="B14" s="6" t="n">
        <v>-640575</v>
      </c>
      <c r="C14" s="6" t="n">
        <v>-388348</v>
      </c>
    </row>
    <row r="15" spans="1:4">
      <c r="A15" s="4" t="s">
        <v>194</v>
      </c>
      <c r="B15" s="6" t="n">
        <v>616154</v>
      </c>
      <c r="C15" s="6" t="n">
        <v>400865</v>
      </c>
    </row>
    <row r="16" spans="1:4">
      <c r="A16" s="4" t="s">
        <v>195</v>
      </c>
      <c r="B16" s="6" t="n">
        <v>-119</v>
      </c>
    </row>
    <row r="17" spans="1:4">
      <c r="A17" s="4" t="s">
        <v>196</v>
      </c>
      <c r="B17" s="6" t="n">
        <v>-183</v>
      </c>
    </row>
    <row r="18" spans="1:4">
      <c r="A18" s="4" t="s">
        <v>197</v>
      </c>
      <c r="B18" s="6" t="n">
        <v>1572</v>
      </c>
    </row>
    <row r="19" spans="1:4">
      <c r="A19" s="3" t="s">
        <v>198</v>
      </c>
    </row>
    <row r="20" spans="1:4">
      <c r="A20" s="4" t="s">
        <v>49</v>
      </c>
      <c r="B20" s="6" t="n">
        <v>-746</v>
      </c>
      <c r="C20" s="6" t="n">
        <v>1100</v>
      </c>
    </row>
    <row r="21" spans="1:4">
      <c r="A21" s="4" t="s">
        <v>199</v>
      </c>
      <c r="B21" s="6" t="n">
        <v>173</v>
      </c>
      <c r="C21" s="6" t="n">
        <v>-1051</v>
      </c>
    </row>
    <row r="22" spans="1:4">
      <c r="A22" s="4" t="s">
        <v>200</v>
      </c>
      <c r="B22" s="6" t="n">
        <v>1559</v>
      </c>
      <c r="C22" s="6" t="n">
        <v>-1567</v>
      </c>
    </row>
    <row r="23" spans="1:4">
      <c r="A23" s="4" t="s">
        <v>201</v>
      </c>
      <c r="B23" s="6" t="n">
        <v>-21513</v>
      </c>
      <c r="C23" s="6" t="n">
        <v>17800</v>
      </c>
    </row>
    <row r="24" spans="1:4">
      <c r="A24" s="3" t="s">
        <v>202</v>
      </c>
    </row>
    <row r="25" spans="1:4">
      <c r="A25" s="4" t="s">
        <v>203</v>
      </c>
      <c r="B25" s="6" t="n">
        <v>9598</v>
      </c>
      <c r="C25" s="6" t="n">
        <v>13040</v>
      </c>
    </row>
    <row r="26" spans="1:4">
      <c r="A26" s="4" t="s">
        <v>204</v>
      </c>
      <c r="B26" s="6" t="n">
        <v>7506</v>
      </c>
    </row>
    <row r="27" spans="1:4">
      <c r="A27" s="4" t="s">
        <v>205</v>
      </c>
      <c r="B27" s="6" t="n">
        <v>-31063</v>
      </c>
      <c r="C27" s="6" t="n">
        <v>-250</v>
      </c>
    </row>
    <row r="28" spans="1:4">
      <c r="A28" s="4" t="s">
        <v>206</v>
      </c>
      <c r="B28" s="6" t="n">
        <v>-1286</v>
      </c>
      <c r="C28" s="6" t="n">
        <v>-6609</v>
      </c>
    </row>
    <row r="29" spans="1:4">
      <c r="A29" s="4" t="s">
        <v>207</v>
      </c>
      <c r="B29" s="6" t="n">
        <v>3218</v>
      </c>
      <c r="C29" s="6" t="n">
        <v>5812</v>
      </c>
    </row>
    <row r="30" spans="1:4">
      <c r="A30" s="4" t="s">
        <v>208</v>
      </c>
      <c r="B30" s="6" t="n">
        <v>-415</v>
      </c>
      <c r="C30" s="6" t="n">
        <v>-714</v>
      </c>
    </row>
    <row r="31" spans="1:4">
      <c r="A31" s="4" t="s">
        <v>209</v>
      </c>
      <c r="C31" s="6" t="n">
        <v>3701</v>
      </c>
    </row>
    <row r="32" spans="1:4">
      <c r="A32" s="4" t="s">
        <v>210</v>
      </c>
      <c r="B32" s="6" t="n">
        <v>-103937</v>
      </c>
      <c r="C32" s="6" t="n">
        <v>-78051</v>
      </c>
    </row>
    <row r="33" spans="1:4">
      <c r="A33" s="4" t="s">
        <v>211</v>
      </c>
      <c r="B33" s="6" t="n">
        <v>-116379</v>
      </c>
      <c r="C33" s="6" t="n">
        <v>-63071</v>
      </c>
    </row>
    <row r="34" spans="1:4">
      <c r="A34" s="3" t="s">
        <v>212</v>
      </c>
    </row>
    <row r="35" spans="1:4">
      <c r="A35" s="4" t="s">
        <v>213</v>
      </c>
      <c r="B35" s="6" t="n">
        <v>149026</v>
      </c>
      <c r="C35" s="6" t="n">
        <v>121641</v>
      </c>
    </row>
    <row r="36" spans="1:4">
      <c r="A36" s="4" t="s">
        <v>214</v>
      </c>
      <c r="C36" s="6" t="n">
        <v>-6875</v>
      </c>
    </row>
    <row r="37" spans="1:4">
      <c r="A37" s="4" t="s">
        <v>215</v>
      </c>
      <c r="C37" s="6" t="n">
        <v>34450</v>
      </c>
    </row>
    <row r="38" spans="1:4">
      <c r="A38" s="4" t="s">
        <v>216</v>
      </c>
      <c r="B38" s="6" t="n">
        <v>-743</v>
      </c>
    </row>
    <row r="39" spans="1:4">
      <c r="A39" s="4" t="s">
        <v>217</v>
      </c>
      <c r="B39" s="6" t="n">
        <v>-110</v>
      </c>
      <c r="C39" s="6" t="n">
        <v>-181</v>
      </c>
    </row>
    <row r="40" spans="1:4">
      <c r="A40" s="4" t="s">
        <v>218</v>
      </c>
      <c r="C40" s="6" t="n">
        <v>-1378</v>
      </c>
    </row>
    <row r="41" spans="1:4">
      <c r="A41" s="4" t="s">
        <v>219</v>
      </c>
      <c r="C41" s="6" t="n">
        <v>-20783</v>
      </c>
    </row>
    <row r="42" spans="1:4">
      <c r="A42" s="4" t="s">
        <v>220</v>
      </c>
      <c r="C42" s="6" t="n">
        <v>-4054</v>
      </c>
    </row>
    <row r="43" spans="1:4">
      <c r="A43" s="4" t="s">
        <v>221</v>
      </c>
      <c r="C43" s="6" t="n">
        <v>-131</v>
      </c>
    </row>
    <row r="44" spans="1:4">
      <c r="A44" s="4" t="s">
        <v>222</v>
      </c>
      <c r="B44" s="6" t="n">
        <v>-72346</v>
      </c>
      <c r="C44" s="6" t="n">
        <v>-297866</v>
      </c>
    </row>
    <row r="45" spans="1:4">
      <c r="A45" s="4" t="s">
        <v>223</v>
      </c>
      <c r="B45" s="6" t="n">
        <v>67346</v>
      </c>
      <c r="C45" s="6" t="n">
        <v>284303</v>
      </c>
    </row>
    <row r="46" spans="1:4">
      <c r="A46" s="4" t="s">
        <v>224</v>
      </c>
      <c r="B46" s="6" t="n">
        <v>143173</v>
      </c>
      <c r="C46" s="6" t="n">
        <v>109126</v>
      </c>
    </row>
    <row r="47" spans="1:4">
      <c r="A47" s="4" t="s">
        <v>225</v>
      </c>
      <c r="B47" s="6" t="n">
        <v>5281</v>
      </c>
      <c r="C47" s="6" t="n">
        <v>63855</v>
      </c>
    </row>
    <row r="48" spans="1:4">
      <c r="A48" s="4" t="s">
        <v>226</v>
      </c>
      <c r="B48" s="6" t="n">
        <v>73357</v>
      </c>
      <c r="C48" s="6" t="n">
        <v>9502</v>
      </c>
    </row>
    <row r="49" spans="1:4">
      <c r="A49" s="4" t="s">
        <v>227</v>
      </c>
      <c r="B49" s="6" t="n">
        <v>78638</v>
      </c>
      <c r="C49" s="6" t="n">
        <v>73357</v>
      </c>
      <c r="D49" s="7" t="n">
        <v>9502</v>
      </c>
    </row>
    <row r="50" spans="1:4">
      <c r="A50" s="3" t="s">
        <v>228</v>
      </c>
    </row>
    <row r="51" spans="1:4">
      <c r="A51" s="4" t="s">
        <v>229</v>
      </c>
      <c r="C51" s="6" t="n">
        <v>12922</v>
      </c>
      <c r="D51" s="7" t="n">
        <v>8138</v>
      </c>
    </row>
    <row r="52" spans="1:4">
      <c r="A52" s="4" t="s">
        <v>230</v>
      </c>
      <c r="B52" s="6" t="n">
        <v>5351</v>
      </c>
    </row>
    <row r="53" spans="1:4">
      <c r="A53" s="4" t="s">
        <v>231</v>
      </c>
      <c r="B53" s="6" t="n">
        <v>2476</v>
      </c>
      <c r="C53" s="6" t="n">
        <v>439</v>
      </c>
    </row>
    <row r="54" spans="1:4">
      <c r="A54" s="3" t="s">
        <v>232</v>
      </c>
    </row>
    <row r="55" spans="1:4">
      <c r="A55" s="4" t="s">
        <v>233</v>
      </c>
      <c r="B55" s="6" t="n">
        <v>16580</v>
      </c>
    </row>
    <row r="56" spans="1:4">
      <c r="A56" s="4" t="s">
        <v>234</v>
      </c>
      <c r="B56" s="6" t="n">
        <v>3436</v>
      </c>
    </row>
    <row r="57" spans="1:4">
      <c r="A57" s="4" t="s">
        <v>235</v>
      </c>
      <c r="B57" s="7" t="n">
        <v>235</v>
      </c>
    </row>
    <row r="58" spans="1:4">
      <c r="A58" s="4" t="s">
        <v>236</v>
      </c>
      <c r="C58" s="6" t="n">
        <v>2091</v>
      </c>
    </row>
    <row r="59" spans="1:4">
      <c r="A59" s="4" t="s">
        <v>237</v>
      </c>
      <c r="C59" s="6" t="n">
        <v>703</v>
      </c>
    </row>
    <row r="60" spans="1:4">
      <c r="A60" s="4" t="s">
        <v>238</v>
      </c>
      <c r="C60" s="7" t="n">
        <v>41</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6</v>
      </c>
      <c r="B1" s="2" t="s">
        <v>1</v>
      </c>
    </row>
    <row r="2" spans="1:3">
      <c r="B2" s="2" t="s">
        <v>2</v>
      </c>
      <c r="C2" s="2" t="s">
        <v>38</v>
      </c>
    </row>
    <row r="3" spans="1:3">
      <c r="A3" s="4" t="s">
        <v>747</v>
      </c>
    </row>
    <row r="4" spans="1:3">
      <c r="A4" s="3" t="s">
        <v>738</v>
      </c>
    </row>
    <row r="5" spans="1:3">
      <c r="A5" s="4" t="s">
        <v>748</v>
      </c>
      <c r="B5" s="6" t="n">
        <v>-46750</v>
      </c>
    </row>
    <row r="6" spans="1:3">
      <c r="A6" s="4" t="s">
        <v>749</v>
      </c>
      <c r="B6" s="5" t="n">
        <v>0.3</v>
      </c>
      <c r="C6" s="5" t="n">
        <v>0.5</v>
      </c>
    </row>
    <row r="7" spans="1:3">
      <c r="A7" s="4" t="s">
        <v>750</v>
      </c>
      <c r="B7" s="5" t="n">
        <v>0.3</v>
      </c>
    </row>
    <row r="8" spans="1:3">
      <c r="A8" s="4" t="s">
        <v>751</v>
      </c>
      <c r="B8" s="4" t="s">
        <v>752</v>
      </c>
    </row>
    <row r="9" spans="1:3">
      <c r="A9" s="4" t="s">
        <v>753</v>
      </c>
    </row>
    <row r="10" spans="1:3">
      <c r="A10" s="3" t="s">
        <v>738</v>
      </c>
    </row>
    <row r="11" spans="1:3">
      <c r="A11" s="4" t="s">
        <v>754</v>
      </c>
      <c r="B11" s="6" t="n">
        <v>652269</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55</v>
      </c>
      <c r="B1" s="2" t="s">
        <v>1</v>
      </c>
    </row>
    <row r="2" spans="1:3">
      <c r="B2" s="2" t="s">
        <v>2</v>
      </c>
      <c r="C2" s="2" t="s">
        <v>38</v>
      </c>
    </row>
    <row r="3" spans="1:3">
      <c r="A3" s="3" t="s">
        <v>756</v>
      </c>
    </row>
    <row r="4" spans="1:3">
      <c r="A4" s="4" t="s">
        <v>757</v>
      </c>
      <c r="B4" s="6" t="n">
        <v>465947</v>
      </c>
    </row>
    <row r="5" spans="1:3">
      <c r="A5" s="4" t="s">
        <v>748</v>
      </c>
      <c r="B5" s="6" t="n">
        <v>-46750</v>
      </c>
    </row>
    <row r="6" spans="1:3">
      <c r="A6" s="4" t="s">
        <v>758</v>
      </c>
      <c r="B6" s="6" t="n">
        <v>419197</v>
      </c>
    </row>
    <row r="7" spans="1:3">
      <c r="A7" s="4" t="s">
        <v>759</v>
      </c>
      <c r="B7" s="6" t="n">
        <v>394020</v>
      </c>
      <c r="C7" s="6" t="n">
        <v>402872</v>
      </c>
    </row>
    <row r="8" spans="1:3">
      <c r="A8" s="3" t="s">
        <v>760</v>
      </c>
    </row>
    <row r="9" spans="1:3">
      <c r="A9" s="4" t="s">
        <v>761</v>
      </c>
      <c r="B9" s="8" t="n">
        <v>28.84</v>
      </c>
    </row>
    <row r="10" spans="1:3">
      <c r="A10" s="4" t="s">
        <v>762</v>
      </c>
      <c r="B10" s="10" t="n">
        <v>27.22</v>
      </c>
    </row>
    <row r="11" spans="1:3">
      <c r="A11" s="4" t="s">
        <v>763</v>
      </c>
      <c r="B11" s="10" t="n">
        <v>29.02</v>
      </c>
    </row>
    <row r="12" spans="1:3">
      <c r="A12" s="4" t="s">
        <v>764</v>
      </c>
      <c r="B12" s="8" t="n">
        <v>29.24</v>
      </c>
    </row>
    <row r="13" spans="1:3">
      <c r="A13" s="3" t="s">
        <v>765</v>
      </c>
    </row>
    <row r="14" spans="1:3">
      <c r="A14" s="4" t="s">
        <v>766</v>
      </c>
      <c r="B14" s="4" t="s">
        <v>767</v>
      </c>
    </row>
    <row r="15" spans="1:3">
      <c r="A15" s="4" t="s">
        <v>764</v>
      </c>
      <c r="B15" s="4" t="s">
        <v>768</v>
      </c>
    </row>
    <row r="16" spans="1:3">
      <c r="A16" s="3" t="s">
        <v>769</v>
      </c>
    </row>
    <row r="17" spans="1:3">
      <c r="A17" s="4" t="s">
        <v>770</v>
      </c>
      <c r="B17" s="7" t="n">
        <v>20</v>
      </c>
    </row>
    <row r="18" spans="1:3">
      <c r="A18" s="4" t="s">
        <v>771</v>
      </c>
      <c r="B18" s="7" t="n">
        <v>40</v>
      </c>
    </row>
    <row r="19" spans="1:3">
      <c r="A19" s="4" t="s">
        <v>772</v>
      </c>
      <c r="B19" s="4" t="s">
        <v>773</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4</v>
      </c>
      <c r="B1" s="2" t="s">
        <v>1</v>
      </c>
    </row>
    <row r="2" spans="1:3">
      <c r="B2" s="2" t="s">
        <v>2</v>
      </c>
      <c r="C2" s="2" t="s">
        <v>38</v>
      </c>
    </row>
    <row r="3" spans="1:3">
      <c r="A3" s="3" t="s">
        <v>775</v>
      </c>
    </row>
    <row r="4" spans="1:3">
      <c r="A4" s="4" t="s">
        <v>776</v>
      </c>
      <c r="C4" s="6" t="n">
        <v>16969</v>
      </c>
    </row>
    <row r="5" spans="1:3">
      <c r="A5" s="4" t="s">
        <v>777</v>
      </c>
      <c r="B5" s="6" t="n">
        <v>7835</v>
      </c>
      <c r="C5" s="6" t="n">
        <v>6313</v>
      </c>
    </row>
    <row r="6" spans="1:3">
      <c r="A6" s="4" t="s">
        <v>778</v>
      </c>
      <c r="B6" s="5" t="n">
        <v>0.1</v>
      </c>
      <c r="C6" s="5" t="n">
        <v>0.2</v>
      </c>
    </row>
    <row r="7" spans="1:3">
      <c r="A7" s="4" t="s">
        <v>779</v>
      </c>
    </row>
    <row r="8" spans="1:3">
      <c r="A8" s="3" t="s">
        <v>775</v>
      </c>
    </row>
    <row r="9" spans="1:3">
      <c r="A9" s="4" t="s">
        <v>780</v>
      </c>
      <c r="B9" s="6" t="n">
        <v>184369</v>
      </c>
    </row>
    <row r="10" spans="1:3">
      <c r="A10" s="4" t="s">
        <v>781</v>
      </c>
      <c r="B10" s="6" t="n">
        <v>74343</v>
      </c>
    </row>
    <row r="11" spans="1:3">
      <c r="A11" s="4" t="s">
        <v>782</v>
      </c>
      <c r="B11" s="6" t="n">
        <v>-23281</v>
      </c>
    </row>
    <row r="12" spans="1:3">
      <c r="A12" s="4" t="s">
        <v>783</v>
      </c>
      <c r="B12" s="6" t="n">
        <v>-25987</v>
      </c>
    </row>
    <row r="13" spans="1:3">
      <c r="A13" s="4" t="s">
        <v>766</v>
      </c>
      <c r="B13" s="6" t="n">
        <v>209444</v>
      </c>
      <c r="C13" s="6" t="n">
        <v>184369</v>
      </c>
    </row>
    <row r="14" spans="1:3">
      <c r="A14" s="4" t="s">
        <v>776</v>
      </c>
      <c r="B14" s="6" t="n">
        <v>15446</v>
      </c>
    </row>
    <row r="15" spans="1:3">
      <c r="A15" s="4" t="s">
        <v>784</v>
      </c>
    </row>
    <row r="16" spans="1:3">
      <c r="A16" s="3" t="s">
        <v>775</v>
      </c>
    </row>
    <row r="17" spans="1:3">
      <c r="A17" s="4" t="s">
        <v>780</v>
      </c>
      <c r="B17" s="6" t="n">
        <v>15932</v>
      </c>
    </row>
    <row r="18" spans="1:3">
      <c r="A18" s="4" t="s">
        <v>781</v>
      </c>
      <c r="B18" s="6" t="n">
        <v>62569</v>
      </c>
    </row>
    <row r="19" spans="1:3">
      <c r="A19" s="4" t="s">
        <v>783</v>
      </c>
      <c r="B19" s="6" t="n">
        <v>-9075</v>
      </c>
    </row>
    <row r="20" spans="1:3">
      <c r="A20" s="4" t="s">
        <v>766</v>
      </c>
      <c r="B20" s="6" t="n">
        <v>69426</v>
      </c>
      <c r="C20" s="6" t="n">
        <v>15932</v>
      </c>
    </row>
    <row r="21" spans="1:3">
      <c r="A21" s="4" t="s">
        <v>785</v>
      </c>
    </row>
    <row r="22" spans="1:3">
      <c r="A22" s="3" t="s">
        <v>775</v>
      </c>
    </row>
    <row r="23" spans="1:3">
      <c r="A23" s="4" t="s">
        <v>780</v>
      </c>
      <c r="B23" s="6" t="n">
        <v>17258</v>
      </c>
    </row>
    <row r="24" spans="1:3">
      <c r="A24" s="4" t="s">
        <v>783</v>
      </c>
      <c r="B24" s="6" t="n">
        <v>-2396</v>
      </c>
    </row>
    <row r="25" spans="1:3">
      <c r="A25" s="4" t="s">
        <v>766</v>
      </c>
      <c r="B25" s="6" t="n">
        <v>14862</v>
      </c>
      <c r="C25" s="6" t="n">
        <v>17258</v>
      </c>
    </row>
    <row r="26" spans="1:3">
      <c r="A26" s="4" t="s">
        <v>480</v>
      </c>
    </row>
    <row r="27" spans="1:3">
      <c r="A27" s="3" t="s">
        <v>775</v>
      </c>
    </row>
    <row r="28" spans="1:3">
      <c r="A28" s="4" t="s">
        <v>782</v>
      </c>
      <c r="B28" s="6" t="n">
        <v>-3307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s>
  <sheetData>
    <row r="1" spans="1:4">
      <c r="A1" s="1" t="s">
        <v>786</v>
      </c>
      <c r="B1" s="2" t="s">
        <v>721</v>
      </c>
      <c r="C1" s="2" t="s">
        <v>2</v>
      </c>
      <c r="D1" s="2" t="s">
        <v>38</v>
      </c>
    </row>
    <row r="2" spans="1:4">
      <c r="A2" s="3" t="s">
        <v>282</v>
      </c>
    </row>
    <row r="3" spans="1:4">
      <c r="A3" s="4" t="s">
        <v>787</v>
      </c>
      <c r="C3" s="6" t="n">
        <v>0</v>
      </c>
      <c r="D3" s="6" t="n">
        <v>0</v>
      </c>
    </row>
    <row r="4" spans="1:4">
      <c r="A4" s="4" t="s">
        <v>788</v>
      </c>
    </row>
    <row r="5" spans="1:4">
      <c r="A5" s="3" t="s">
        <v>282</v>
      </c>
    </row>
    <row r="6" spans="1:4">
      <c r="A6" s="4" t="s">
        <v>167</v>
      </c>
      <c r="B6" s="6" t="n">
        <v>8559</v>
      </c>
    </row>
    <row r="7" spans="1:4">
      <c r="A7" s="4" t="s">
        <v>789</v>
      </c>
    </row>
    <row r="8" spans="1:4">
      <c r="A8" s="3" t="s">
        <v>282</v>
      </c>
    </row>
    <row r="9" spans="1:4">
      <c r="A9" s="4" t="s">
        <v>167</v>
      </c>
      <c r="B9" s="6" t="n">
        <v>428</v>
      </c>
    </row>
    <row r="10" spans="1:4">
      <c r="A10" s="4" t="s">
        <v>790</v>
      </c>
    </row>
    <row r="11" spans="1:4">
      <c r="A11" s="3" t="s">
        <v>282</v>
      </c>
    </row>
    <row r="12" spans="1:4">
      <c r="A12" s="4" t="s">
        <v>167</v>
      </c>
      <c r="B12" s="6" t="n">
        <v>11881</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7"/>
  </cols>
  <sheetData>
    <row r="1" spans="1:2">
      <c r="A1" s="1" t="s">
        <v>791</v>
      </c>
      <c r="B1" s="2" t="s">
        <v>1</v>
      </c>
    </row>
    <row r="2" spans="1:2">
      <c r="B2" s="2" t="s">
        <v>792</v>
      </c>
    </row>
    <row r="3" spans="1:2">
      <c r="A3" s="4" t="s">
        <v>784</v>
      </c>
    </row>
    <row r="4" spans="1:2">
      <c r="A4" s="3" t="s">
        <v>738</v>
      </c>
    </row>
    <row r="5" spans="1:2">
      <c r="A5" s="4" t="s">
        <v>793</v>
      </c>
      <c r="B5" s="6" t="n">
        <v>62569</v>
      </c>
    </row>
    <row r="6" spans="1:2">
      <c r="A6" s="4" t="s">
        <v>794</v>
      </c>
    </row>
    <row r="7" spans="1:2">
      <c r="A7" s="3" t="s">
        <v>738</v>
      </c>
    </row>
    <row r="8" spans="1:2">
      <c r="A8" s="4" t="s">
        <v>795</v>
      </c>
      <c r="B8" s="4" t="s">
        <v>494</v>
      </c>
    </row>
    <row r="9" spans="1:2">
      <c r="A9" s="4" t="s">
        <v>796</v>
      </c>
      <c r="B9" s="4" t="s">
        <v>797</v>
      </c>
    </row>
    <row r="10" spans="1:2">
      <c r="A10" s="4" t="s">
        <v>798</v>
      </c>
      <c r="B10" s="4" t="s">
        <v>799</v>
      </c>
    </row>
    <row r="11" spans="1:2">
      <c r="A11" s="4" t="s">
        <v>800</v>
      </c>
      <c r="B11" s="4" t="s">
        <v>799</v>
      </c>
    </row>
    <row r="12" spans="1:2">
      <c r="A12" s="4" t="s">
        <v>801</v>
      </c>
      <c r="B12" s="6" t="n">
        <v>10000</v>
      </c>
    </row>
    <row r="13" spans="1:2">
      <c r="A13" s="4" t="s">
        <v>802</v>
      </c>
      <c r="B13" s="5" t="n">
        <v>0.2</v>
      </c>
    </row>
    <row r="14" spans="1:2">
      <c r="A14" s="4" t="s">
        <v>742</v>
      </c>
      <c r="B14" s="4" t="s">
        <v>494</v>
      </c>
    </row>
    <row r="15" spans="1:2">
      <c r="A15" s="4" t="s">
        <v>803</v>
      </c>
    </row>
    <row r="16" spans="1:2">
      <c r="A16" s="3" t="s">
        <v>738</v>
      </c>
    </row>
    <row r="17" spans="1:2">
      <c r="A17" s="4" t="s">
        <v>804</v>
      </c>
      <c r="B17" s="4" t="s">
        <v>805</v>
      </c>
    </row>
    <row r="18" spans="1:2">
      <c r="A18" s="4" t="s">
        <v>806</v>
      </c>
    </row>
    <row r="19" spans="1:2">
      <c r="A19" s="3" t="s">
        <v>738</v>
      </c>
    </row>
    <row r="20" spans="1:2">
      <c r="A20" s="4" t="s">
        <v>804</v>
      </c>
      <c r="B20" s="4" t="s">
        <v>807</v>
      </c>
    </row>
    <row r="21" spans="1:2">
      <c r="A21" s="4" t="s">
        <v>808</v>
      </c>
    </row>
    <row r="22" spans="1:2">
      <c r="A22" s="3" t="s">
        <v>738</v>
      </c>
    </row>
    <row r="23" spans="1:2">
      <c r="A23" s="4" t="s">
        <v>795</v>
      </c>
      <c r="B23" s="4" t="s">
        <v>494</v>
      </c>
    </row>
    <row r="24" spans="1:2">
      <c r="A24" s="4" t="s">
        <v>793</v>
      </c>
      <c r="B24" s="6" t="n">
        <v>56000</v>
      </c>
    </row>
    <row r="25" spans="1:2">
      <c r="A25" s="4" t="s">
        <v>796</v>
      </c>
      <c r="B25" s="4" t="s">
        <v>797</v>
      </c>
    </row>
    <row r="26" spans="1:2">
      <c r="A26" s="4" t="s">
        <v>809</v>
      </c>
      <c r="B26" s="5" t="n">
        <v>0.1</v>
      </c>
    </row>
    <row r="27" spans="1:2">
      <c r="A27" s="4" t="s">
        <v>802</v>
      </c>
      <c r="B27" s="5" t="n">
        <v>0.7</v>
      </c>
    </row>
    <row r="28" spans="1:2">
      <c r="A28" s="4" t="s">
        <v>742</v>
      </c>
      <c r="B28" s="4" t="s">
        <v>458</v>
      </c>
    </row>
    <row r="29" spans="1:2">
      <c r="A29" s="4" t="s">
        <v>810</v>
      </c>
      <c r="B29" s="4" t="s">
        <v>485</v>
      </c>
    </row>
    <row r="30" spans="1:2">
      <c r="A30" s="4" t="s">
        <v>811</v>
      </c>
    </row>
    <row r="31" spans="1:2">
      <c r="A31" s="3" t="s">
        <v>738</v>
      </c>
    </row>
    <row r="32" spans="1:2">
      <c r="A32" s="4" t="s">
        <v>804</v>
      </c>
      <c r="B32" s="4" t="s">
        <v>805</v>
      </c>
    </row>
    <row r="33" spans="1:2">
      <c r="A33" s="4" t="s">
        <v>812</v>
      </c>
    </row>
    <row r="34" spans="1:2">
      <c r="A34" s="3" t="s">
        <v>738</v>
      </c>
    </row>
    <row r="35" spans="1:2">
      <c r="A35" s="4" t="s">
        <v>804</v>
      </c>
      <c r="B35" s="4" t="s">
        <v>807</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7"/>
  </cols>
  <sheetData>
    <row r="1" spans="1:2">
      <c r="A1" s="1" t="s">
        <v>813</v>
      </c>
      <c r="B1" s="2" t="s">
        <v>1</v>
      </c>
    </row>
    <row r="2" spans="1:2">
      <c r="B2" s="2" t="s">
        <v>814</v>
      </c>
    </row>
    <row r="3" spans="1:2">
      <c r="A3" s="3" t="s">
        <v>738</v>
      </c>
    </row>
    <row r="4" spans="1:2">
      <c r="A4" s="4" t="s">
        <v>815</v>
      </c>
      <c r="B4" s="8" t="n">
        <v>13.93</v>
      </c>
    </row>
    <row r="5" spans="1:2">
      <c r="A5" s="4" t="s">
        <v>781</v>
      </c>
      <c r="B5" s="6" t="n">
        <v>74343</v>
      </c>
    </row>
    <row r="6" spans="1:2">
      <c r="A6" s="4" t="s">
        <v>809</v>
      </c>
      <c r="B6" s="7" t="n">
        <v>1</v>
      </c>
    </row>
    <row r="7" spans="1:2">
      <c r="A7" s="4" t="s">
        <v>802</v>
      </c>
      <c r="B7" s="5" t="n">
        <v>3.4</v>
      </c>
    </row>
    <row r="8" spans="1:2">
      <c r="A8" s="4" t="s">
        <v>742</v>
      </c>
      <c r="B8" s="4" t="s">
        <v>816</v>
      </c>
    </row>
    <row r="9" spans="1:2">
      <c r="A9" s="4" t="s">
        <v>817</v>
      </c>
    </row>
    <row r="10" spans="1:2">
      <c r="A10" s="3" t="s">
        <v>738</v>
      </c>
    </row>
    <row r="11" spans="1:2">
      <c r="A11" s="4" t="s">
        <v>795</v>
      </c>
      <c r="B11" s="4" t="s">
        <v>485</v>
      </c>
    </row>
    <row r="12" spans="1:2">
      <c r="A12" s="4" t="s">
        <v>781</v>
      </c>
      <c r="B12" s="6" t="n">
        <v>3779</v>
      </c>
    </row>
    <row r="13" spans="1:2">
      <c r="A13" s="4" t="s">
        <v>818</v>
      </c>
    </row>
    <row r="14" spans="1:2">
      <c r="A14" s="3" t="s">
        <v>738</v>
      </c>
    </row>
    <row r="15" spans="1:2">
      <c r="A15" s="4" t="s">
        <v>781</v>
      </c>
      <c r="B15" s="6" t="n">
        <v>70564</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656</v>
      </c>
    </row>
    <row r="3" spans="1:2">
      <c r="A3" s="3" t="s">
        <v>738</v>
      </c>
    </row>
    <row r="4" spans="1:2">
      <c r="A4" s="4" t="s">
        <v>741</v>
      </c>
      <c r="B4" s="5" t="n">
        <v>0.4</v>
      </c>
    </row>
    <row r="5" spans="1:2">
      <c r="A5" s="4" t="s">
        <v>742</v>
      </c>
      <c r="B5" s="4" t="s">
        <v>820</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1</v>
      </c>
      <c r="B1" s="2" t="s">
        <v>1</v>
      </c>
    </row>
    <row r="2" spans="1:3">
      <c r="B2" s="2" t="s">
        <v>2</v>
      </c>
      <c r="C2" s="2" t="s">
        <v>38</v>
      </c>
    </row>
    <row r="3" spans="1:3">
      <c r="A3" s="3" t="s">
        <v>822</v>
      </c>
    </row>
    <row r="4" spans="1:3">
      <c r="A4" s="4" t="s">
        <v>128</v>
      </c>
      <c r="B4" s="7" t="n">
        <v>8009</v>
      </c>
      <c r="C4" s="7" t="n">
        <v>5647</v>
      </c>
    </row>
    <row r="5" spans="1:3">
      <c r="A5" s="4" t="s">
        <v>823</v>
      </c>
      <c r="C5" s="6" t="n">
        <v>-1378</v>
      </c>
    </row>
    <row r="6" spans="1:3">
      <c r="A6" s="4" t="s">
        <v>824</v>
      </c>
      <c r="B6" s="7" t="n">
        <v>8009</v>
      </c>
      <c r="C6" s="7" t="n">
        <v>4269</v>
      </c>
    </row>
    <row r="7" spans="1:3">
      <c r="A7" s="3" t="s">
        <v>825</v>
      </c>
    </row>
    <row r="8" spans="1:3">
      <c r="A8" s="4" t="s">
        <v>826</v>
      </c>
      <c r="B8" s="6" t="n">
        <v>7890266</v>
      </c>
      <c r="C8" s="6" t="n">
        <v>6712754</v>
      </c>
    </row>
    <row r="9" spans="1:3">
      <c r="A9" s="4" t="s">
        <v>827</v>
      </c>
      <c r="B9" s="8" t="n">
        <v>1.02</v>
      </c>
      <c r="C9" s="8" t="n">
        <v>0.64</v>
      </c>
    </row>
    <row r="10" spans="1:3">
      <c r="A10" s="3" t="s">
        <v>822</v>
      </c>
    </row>
    <row r="11" spans="1:3">
      <c r="A11" s="4" t="s">
        <v>128</v>
      </c>
      <c r="B11" s="7" t="n">
        <v>8009</v>
      </c>
      <c r="C11" s="7" t="n">
        <v>5647</v>
      </c>
    </row>
    <row r="12" spans="1:3">
      <c r="A12" s="4" t="s">
        <v>823</v>
      </c>
      <c r="C12" s="6" t="n">
        <v>-1378</v>
      </c>
    </row>
    <row r="13" spans="1:3">
      <c r="A13" s="4" t="s">
        <v>824</v>
      </c>
      <c r="B13" s="7" t="n">
        <v>8009</v>
      </c>
      <c r="C13" s="7" t="n">
        <v>4269</v>
      </c>
    </row>
    <row r="14" spans="1:3">
      <c r="A14" s="3" t="s">
        <v>825</v>
      </c>
    </row>
    <row r="15" spans="1:3">
      <c r="A15" s="4" t="s">
        <v>826</v>
      </c>
      <c r="B15" s="6" t="n">
        <v>7890266</v>
      </c>
      <c r="C15" s="6" t="n">
        <v>6712754</v>
      </c>
    </row>
    <row r="16" spans="1:3">
      <c r="A16" s="3" t="s">
        <v>828</v>
      </c>
    </row>
    <row r="17" spans="1:3">
      <c r="A17" s="4" t="s">
        <v>829</v>
      </c>
      <c r="B17" s="6" t="n">
        <v>24695</v>
      </c>
      <c r="C17" s="6" t="n">
        <v>41504</v>
      </c>
    </row>
    <row r="18" spans="1:3">
      <c r="A18" s="4" t="s">
        <v>830</v>
      </c>
      <c r="B18" s="6" t="n">
        <v>7914961</v>
      </c>
      <c r="C18" s="6" t="n">
        <v>6754258</v>
      </c>
    </row>
    <row r="19" spans="1:3">
      <c r="A19" s="4" t="s">
        <v>831</v>
      </c>
      <c r="B19" s="8" t="n">
        <v>1.01</v>
      </c>
      <c r="C19" s="8" t="n">
        <v>0.63</v>
      </c>
    </row>
    <row r="20" spans="1:3">
      <c r="A20" s="4" t="s">
        <v>747</v>
      </c>
    </row>
    <row r="21" spans="1:3">
      <c r="A21" s="3" t="s">
        <v>828</v>
      </c>
    </row>
    <row r="22" spans="1:3">
      <c r="A22" s="4" t="s">
        <v>832</v>
      </c>
      <c r="C22" s="6" t="n">
        <v>15645</v>
      </c>
    </row>
    <row r="23" spans="1:3">
      <c r="A23" s="4" t="s">
        <v>779</v>
      </c>
    </row>
    <row r="24" spans="1:3">
      <c r="A24" s="3" t="s">
        <v>828</v>
      </c>
    </row>
    <row r="25" spans="1:3">
      <c r="A25" s="4" t="s">
        <v>832</v>
      </c>
      <c r="B25" s="6" t="n">
        <v>9315</v>
      </c>
      <c r="C25" s="6" t="n">
        <v>11131</v>
      </c>
    </row>
    <row r="26" spans="1:3">
      <c r="A26" s="4" t="s">
        <v>784</v>
      </c>
    </row>
    <row r="27" spans="1:3">
      <c r="A27" s="3" t="s">
        <v>828</v>
      </c>
    </row>
    <row r="28" spans="1:3">
      <c r="A28" s="4" t="s">
        <v>832</v>
      </c>
      <c r="B28" s="6" t="n">
        <v>2071</v>
      </c>
      <c r="C28" s="6" t="n">
        <v>4879</v>
      </c>
    </row>
    <row r="29" spans="1:3">
      <c r="A29" s="4" t="s">
        <v>785</v>
      </c>
    </row>
    <row r="30" spans="1:3">
      <c r="A30" s="3" t="s">
        <v>828</v>
      </c>
    </row>
    <row r="31" spans="1:3">
      <c r="A31" s="4" t="s">
        <v>832</v>
      </c>
      <c r="B31" s="6" t="n">
        <v>13309</v>
      </c>
      <c r="C31" s="6" t="n">
        <v>7217</v>
      </c>
    </row>
    <row r="32" spans="1:3">
      <c r="A32" s="4" t="s">
        <v>480</v>
      </c>
    </row>
    <row r="33" spans="1:3">
      <c r="A33" s="3" t="s">
        <v>828</v>
      </c>
    </row>
    <row r="34" spans="1:3">
      <c r="A34" s="4" t="s">
        <v>832</v>
      </c>
      <c r="C34" s="6" t="n">
        <v>2632</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833</v>
      </c>
      <c r="B1" s="2" t="s">
        <v>1</v>
      </c>
    </row>
    <row r="2" spans="1:3">
      <c r="B2" s="2" t="s">
        <v>2</v>
      </c>
      <c r="C2" s="2" t="s">
        <v>38</v>
      </c>
    </row>
    <row r="3" spans="1:3">
      <c r="A3" s="3" t="s">
        <v>262</v>
      </c>
    </row>
    <row r="4" spans="1:3">
      <c r="A4" s="4" t="s">
        <v>834</v>
      </c>
      <c r="B4" s="6" t="n">
        <v>691590</v>
      </c>
      <c r="C4" s="6" t="n">
        <v>546093</v>
      </c>
    </row>
    <row r="5" spans="1:3">
      <c r="A5" s="4" t="s">
        <v>747</v>
      </c>
    </row>
    <row r="6" spans="1:3">
      <c r="A6" s="3" t="s">
        <v>262</v>
      </c>
    </row>
    <row r="7" spans="1:3">
      <c r="A7" s="4" t="s">
        <v>834</v>
      </c>
      <c r="B7" s="6" t="n">
        <v>433572</v>
      </c>
      <c r="C7" s="6" t="n">
        <v>339199</v>
      </c>
    </row>
    <row r="8" spans="1:3">
      <c r="A8" s="4" t="s">
        <v>835</v>
      </c>
    </row>
    <row r="9" spans="1:3">
      <c r="A9" s="3" t="s">
        <v>262</v>
      </c>
    </row>
    <row r="10" spans="1:3">
      <c r="A10" s="4" t="s">
        <v>834</v>
      </c>
      <c r="C10" s="6" t="n">
        <v>75850</v>
      </c>
    </row>
    <row r="11" spans="1:3">
      <c r="A11" s="4" t="s">
        <v>779</v>
      </c>
    </row>
    <row r="12" spans="1:3">
      <c r="A12" s="3" t="s">
        <v>262</v>
      </c>
    </row>
    <row r="13" spans="1:3">
      <c r="A13" s="4" t="s">
        <v>834</v>
      </c>
      <c r="B13" s="6" t="n">
        <v>144560</v>
      </c>
      <c r="C13" s="6" t="n">
        <v>88333</v>
      </c>
    </row>
    <row r="14" spans="1:3">
      <c r="A14" s="4" t="s">
        <v>784</v>
      </c>
    </row>
    <row r="15" spans="1:3">
      <c r="A15" s="3" t="s">
        <v>262</v>
      </c>
    </row>
    <row r="16" spans="1:3">
      <c r="A16" s="4" t="s">
        <v>834</v>
      </c>
      <c r="B16" s="6" t="n">
        <v>35256</v>
      </c>
      <c r="C16" s="6" t="n">
        <v>8069</v>
      </c>
    </row>
    <row r="17" spans="1:3">
      <c r="A17" s="4" t="s">
        <v>480</v>
      </c>
    </row>
    <row r="18" spans="1:3">
      <c r="A18" s="3" t="s">
        <v>262</v>
      </c>
    </row>
    <row r="19" spans="1:3">
      <c r="A19" s="4" t="s">
        <v>834</v>
      </c>
      <c r="B19" s="6" t="n">
        <v>78202</v>
      </c>
      <c r="C19" s="6" t="n">
        <v>34642</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36</v>
      </c>
      <c r="B1" s="2" t="s">
        <v>1</v>
      </c>
    </row>
    <row r="2" spans="1:3">
      <c r="B2" s="2" t="s">
        <v>2</v>
      </c>
      <c r="C2" s="2" t="s">
        <v>38</v>
      </c>
    </row>
    <row r="3" spans="1:3">
      <c r="A3" s="3" t="s">
        <v>837</v>
      </c>
    </row>
    <row r="4" spans="1:3">
      <c r="A4" s="4" t="s">
        <v>838</v>
      </c>
      <c r="B4" s="7" t="n">
        <v>3076</v>
      </c>
      <c r="C4" s="7" t="n">
        <v>-118</v>
      </c>
    </row>
    <row r="5" spans="1:3">
      <c r="A5" s="4" t="s">
        <v>839</v>
      </c>
      <c r="B5" s="6" t="n">
        <v>323</v>
      </c>
      <c r="C5" s="6" t="n">
        <v>87</v>
      </c>
    </row>
    <row r="6" spans="1:3">
      <c r="A6" s="4" t="s">
        <v>840</v>
      </c>
      <c r="B6" s="6" t="n">
        <v>3399</v>
      </c>
      <c r="C6" s="6" t="n">
        <v>-31</v>
      </c>
    </row>
    <row r="7" spans="1:3">
      <c r="A7" s="3" t="s">
        <v>841</v>
      </c>
    </row>
    <row r="8" spans="1:3">
      <c r="A8" s="4" t="s">
        <v>838</v>
      </c>
      <c r="B8" s="6" t="n">
        <v>-1338</v>
      </c>
      <c r="C8" s="6" t="n">
        <v>1567</v>
      </c>
    </row>
    <row r="9" spans="1:3">
      <c r="A9" s="4" t="s">
        <v>839</v>
      </c>
      <c r="B9" s="6" t="n">
        <v>122</v>
      </c>
      <c r="C9" s="6" t="n">
        <v>239</v>
      </c>
    </row>
    <row r="10" spans="1:3">
      <c r="A10" s="4" t="s">
        <v>842</v>
      </c>
      <c r="B10" s="6" t="n">
        <v>-1216</v>
      </c>
      <c r="C10" s="6" t="n">
        <v>1806</v>
      </c>
    </row>
    <row r="11" spans="1:3">
      <c r="A11" s="4" t="s">
        <v>127</v>
      </c>
      <c r="B11" s="7" t="n">
        <v>2183</v>
      </c>
      <c r="C11" s="7" t="n">
        <v>1775</v>
      </c>
    </row>
    <row r="12" spans="1:3">
      <c r="A12" s="4" t="s">
        <v>843</v>
      </c>
      <c r="B12" s="4" t="s">
        <v>844</v>
      </c>
      <c r="C12" s="4" t="s">
        <v>844</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5</v>
      </c>
      <c r="B1" s="2" t="s">
        <v>1</v>
      </c>
    </row>
    <row r="2" spans="1:3">
      <c r="B2" s="2" t="s">
        <v>2</v>
      </c>
      <c r="C2" s="2" t="s">
        <v>38</v>
      </c>
    </row>
    <row r="3" spans="1:3">
      <c r="A3" s="3" t="s">
        <v>846</v>
      </c>
    </row>
    <row r="4" spans="1:3">
      <c r="A4" s="4" t="s">
        <v>847</v>
      </c>
      <c r="B4" s="7" t="n">
        <v>2140</v>
      </c>
      <c r="C4" s="7" t="n">
        <v>1558</v>
      </c>
    </row>
    <row r="5" spans="1:3">
      <c r="A5" s="4" t="s">
        <v>848</v>
      </c>
      <c r="B5" s="6" t="n">
        <v>-30</v>
      </c>
      <c r="C5" s="6" t="n">
        <v>-89</v>
      </c>
    </row>
    <row r="6" spans="1:3">
      <c r="A6" s="4" t="s">
        <v>849</v>
      </c>
      <c r="B6" s="6" t="n">
        <v>394</v>
      </c>
      <c r="C6" s="6" t="n">
        <v>258</v>
      </c>
    </row>
    <row r="7" spans="1:3">
      <c r="A7" s="4" t="s">
        <v>850</v>
      </c>
      <c r="B7" s="6" t="n">
        <v>-321</v>
      </c>
      <c r="C7" s="6" t="n">
        <v>48</v>
      </c>
    </row>
    <row r="8" spans="1:3">
      <c r="A8" s="4" t="s">
        <v>127</v>
      </c>
      <c r="B8" s="7" t="n">
        <v>2183</v>
      </c>
      <c r="C8" s="7" t="n">
        <v>1775</v>
      </c>
    </row>
    <row r="9" spans="1:3">
      <c r="A9" s="4" t="s">
        <v>843</v>
      </c>
      <c r="B9" s="4" t="s">
        <v>844</v>
      </c>
      <c r="C9" s="4" t="s">
        <v>844</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1</v>
      </c>
      <c r="B1" s="2" t="s">
        <v>2</v>
      </c>
      <c r="C1" s="2" t="s">
        <v>38</v>
      </c>
    </row>
    <row r="2" spans="1:3">
      <c r="A2" s="3" t="s">
        <v>852</v>
      </c>
    </row>
    <row r="3" spans="1:3">
      <c r="A3" s="4" t="s">
        <v>853</v>
      </c>
      <c r="B3" s="7" t="n">
        <v>545</v>
      </c>
      <c r="C3" s="7" t="n">
        <v>995</v>
      </c>
    </row>
    <row r="4" spans="1:3">
      <c r="A4" s="4" t="s">
        <v>539</v>
      </c>
      <c r="B4" s="6" t="n">
        <v>1925</v>
      </c>
      <c r="C4" s="6" t="n">
        <v>1921</v>
      </c>
    </row>
    <row r="5" spans="1:3">
      <c r="A5" s="4" t="s">
        <v>854</v>
      </c>
      <c r="B5" s="6" t="n">
        <v>797</v>
      </c>
      <c r="C5" s="6" t="n">
        <v>960</v>
      </c>
    </row>
    <row r="6" spans="1:3">
      <c r="A6" s="4" t="s">
        <v>171</v>
      </c>
      <c r="B6" s="6" t="n">
        <v>1400</v>
      </c>
      <c r="C6" s="6" t="n">
        <v>1277</v>
      </c>
    </row>
    <row r="7" spans="1:3">
      <c r="A7" s="4" t="s">
        <v>855</v>
      </c>
      <c r="B7" s="6" t="n">
        <v>438</v>
      </c>
      <c r="C7" s="6" t="n">
        <v>461</v>
      </c>
    </row>
    <row r="8" spans="1:3">
      <c r="A8" s="4" t="s">
        <v>856</v>
      </c>
      <c r="B8" s="6" t="n">
        <v>723</v>
      </c>
      <c r="C8" s="6" t="n">
        <v>747</v>
      </c>
    </row>
    <row r="9" spans="1:3">
      <c r="A9" s="4" t="s">
        <v>857</v>
      </c>
      <c r="B9" s="6" t="n">
        <v>55</v>
      </c>
      <c r="C9" s="6" t="n">
        <v>530</v>
      </c>
    </row>
    <row r="10" spans="1:3">
      <c r="A10" s="4" t="s">
        <v>858</v>
      </c>
      <c r="B10" s="6" t="n">
        <v>474</v>
      </c>
      <c r="C10" s="6" t="n">
        <v>127</v>
      </c>
    </row>
    <row r="11" spans="1:3">
      <c r="A11" s="4" t="s">
        <v>859</v>
      </c>
      <c r="B11" s="6" t="n">
        <v>352</v>
      </c>
      <c r="C11" s="6" t="n">
        <v>245</v>
      </c>
    </row>
    <row r="12" spans="1:3">
      <c r="A12" s="4" t="s">
        <v>124</v>
      </c>
      <c r="B12" s="6" t="n">
        <v>685</v>
      </c>
      <c r="C12" s="6" t="n">
        <v>310</v>
      </c>
    </row>
    <row r="13" spans="1:3">
      <c r="A13" s="4" t="s">
        <v>860</v>
      </c>
      <c r="B13" s="6" t="n">
        <v>7394</v>
      </c>
      <c r="C13" s="6" t="n">
        <v>7573</v>
      </c>
    </row>
    <row r="14" spans="1:3">
      <c r="A14" s="3" t="s">
        <v>861</v>
      </c>
    </row>
    <row r="15" spans="1:3">
      <c r="A15" s="4" t="s">
        <v>52</v>
      </c>
      <c r="B15" s="6" t="n">
        <v>-1354</v>
      </c>
      <c r="C15" s="6" t="n">
        <v>-1772</v>
      </c>
    </row>
    <row r="16" spans="1:3">
      <c r="A16" s="4" t="s">
        <v>862</v>
      </c>
      <c r="B16" s="6" t="n">
        <v>-961</v>
      </c>
      <c r="C16" s="6" t="n">
        <v>-980</v>
      </c>
    </row>
    <row r="17" spans="1:3">
      <c r="A17" s="4" t="s">
        <v>124</v>
      </c>
      <c r="B17" s="6" t="n">
        <v>-32</v>
      </c>
      <c r="C17" s="6" t="n">
        <v>-515</v>
      </c>
    </row>
    <row r="18" spans="1:3">
      <c r="A18" s="4" t="s">
        <v>863</v>
      </c>
      <c r="B18" s="6" t="n">
        <v>-2347</v>
      </c>
      <c r="C18" s="6" t="n">
        <v>-3267</v>
      </c>
    </row>
    <row r="19" spans="1:3">
      <c r="A19" s="4" t="s">
        <v>864</v>
      </c>
      <c r="B19" s="7" t="n">
        <v>5047</v>
      </c>
      <c r="C19" s="7" t="n">
        <v>4306</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21"/>
  </cols>
  <sheetData>
    <row r="1" spans="1:2">
      <c r="A1" s="1" t="s">
        <v>865</v>
      </c>
      <c r="B1" s="2" t="s">
        <v>1</v>
      </c>
    </row>
    <row r="2" spans="1:2">
      <c r="B2" s="2" t="s">
        <v>656</v>
      </c>
    </row>
    <row r="3" spans="1:2">
      <c r="A3" s="4" t="s">
        <v>866</v>
      </c>
      <c r="B3" s="7" t="n">
        <v>0</v>
      </c>
    </row>
    <row r="4" spans="1:2">
      <c r="A4" s="4" t="s">
        <v>867</v>
      </c>
      <c r="B4" s="4" t="s">
        <v>868</v>
      </c>
    </row>
    <row r="5" spans="1:2">
      <c r="A5" s="4" t="s">
        <v>869</v>
      </c>
    </row>
    <row r="6" spans="1:2">
      <c r="A6" s="4" t="s">
        <v>853</v>
      </c>
      <c r="B6" s="7" t="n">
        <v>70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870</v>
      </c>
      <c r="B1" s="2" t="s">
        <v>1</v>
      </c>
    </row>
    <row r="2" spans="1:3">
      <c r="B2" s="2" t="s">
        <v>2</v>
      </c>
      <c r="C2" s="2" t="s">
        <v>38</v>
      </c>
    </row>
    <row r="3" spans="1:3">
      <c r="A3" s="3" t="s">
        <v>266</v>
      </c>
    </row>
    <row r="4" spans="1:3">
      <c r="A4" s="4" t="s">
        <v>871</v>
      </c>
      <c r="B4" s="4" t="s">
        <v>797</v>
      </c>
    </row>
    <row r="5" spans="1:3">
      <c r="A5" s="4" t="s">
        <v>872</v>
      </c>
      <c r="B5" s="5" t="n">
        <v>0.7</v>
      </c>
      <c r="C5" s="5" t="n">
        <v>0.6</v>
      </c>
    </row>
    <row r="6" spans="1:3">
      <c r="A6" s="4" t="s">
        <v>873</v>
      </c>
      <c r="B6" s="7" t="n">
        <v>0</v>
      </c>
      <c r="C6" s="7" t="n">
        <v>0</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74</v>
      </c>
      <c r="B1" s="2" t="s">
        <v>1</v>
      </c>
    </row>
    <row r="2" spans="1:3">
      <c r="B2" s="2" t="s">
        <v>2</v>
      </c>
      <c r="C2" s="2" t="s">
        <v>38</v>
      </c>
    </row>
    <row r="3" spans="1:3">
      <c r="A3" s="3" t="s">
        <v>875</v>
      </c>
    </row>
    <row r="4" spans="1:3">
      <c r="A4" s="4" t="s">
        <v>876</v>
      </c>
      <c r="B4" s="7" t="n">
        <v>2659</v>
      </c>
      <c r="C4" s="7" t="n">
        <v>14077</v>
      </c>
    </row>
    <row r="5" spans="1:3">
      <c r="A5" s="4" t="s">
        <v>877</v>
      </c>
      <c r="B5" s="6" t="n">
        <v>9118</v>
      </c>
      <c r="C5" s="6" t="n">
        <v>1466</v>
      </c>
    </row>
    <row r="6" spans="1:3">
      <c r="A6" s="4" t="s">
        <v>878</v>
      </c>
      <c r="B6" s="6" t="n">
        <v>-8579</v>
      </c>
      <c r="C6" s="6" t="n">
        <v>-9386</v>
      </c>
    </row>
    <row r="7" spans="1:3">
      <c r="A7" s="4" t="s">
        <v>879</v>
      </c>
      <c r="C7" s="6" t="n">
        <v>-3498</v>
      </c>
    </row>
    <row r="8" spans="1:3">
      <c r="A8" s="4" t="s">
        <v>880</v>
      </c>
      <c r="B8" s="6" t="n">
        <v>3198</v>
      </c>
      <c r="C8" s="6" t="n">
        <v>2659</v>
      </c>
    </row>
    <row r="9" spans="1:3">
      <c r="A9" s="4" t="s">
        <v>881</v>
      </c>
      <c r="B9" s="6" t="n">
        <v>28500</v>
      </c>
      <c r="C9" s="6" t="n">
        <v>36700</v>
      </c>
    </row>
    <row r="10" spans="1:3">
      <c r="A10" s="4" t="s">
        <v>882</v>
      </c>
      <c r="B10" s="6" t="n">
        <v>137100</v>
      </c>
      <c r="C10" s="6" t="n">
        <v>89300</v>
      </c>
    </row>
    <row r="11" spans="1:3">
      <c r="A11" s="4" t="s">
        <v>883</v>
      </c>
      <c r="B11" s="6" t="n">
        <v>100</v>
      </c>
    </row>
    <row r="12" spans="1:3">
      <c r="A12" s="4" t="s">
        <v>669</v>
      </c>
      <c r="B12" s="6" t="n">
        <v>3200</v>
      </c>
    </row>
    <row r="13" spans="1:3">
      <c r="A13" s="4" t="s">
        <v>669</v>
      </c>
      <c r="C13" s="6" t="n">
        <v>2800</v>
      </c>
    </row>
    <row r="14" spans="1:3">
      <c r="A14" s="4" t="s">
        <v>106</v>
      </c>
      <c r="B14" s="6" t="n">
        <v>18935</v>
      </c>
      <c r="C14" s="6" t="n">
        <v>19165</v>
      </c>
    </row>
    <row r="15" spans="1:3">
      <c r="A15" s="4" t="s">
        <v>884</v>
      </c>
    </row>
    <row r="16" spans="1:3">
      <c r="A16" s="3" t="s">
        <v>875</v>
      </c>
    </row>
    <row r="17" spans="1:3">
      <c r="A17" s="4" t="s">
        <v>885</v>
      </c>
      <c r="C17" s="6" t="n">
        <v>2100</v>
      </c>
    </row>
    <row r="18" spans="1:3">
      <c r="A18" s="4" t="s">
        <v>886</v>
      </c>
    </row>
    <row r="19" spans="1:3">
      <c r="A19" s="3" t="s">
        <v>875</v>
      </c>
    </row>
    <row r="20" spans="1:3">
      <c r="A20" s="4" t="s">
        <v>669</v>
      </c>
      <c r="B20" s="6" t="n">
        <v>300</v>
      </c>
    </row>
    <row r="21" spans="1:3">
      <c r="A21" s="4" t="s">
        <v>669</v>
      </c>
      <c r="C21" s="6" t="n">
        <v>300</v>
      </c>
    </row>
    <row r="22" spans="1:3">
      <c r="A22" s="4" t="s">
        <v>887</v>
      </c>
    </row>
    <row r="23" spans="1:3">
      <c r="A23" s="3" t="s">
        <v>875</v>
      </c>
    </row>
    <row r="24" spans="1:3">
      <c r="A24" s="4" t="s">
        <v>106</v>
      </c>
      <c r="B24" s="7" t="n">
        <v>200</v>
      </c>
      <c r="C24" s="7" t="n">
        <v>10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88</v>
      </c>
      <c r="B1" s="2" t="s">
        <v>1</v>
      </c>
    </row>
    <row r="2" spans="1:3">
      <c r="B2" s="2" t="s">
        <v>2</v>
      </c>
      <c r="C2" s="2" t="s">
        <v>38</v>
      </c>
    </row>
    <row r="3" spans="1:3">
      <c r="A3" s="3" t="s">
        <v>270</v>
      </c>
    </row>
    <row r="4" spans="1:3">
      <c r="A4" s="4" t="s">
        <v>889</v>
      </c>
      <c r="B4" s="7" t="n">
        <v>0</v>
      </c>
      <c r="C4" s="7" t="n">
        <v>0</v>
      </c>
    </row>
    <row r="5" spans="1:3">
      <c r="A5" s="4" t="s">
        <v>890</v>
      </c>
      <c r="B5" s="6" t="n">
        <v>0</v>
      </c>
      <c r="C5" s="6" t="n">
        <v>0</v>
      </c>
    </row>
    <row r="6" spans="1:3">
      <c r="A6" s="4" t="s">
        <v>891</v>
      </c>
      <c r="B6" s="6" t="n">
        <v>0</v>
      </c>
      <c r="C6" s="6" t="n">
        <v>0</v>
      </c>
    </row>
    <row r="7" spans="1:3">
      <c r="A7" s="4" t="s">
        <v>892</v>
      </c>
      <c r="B7" s="6" t="n">
        <v>0</v>
      </c>
      <c r="C7" s="6" t="n">
        <v>0</v>
      </c>
    </row>
    <row r="8" spans="1:3">
      <c r="A8" s="4" t="s">
        <v>893</v>
      </c>
      <c r="B8" s="6" t="n">
        <v>0</v>
      </c>
      <c r="C8" s="6" t="n">
        <v>0</v>
      </c>
    </row>
    <row r="9" spans="1:3">
      <c r="A9" s="4" t="s">
        <v>894</v>
      </c>
      <c r="B9" s="6" t="n">
        <v>0</v>
      </c>
      <c r="C9" s="6" t="n">
        <v>0</v>
      </c>
    </row>
    <row r="10" spans="1:3">
      <c r="A10" s="4" t="s">
        <v>895</v>
      </c>
      <c r="C10" s="6" t="n">
        <v>0</v>
      </c>
    </row>
    <row r="11" spans="1:3">
      <c r="A11" s="4" t="s">
        <v>896</v>
      </c>
      <c r="B11" s="6" t="n">
        <v>0</v>
      </c>
      <c r="C11" s="6" t="n">
        <v>0</v>
      </c>
    </row>
    <row r="12" spans="1:3">
      <c r="A12" s="4" t="s">
        <v>897</v>
      </c>
      <c r="B12" s="6" t="n">
        <v>0</v>
      </c>
      <c r="C12" s="6" t="n">
        <v>0</v>
      </c>
    </row>
    <row r="13" spans="1:3">
      <c r="A13" s="4" t="s">
        <v>898</v>
      </c>
      <c r="B13" s="7" t="n">
        <v>0</v>
      </c>
      <c r="C13" s="7"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v>
      </c>
      <c r="C1" s="2" t="s">
        <v>38</v>
      </c>
    </row>
    <row r="2" spans="1:3">
      <c r="A2" s="3" t="s">
        <v>900</v>
      </c>
    </row>
    <row r="3" spans="1:3">
      <c r="A3" s="4" t="s">
        <v>43</v>
      </c>
      <c r="B3" s="7" t="n">
        <v>58903</v>
      </c>
      <c r="C3" s="7" t="n">
        <v>43695</v>
      </c>
    </row>
    <row r="4" spans="1:3">
      <c r="A4" s="4" t="s">
        <v>502</v>
      </c>
    </row>
    <row r="5" spans="1:3">
      <c r="A5" s="3" t="s">
        <v>900</v>
      </c>
    </row>
    <row r="6" spans="1:3">
      <c r="A6" s="4" t="s">
        <v>43</v>
      </c>
      <c r="B6" s="6" t="n">
        <v>254</v>
      </c>
      <c r="C6" s="6" t="n">
        <v>250</v>
      </c>
    </row>
    <row r="7" spans="1:3">
      <c r="A7" s="4" t="s">
        <v>505</v>
      </c>
    </row>
    <row r="8" spans="1:3">
      <c r="A8" s="3" t="s">
        <v>900</v>
      </c>
    </row>
    <row r="9" spans="1:3">
      <c r="A9" s="4" t="s">
        <v>43</v>
      </c>
      <c r="C9" s="6" t="n">
        <v>4302</v>
      </c>
    </row>
    <row r="10" spans="1:3">
      <c r="A10" s="4" t="s">
        <v>901</v>
      </c>
    </row>
    <row r="11" spans="1:3">
      <c r="A11" s="3" t="s">
        <v>900</v>
      </c>
    </row>
    <row r="12" spans="1:3">
      <c r="A12" s="4" t="s">
        <v>43</v>
      </c>
      <c r="B12" s="6" t="n">
        <v>58903</v>
      </c>
      <c r="C12" s="6" t="n">
        <v>43695</v>
      </c>
    </row>
    <row r="13" spans="1:3">
      <c r="A13" s="4" t="s">
        <v>902</v>
      </c>
      <c r="B13" s="6" t="n">
        <v>713</v>
      </c>
    </row>
    <row r="14" spans="1:3">
      <c r="A14" s="4" t="s">
        <v>903</v>
      </c>
    </row>
    <row r="15" spans="1:3">
      <c r="A15" s="3" t="s">
        <v>900</v>
      </c>
    </row>
    <row r="16" spans="1:3">
      <c r="A16" s="4" t="s">
        <v>43</v>
      </c>
      <c r="B16" s="6" t="n">
        <v>254</v>
      </c>
      <c r="C16" s="6" t="n">
        <v>250</v>
      </c>
    </row>
    <row r="17" spans="1:3">
      <c r="A17" s="4" t="s">
        <v>904</v>
      </c>
    </row>
    <row r="18" spans="1:3">
      <c r="A18" s="3" t="s">
        <v>900</v>
      </c>
    </row>
    <row r="19" spans="1:3">
      <c r="A19" s="4" t="s">
        <v>43</v>
      </c>
      <c r="C19" s="6" t="n">
        <v>4302</v>
      </c>
    </row>
    <row r="20" spans="1:3">
      <c r="A20" s="4" t="s">
        <v>905</v>
      </c>
    </row>
    <row r="21" spans="1:3">
      <c r="A21" s="3" t="s">
        <v>900</v>
      </c>
    </row>
    <row r="22" spans="1:3">
      <c r="A22" s="4" t="s">
        <v>43</v>
      </c>
      <c r="B22" s="6" t="n">
        <v>10420</v>
      </c>
      <c r="C22" s="6" t="n">
        <v>1271</v>
      </c>
    </row>
    <row r="23" spans="1:3">
      <c r="A23" s="4" t="s">
        <v>906</v>
      </c>
    </row>
    <row r="24" spans="1:3">
      <c r="A24" s="3" t="s">
        <v>900</v>
      </c>
    </row>
    <row r="25" spans="1:3">
      <c r="A25" s="4" t="s">
        <v>907</v>
      </c>
      <c r="B25" s="6" t="n">
        <v>1184</v>
      </c>
      <c r="C25" s="6" t="n">
        <v>890</v>
      </c>
    </row>
    <row r="26" spans="1:3">
      <c r="A26" s="4" t="s">
        <v>908</v>
      </c>
    </row>
    <row r="27" spans="1:3">
      <c r="A27" s="3" t="s">
        <v>900</v>
      </c>
    </row>
    <row r="28" spans="1:3">
      <c r="A28" s="4" t="s">
        <v>902</v>
      </c>
      <c r="C28" s="6" t="n">
        <v>693</v>
      </c>
    </row>
    <row r="29" spans="1:3">
      <c r="A29" s="4" t="s">
        <v>909</v>
      </c>
    </row>
    <row r="30" spans="1:3">
      <c r="A30" s="3" t="s">
        <v>900</v>
      </c>
    </row>
    <row r="31" spans="1:3">
      <c r="A31" s="4" t="s">
        <v>43</v>
      </c>
      <c r="B31" s="6" t="n">
        <v>45312</v>
      </c>
      <c r="C31" s="6" t="n">
        <v>34002</v>
      </c>
    </row>
    <row r="32" spans="1:3">
      <c r="A32" s="4" t="s">
        <v>910</v>
      </c>
    </row>
    <row r="33" spans="1:3">
      <c r="A33" s="3" t="s">
        <v>900</v>
      </c>
    </row>
    <row r="34" spans="1:3">
      <c r="A34" s="4" t="s">
        <v>43</v>
      </c>
      <c r="B34" s="6" t="n">
        <v>2917</v>
      </c>
      <c r="C34" s="6" t="n">
        <v>3870</v>
      </c>
    </row>
    <row r="35" spans="1:3">
      <c r="A35" s="4" t="s">
        <v>911</v>
      </c>
    </row>
    <row r="36" spans="1:3">
      <c r="A36" s="3" t="s">
        <v>900</v>
      </c>
    </row>
    <row r="37" spans="1:3">
      <c r="A37" s="4" t="s">
        <v>43</v>
      </c>
      <c r="B37" s="6" t="n">
        <v>254</v>
      </c>
      <c r="C37" s="6" t="n">
        <v>250</v>
      </c>
    </row>
    <row r="38" spans="1:3">
      <c r="A38" s="4" t="s">
        <v>902</v>
      </c>
      <c r="B38" s="6" t="n">
        <v>713</v>
      </c>
    </row>
    <row r="39" spans="1:3">
      <c r="A39" s="4" t="s">
        <v>912</v>
      </c>
    </row>
    <row r="40" spans="1:3">
      <c r="A40" s="3" t="s">
        <v>900</v>
      </c>
    </row>
    <row r="41" spans="1:3">
      <c r="A41" s="4" t="s">
        <v>43</v>
      </c>
      <c r="B41" s="6" t="n">
        <v>254</v>
      </c>
      <c r="C41" s="6" t="n">
        <v>250</v>
      </c>
    </row>
    <row r="42" spans="1:3">
      <c r="A42" s="4" t="s">
        <v>913</v>
      </c>
    </row>
    <row r="43" spans="1:3">
      <c r="A43" s="3" t="s">
        <v>900</v>
      </c>
    </row>
    <row r="44" spans="1:3">
      <c r="A44" s="4" t="s">
        <v>902</v>
      </c>
      <c r="C44" s="6" t="n">
        <v>693</v>
      </c>
    </row>
    <row r="45" spans="1:3">
      <c r="A45" s="4" t="s">
        <v>914</v>
      </c>
    </row>
    <row r="46" spans="1:3">
      <c r="A46" s="3" t="s">
        <v>900</v>
      </c>
    </row>
    <row r="47" spans="1:3">
      <c r="A47" s="4" t="s">
        <v>43</v>
      </c>
      <c r="B47" s="6" t="n">
        <v>58649</v>
      </c>
      <c r="C47" s="6" t="n">
        <v>43445</v>
      </c>
    </row>
    <row r="48" spans="1:3">
      <c r="A48" s="4" t="s">
        <v>915</v>
      </c>
    </row>
    <row r="49" spans="1:3">
      <c r="A49" s="3" t="s">
        <v>900</v>
      </c>
    </row>
    <row r="50" spans="1:3">
      <c r="A50" s="4" t="s">
        <v>43</v>
      </c>
      <c r="C50" s="6" t="n">
        <v>4302</v>
      </c>
    </row>
    <row r="51" spans="1:3">
      <c r="A51" s="4" t="s">
        <v>916</v>
      </c>
    </row>
    <row r="52" spans="1:3">
      <c r="A52" s="3" t="s">
        <v>900</v>
      </c>
    </row>
    <row r="53" spans="1:3">
      <c r="A53" s="4" t="s">
        <v>43</v>
      </c>
      <c r="B53" s="6" t="n">
        <v>10420</v>
      </c>
      <c r="C53" s="6" t="n">
        <v>1271</v>
      </c>
    </row>
    <row r="54" spans="1:3">
      <c r="A54" s="4" t="s">
        <v>917</v>
      </c>
    </row>
    <row r="55" spans="1:3">
      <c r="A55" s="3" t="s">
        <v>900</v>
      </c>
    </row>
    <row r="56" spans="1:3">
      <c r="A56" s="4" t="s">
        <v>907</v>
      </c>
      <c r="B56" s="6" t="n">
        <v>1184</v>
      </c>
      <c r="C56" s="6" t="n">
        <v>890</v>
      </c>
    </row>
    <row r="57" spans="1:3">
      <c r="A57" s="4" t="s">
        <v>918</v>
      </c>
    </row>
    <row r="58" spans="1:3">
      <c r="A58" s="3" t="s">
        <v>900</v>
      </c>
    </row>
    <row r="59" spans="1:3">
      <c r="A59" s="4" t="s">
        <v>43</v>
      </c>
      <c r="B59" s="6" t="n">
        <v>45312</v>
      </c>
      <c r="C59" s="6" t="n">
        <v>34002</v>
      </c>
    </row>
    <row r="60" spans="1:3">
      <c r="A60" s="4" t="s">
        <v>919</v>
      </c>
    </row>
    <row r="61" spans="1:3">
      <c r="A61" s="3" t="s">
        <v>900</v>
      </c>
    </row>
    <row r="62" spans="1:3">
      <c r="A62" s="4" t="s">
        <v>43</v>
      </c>
      <c r="B62" s="7" t="n">
        <v>2917</v>
      </c>
      <c r="C62" s="7" t="n">
        <v>387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0</v>
      </c>
      <c r="B1" s="2" t="s">
        <v>1</v>
      </c>
    </row>
    <row r="2" spans="1:3">
      <c r="B2" s="2" t="s">
        <v>2</v>
      </c>
      <c r="C2" s="2" t="s">
        <v>38</v>
      </c>
    </row>
    <row r="3" spans="1:3">
      <c r="A3" s="3" t="s">
        <v>900</v>
      </c>
    </row>
    <row r="4" spans="1:3">
      <c r="A4" s="4" t="s">
        <v>921</v>
      </c>
      <c r="B4" s="7" t="n">
        <v>658</v>
      </c>
      <c r="C4" s="7" t="n">
        <v>658</v>
      </c>
    </row>
    <row r="5" spans="1:3">
      <c r="A5" s="4" t="s">
        <v>922</v>
      </c>
      <c r="B5" s="6" t="n">
        <v>11437</v>
      </c>
      <c r="C5" s="6" t="n">
        <v>16895</v>
      </c>
    </row>
    <row r="6" spans="1:3">
      <c r="A6" s="4" t="s">
        <v>923</v>
      </c>
      <c r="B6" s="6" t="n">
        <v>2400</v>
      </c>
    </row>
    <row r="7" spans="1:3">
      <c r="A7" s="4" t="s">
        <v>924</v>
      </c>
      <c r="B7" s="6" t="n">
        <v>1700</v>
      </c>
    </row>
    <row r="8" spans="1:3">
      <c r="A8" s="4" t="s">
        <v>925</v>
      </c>
      <c r="B8" s="6" t="n">
        <v>4412</v>
      </c>
      <c r="C8" s="6" t="n">
        <v>1735</v>
      </c>
    </row>
    <row r="9" spans="1:3">
      <c r="A9" s="4" t="s">
        <v>82</v>
      </c>
      <c r="B9" s="6" t="n">
        <v>7875</v>
      </c>
      <c r="C9" s="6" t="n">
        <v>7451</v>
      </c>
    </row>
    <row r="10" spans="1:3">
      <c r="A10" s="4" t="s">
        <v>926</v>
      </c>
    </row>
    <row r="11" spans="1:3">
      <c r="A11" s="3" t="s">
        <v>900</v>
      </c>
    </row>
    <row r="12" spans="1:3">
      <c r="A12" s="4" t="s">
        <v>921</v>
      </c>
      <c r="C12" s="6" t="n">
        <v>658</v>
      </c>
    </row>
    <row r="13" spans="1:3">
      <c r="A13" s="4" t="s">
        <v>927</v>
      </c>
    </row>
    <row r="14" spans="1:3">
      <c r="A14" s="3" t="s">
        <v>900</v>
      </c>
    </row>
    <row r="15" spans="1:3">
      <c r="A15" s="4" t="s">
        <v>925</v>
      </c>
      <c r="B15" s="6" t="n">
        <v>4400</v>
      </c>
      <c r="C15" s="6" t="n">
        <v>1700</v>
      </c>
    </row>
    <row r="16" spans="1:3">
      <c r="A16" s="4" t="s">
        <v>82</v>
      </c>
      <c r="B16" s="6" t="n">
        <v>800</v>
      </c>
      <c r="C16" s="6" t="n">
        <v>900</v>
      </c>
    </row>
    <row r="17" spans="1:3">
      <c r="A17" s="4" t="s">
        <v>189</v>
      </c>
      <c r="B17" s="6" t="n">
        <v>800</v>
      </c>
      <c r="C17" s="6" t="n">
        <v>900</v>
      </c>
    </row>
    <row r="18" spans="1:3">
      <c r="A18" s="4" t="s">
        <v>928</v>
      </c>
      <c r="B18" s="6" t="n">
        <v>200</v>
      </c>
      <c r="C18" s="6" t="n">
        <v>0</v>
      </c>
    </row>
    <row r="19" spans="1:3">
      <c r="A19" s="4" t="s">
        <v>929</v>
      </c>
    </row>
    <row r="20" spans="1:3">
      <c r="A20" s="3" t="s">
        <v>900</v>
      </c>
    </row>
    <row r="21" spans="1:3">
      <c r="A21" s="4" t="s">
        <v>921</v>
      </c>
      <c r="C21" s="6" t="n">
        <v>658</v>
      </c>
    </row>
    <row r="22" spans="1:3">
      <c r="A22" s="4" t="s">
        <v>930</v>
      </c>
    </row>
    <row r="23" spans="1:3">
      <c r="A23" s="3" t="s">
        <v>900</v>
      </c>
    </row>
    <row r="24" spans="1:3">
      <c r="A24" s="4" t="s">
        <v>921</v>
      </c>
      <c r="B24" s="6" t="n">
        <v>658</v>
      </c>
    </row>
    <row r="25" spans="1:3">
      <c r="A25" s="4" t="s">
        <v>931</v>
      </c>
    </row>
    <row r="26" spans="1:3">
      <c r="A26" s="3" t="s">
        <v>900</v>
      </c>
    </row>
    <row r="27" spans="1:3">
      <c r="A27" s="4" t="s">
        <v>921</v>
      </c>
      <c r="B27" s="6" t="n">
        <v>658</v>
      </c>
    </row>
    <row r="28" spans="1:3">
      <c r="A28" s="4" t="s">
        <v>932</v>
      </c>
    </row>
    <row r="29" spans="1:3">
      <c r="A29" s="3" t="s">
        <v>900</v>
      </c>
    </row>
    <row r="30" spans="1:3">
      <c r="A30" s="4" t="s">
        <v>922</v>
      </c>
      <c r="B30" s="6" t="n">
        <v>3579</v>
      </c>
      <c r="C30" s="6" t="n">
        <v>795</v>
      </c>
    </row>
    <row r="31" spans="1:3">
      <c r="A31" s="4" t="s">
        <v>933</v>
      </c>
    </row>
    <row r="32" spans="1:3">
      <c r="A32" s="3" t="s">
        <v>900</v>
      </c>
    </row>
    <row r="33" spans="1:3">
      <c r="A33" s="4" t="s">
        <v>922</v>
      </c>
      <c r="B33" s="7" t="n">
        <v>3579</v>
      </c>
      <c r="C33" s="7" t="n">
        <v>795</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8</v>
      </c>
    </row>
    <row r="2" spans="1:3">
      <c r="A2" s="4" t="s">
        <v>935</v>
      </c>
    </row>
    <row r="3" spans="1:3">
      <c r="A3" s="3" t="s">
        <v>936</v>
      </c>
    </row>
    <row r="4" spans="1:3">
      <c r="A4" s="4" t="s">
        <v>937</v>
      </c>
      <c r="B4" s="7" t="n">
        <v>658</v>
      </c>
      <c r="C4" s="7" t="n">
        <v>658</v>
      </c>
    </row>
    <row r="5" spans="1:3">
      <c r="A5" s="4" t="s">
        <v>546</v>
      </c>
    </row>
    <row r="6" spans="1:3">
      <c r="A6" s="3" t="s">
        <v>936</v>
      </c>
    </row>
    <row r="7" spans="1:3">
      <c r="A7" s="4" t="s">
        <v>937</v>
      </c>
      <c r="B7" s="7" t="n">
        <v>3579</v>
      </c>
      <c r="C7" s="7" t="n">
        <v>795</v>
      </c>
    </row>
    <row r="8" spans="1:3">
      <c r="A8" s="4" t="s">
        <v>938</v>
      </c>
    </row>
    <row r="9" spans="1:3">
      <c r="A9" s="3" t="s">
        <v>936</v>
      </c>
    </row>
    <row r="10" spans="1:3">
      <c r="A10" s="4" t="s">
        <v>939</v>
      </c>
      <c r="B10" s="4" t="s">
        <v>799</v>
      </c>
      <c r="C10" s="4" t="s">
        <v>799</v>
      </c>
    </row>
    <row r="11" spans="1:3">
      <c r="A11" s="4" t="s">
        <v>940</v>
      </c>
    </row>
    <row r="12" spans="1:3">
      <c r="A12" s="3" t="s">
        <v>936</v>
      </c>
    </row>
    <row r="13" spans="1:3">
      <c r="A13" s="4" t="s">
        <v>941</v>
      </c>
      <c r="C13" s="4" t="s">
        <v>942</v>
      </c>
    </row>
    <row r="14" spans="1:3">
      <c r="A14" s="4" t="s">
        <v>943</v>
      </c>
    </row>
    <row r="15" spans="1:3">
      <c r="A15" s="3" t="s">
        <v>936</v>
      </c>
    </row>
    <row r="16" spans="1:3">
      <c r="A16" s="4" t="s">
        <v>944</v>
      </c>
      <c r="B16" s="4" t="s">
        <v>515</v>
      </c>
      <c r="C16" s="4" t="s">
        <v>515</v>
      </c>
    </row>
    <row r="17" spans="1:3">
      <c r="A17" s="4" t="s">
        <v>945</v>
      </c>
    </row>
    <row r="18" spans="1:3">
      <c r="A18" s="3" t="s">
        <v>936</v>
      </c>
    </row>
    <row r="19" spans="1:3">
      <c r="A19" s="4" t="s">
        <v>941</v>
      </c>
      <c r="B19" s="4" t="s">
        <v>799</v>
      </c>
    </row>
    <row r="20" spans="1:3">
      <c r="A20" s="4" t="s">
        <v>946</v>
      </c>
    </row>
    <row r="21" spans="1:3">
      <c r="A21" s="3" t="s">
        <v>936</v>
      </c>
    </row>
    <row r="22" spans="1:3">
      <c r="A22" s="4" t="s">
        <v>944</v>
      </c>
      <c r="B22" s="4" t="s">
        <v>947</v>
      </c>
      <c r="C22" s="4" t="s">
        <v>947</v>
      </c>
    </row>
    <row r="23" spans="1:3">
      <c r="A23" s="4" t="s">
        <v>948</v>
      </c>
    </row>
    <row r="24" spans="1:3">
      <c r="A24" s="3" t="s">
        <v>936</v>
      </c>
    </row>
    <row r="25" spans="1:3">
      <c r="A25" s="4" t="s">
        <v>941</v>
      </c>
      <c r="B25" s="4" t="s">
        <v>807</v>
      </c>
    </row>
    <row r="26" spans="1:3">
      <c r="A26" s="4" t="s">
        <v>949</v>
      </c>
    </row>
    <row r="27" spans="1:3">
      <c r="A27" s="3" t="s">
        <v>936</v>
      </c>
    </row>
    <row r="28" spans="1:3">
      <c r="A28" s="4" t="s">
        <v>939</v>
      </c>
      <c r="C28" s="4" t="s">
        <v>799</v>
      </c>
    </row>
    <row r="29" spans="1:3">
      <c r="A29" s="4" t="s">
        <v>950</v>
      </c>
    </row>
    <row r="30" spans="1:3">
      <c r="A30" s="3" t="s">
        <v>936</v>
      </c>
    </row>
    <row r="31" spans="1:3">
      <c r="A31" s="4" t="s">
        <v>944</v>
      </c>
      <c r="C31" s="4" t="s">
        <v>951</v>
      </c>
    </row>
    <row r="32" spans="1:3">
      <c r="A32" s="4" t="s">
        <v>952</v>
      </c>
    </row>
    <row r="33" spans="1:3">
      <c r="A33" s="3" t="s">
        <v>936</v>
      </c>
    </row>
    <row r="34" spans="1:3">
      <c r="A34" s="4" t="s">
        <v>941</v>
      </c>
      <c r="C34" s="4" t="s">
        <v>94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53</v>
      </c>
      <c r="B1" s="2" t="s">
        <v>2</v>
      </c>
      <c r="C1" s="2" t="s">
        <v>38</v>
      </c>
      <c r="D1" s="2" t="s">
        <v>184</v>
      </c>
    </row>
    <row r="2" spans="1:4">
      <c r="A2" s="3" t="s">
        <v>954</v>
      </c>
    </row>
    <row r="3" spans="1:4">
      <c r="A3" s="4" t="s">
        <v>955</v>
      </c>
      <c r="B3" s="7" t="n">
        <v>78638</v>
      </c>
      <c r="C3" s="7" t="n">
        <v>73357</v>
      </c>
      <c r="D3" s="7" t="n">
        <v>9502</v>
      </c>
    </row>
    <row r="4" spans="1:4">
      <c r="A4" s="4" t="s">
        <v>500</v>
      </c>
      <c r="B4" s="6" t="n">
        <v>58903</v>
      </c>
      <c r="C4" s="6" t="n">
        <v>43695</v>
      </c>
    </row>
    <row r="5" spans="1:4">
      <c r="A5" s="4" t="s">
        <v>956</v>
      </c>
      <c r="B5" s="6" t="n">
        <v>990132</v>
      </c>
      <c r="C5" s="6" t="n">
        <v>886515</v>
      </c>
    </row>
    <row r="6" spans="1:4">
      <c r="A6" s="4" t="s">
        <v>45</v>
      </c>
      <c r="B6" s="6" t="n">
        <v>48312</v>
      </c>
      <c r="C6" s="6" t="n">
        <v>14832</v>
      </c>
    </row>
    <row r="7" spans="1:4">
      <c r="A7" s="4" t="s">
        <v>48</v>
      </c>
      <c r="B7" s="6" t="n">
        <v>3048</v>
      </c>
      <c r="C7" s="6" t="n">
        <v>2844</v>
      </c>
    </row>
    <row r="8" spans="1:4">
      <c r="A8" s="4" t="s">
        <v>56</v>
      </c>
      <c r="B8" s="6" t="n">
        <v>16544</v>
      </c>
      <c r="C8" s="6" t="n">
        <v>3724</v>
      </c>
    </row>
    <row r="9" spans="1:4">
      <c r="A9" s="4" t="s">
        <v>99</v>
      </c>
      <c r="B9" s="6" t="n">
        <v>1086784</v>
      </c>
      <c r="C9" s="6" t="n">
        <v>937758</v>
      </c>
    </row>
    <row r="10" spans="1:4">
      <c r="A10" s="4" t="s">
        <v>957</v>
      </c>
      <c r="B10" s="6" t="n">
        <v>10000</v>
      </c>
      <c r="C10" s="6" t="n">
        <v>15000</v>
      </c>
    </row>
    <row r="11" spans="1:4">
      <c r="A11" s="4" t="s">
        <v>65</v>
      </c>
      <c r="B11" s="6" t="n">
        <v>6560</v>
      </c>
      <c r="C11" s="6" t="n">
        <v>6560</v>
      </c>
    </row>
    <row r="12" spans="1:4">
      <c r="A12" s="4" t="s">
        <v>66</v>
      </c>
      <c r="B12" s="6" t="n">
        <v>299</v>
      </c>
      <c r="C12" s="6" t="n">
        <v>231</v>
      </c>
    </row>
    <row r="13" spans="1:4">
      <c r="A13" s="4" t="s">
        <v>958</v>
      </c>
    </row>
    <row r="14" spans="1:4">
      <c r="A14" s="3" t="s">
        <v>954</v>
      </c>
    </row>
    <row r="15" spans="1:4">
      <c r="A15" s="4" t="s">
        <v>955</v>
      </c>
      <c r="B15" s="6" t="n">
        <v>78638</v>
      </c>
      <c r="C15" s="6" t="n">
        <v>73357</v>
      </c>
    </row>
    <row r="16" spans="1:4">
      <c r="A16" s="4" t="s">
        <v>500</v>
      </c>
      <c r="B16" s="6" t="n">
        <v>58903</v>
      </c>
      <c r="C16" s="6" t="n">
        <v>43695</v>
      </c>
    </row>
    <row r="17" spans="1:4">
      <c r="A17" s="4" t="s">
        <v>956</v>
      </c>
      <c r="B17" s="6" t="n">
        <v>990132</v>
      </c>
      <c r="C17" s="6" t="n">
        <v>886515</v>
      </c>
    </row>
    <row r="18" spans="1:4">
      <c r="A18" s="4" t="s">
        <v>45</v>
      </c>
      <c r="B18" s="6" t="n">
        <v>48312</v>
      </c>
      <c r="C18" s="6" t="n">
        <v>14832</v>
      </c>
    </row>
    <row r="19" spans="1:4">
      <c r="A19" s="4" t="s">
        <v>48</v>
      </c>
      <c r="B19" s="6" t="n">
        <v>3048</v>
      </c>
      <c r="C19" s="6" t="n">
        <v>2844</v>
      </c>
    </row>
    <row r="20" spans="1:4">
      <c r="A20" s="4" t="s">
        <v>56</v>
      </c>
      <c r="B20" s="6" t="n">
        <v>713</v>
      </c>
      <c r="C20" s="6" t="n">
        <v>693</v>
      </c>
    </row>
    <row r="21" spans="1:4">
      <c r="A21" s="4" t="s">
        <v>99</v>
      </c>
      <c r="B21" s="6" t="n">
        <v>1086784</v>
      </c>
      <c r="C21" s="6" t="n">
        <v>937758</v>
      </c>
    </row>
    <row r="22" spans="1:4">
      <c r="A22" s="4" t="s">
        <v>957</v>
      </c>
      <c r="B22" s="6" t="n">
        <v>10000</v>
      </c>
      <c r="C22" s="6" t="n">
        <v>15000</v>
      </c>
    </row>
    <row r="23" spans="1:4">
      <c r="A23" s="4" t="s">
        <v>66</v>
      </c>
      <c r="B23" s="6" t="n">
        <v>299</v>
      </c>
      <c r="C23" s="6" t="n">
        <v>231</v>
      </c>
    </row>
    <row r="24" spans="1:4">
      <c r="A24" s="4" t="s">
        <v>959</v>
      </c>
    </row>
    <row r="25" spans="1:4">
      <c r="A25" s="3" t="s">
        <v>954</v>
      </c>
    </row>
    <row r="26" spans="1:4">
      <c r="A26" s="4" t="s">
        <v>65</v>
      </c>
      <c r="B26" s="6" t="n">
        <v>6560</v>
      </c>
      <c r="C26" s="6" t="n">
        <v>6560</v>
      </c>
    </row>
    <row r="27" spans="1:4">
      <c r="A27" s="4" t="s">
        <v>960</v>
      </c>
    </row>
    <row r="28" spans="1:4">
      <c r="A28" s="3" t="s">
        <v>954</v>
      </c>
    </row>
    <row r="29" spans="1:4">
      <c r="A29" s="4" t="s">
        <v>955</v>
      </c>
      <c r="B29" s="6" t="n">
        <v>78638</v>
      </c>
      <c r="C29" s="6" t="n">
        <v>73357</v>
      </c>
    </row>
    <row r="30" spans="1:4">
      <c r="A30" s="4" t="s">
        <v>500</v>
      </c>
      <c r="B30" s="6" t="n">
        <v>254</v>
      </c>
      <c r="C30" s="6" t="n">
        <v>250</v>
      </c>
    </row>
    <row r="31" spans="1:4">
      <c r="A31" s="4" t="s">
        <v>56</v>
      </c>
      <c r="B31" s="6" t="n">
        <v>713</v>
      </c>
      <c r="C31" s="6" t="n">
        <v>693</v>
      </c>
    </row>
    <row r="32" spans="1:4">
      <c r="A32" s="4" t="s">
        <v>961</v>
      </c>
    </row>
    <row r="33" spans="1:4">
      <c r="A33" s="3" t="s">
        <v>954</v>
      </c>
    </row>
    <row r="34" spans="1:4">
      <c r="A34" s="4" t="s">
        <v>500</v>
      </c>
      <c r="B34" s="6" t="n">
        <v>58649</v>
      </c>
      <c r="C34" s="6" t="n">
        <v>43445</v>
      </c>
    </row>
    <row r="35" spans="1:4">
      <c r="A35" s="4" t="s">
        <v>45</v>
      </c>
      <c r="B35" s="6" t="n">
        <v>48312</v>
      </c>
      <c r="C35" s="6" t="n">
        <v>14832</v>
      </c>
    </row>
    <row r="36" spans="1:4">
      <c r="A36" s="4" t="s">
        <v>48</v>
      </c>
      <c r="B36" s="6" t="n">
        <v>3048</v>
      </c>
      <c r="C36" s="6" t="n">
        <v>2844</v>
      </c>
    </row>
    <row r="37" spans="1:4">
      <c r="A37" s="4" t="s">
        <v>99</v>
      </c>
      <c r="B37" s="6" t="n">
        <v>1089261</v>
      </c>
      <c r="C37" s="6" t="n">
        <v>940039</v>
      </c>
    </row>
    <row r="38" spans="1:4">
      <c r="A38" s="4" t="s">
        <v>957</v>
      </c>
      <c r="B38" s="6" t="n">
        <v>10003</v>
      </c>
      <c r="C38" s="6" t="n">
        <v>14833</v>
      </c>
    </row>
    <row r="39" spans="1:4">
      <c r="A39" s="4" t="s">
        <v>66</v>
      </c>
      <c r="B39" s="6" t="n">
        <v>299</v>
      </c>
      <c r="C39" s="6" t="n">
        <v>231</v>
      </c>
    </row>
    <row r="40" spans="1:4">
      <c r="A40" s="4" t="s">
        <v>962</v>
      </c>
    </row>
    <row r="41" spans="1:4">
      <c r="A41" s="3" t="s">
        <v>954</v>
      </c>
    </row>
    <row r="42" spans="1:4">
      <c r="A42" s="4" t="s">
        <v>956</v>
      </c>
      <c r="B42" s="6" t="n">
        <v>974142</v>
      </c>
      <c r="C42" s="6" t="n">
        <v>868828</v>
      </c>
    </row>
    <row r="43" spans="1:4">
      <c r="A43" s="4" t="s">
        <v>963</v>
      </c>
    </row>
    <row r="44" spans="1:4">
      <c r="A44" s="3" t="s">
        <v>954</v>
      </c>
    </row>
    <row r="45" spans="1:4">
      <c r="A45" s="4" t="s">
        <v>65</v>
      </c>
      <c r="B45" s="7" t="n">
        <v>6004</v>
      </c>
      <c r="C45" s="7" t="n">
        <v>6434</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12T16:02:12Z</dcterms:created>
  <dcterms:modified xmlns:dcterms="http://purl.org/dc/terms/" xmlns:xsi="http://www.w3.org/2001/XMLSchema-instance" xsi:type="dcterms:W3CDTF">2020-03-12T16:02:12Z</dcterms:modified>
</cp:coreProperties>
</file>